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Balance " sheetId="4" r:id="rId4"/>
    <s:sheet name="Unaudited Consolidated Balance5" sheetId="5" r:id="rId5"/>
    <s:sheet name="Unaudited Consolidated Stateme6" sheetId="6" r:id="rId6"/>
    <s:sheet name="Unaudited Consolidated Stateme7" sheetId="7" r:id="rId7"/>
    <s:sheet name="Basis of Presentation" sheetId="8" r:id="rId8"/>
    <s:sheet name="Accounting Pronouncements" sheetId="9" r:id="rId9"/>
    <s:sheet name="Segment Reporting" sheetId="10" r:id="rId10"/>
    <s:sheet name="Investments" sheetId="11" r:id="rId11"/>
    <s:sheet name="Equity Financing Transactions o" sheetId="12" r:id="rId12"/>
    <s:sheet name="Vessel Charters" sheetId="13" r:id="rId13"/>
    <s:sheet name="Vessel Sales and Asset Impairme" sheetId="14" r:id="rId14"/>
    <s:sheet name="Long-Term Debt" sheetId="15" r:id="rId15"/>
    <s:sheet name="Capital Stock" sheetId="16" r:id="rId16"/>
    <s:sheet name="Commitments and Contingencies" sheetId="17" r:id="rId17"/>
    <s:sheet name="Financial Instruments" sheetId="18" r:id="rId18"/>
    <s:sheet name="Restructuring (Charges) Reversa" sheetId="19" r:id="rId19"/>
    <s:sheet name="Other Loss" sheetId="20" r:id="rId20"/>
    <s:sheet name="Accumulated Other Comprehensive" sheetId="21" r:id="rId21"/>
    <s:sheet name="Derivative Instruments and Hedg" sheetId="22" r:id="rId22"/>
    <s:sheet name="Income Tax (Expense) Recovery" sheetId="23" r:id="rId23"/>
    <s:sheet name="Net (Loss) Income Per Share" sheetId="24" r:id="rId24"/>
    <s:sheet name="Subsequent Event" sheetId="25" r:id="rId25"/>
    <s:sheet name="Basis of Presentation (Policies" sheetId="26" r:id="rId26"/>
    <s:sheet name="Segment Reporting (Tables)" sheetId="27" r:id="rId27"/>
    <s:sheet name="Investments (Tables)" sheetId="28" r:id="rId28"/>
    <s:sheet name="Equity Financing Transactions29" sheetId="29" r:id="rId29"/>
    <s:sheet name="Vessel Charters (Tables)" sheetId="30" r:id="rId30"/>
    <s:sheet name="Long-Term Debt (Tables)" sheetId="31" r:id="rId31"/>
    <s:sheet name="Commitments and Contingencies (" sheetId="32" r:id="rId32"/>
    <s:sheet name="Financial Instruments (Tables)" sheetId="33" r:id="rId33"/>
    <s:sheet name="Other Loss (Tables)" sheetId="34" r:id="rId34"/>
    <s:sheet name="Accumulated Other Comprehensi35" sheetId="35" r:id="rId35"/>
    <s:sheet name="Derivative Instruments and He36" sheetId="36" r:id="rId36"/>
    <s:sheet name="Income Tax (Expense) Recovery (" sheetId="37" r:id="rId37"/>
    <s:sheet name="Net (Loss) Income Per Share (Ta" sheetId="38" r:id="rId38"/>
    <s:sheet name="Basis of Presentation (Details)" sheetId="39" r:id="rId39"/>
    <s:sheet name="Segment Reporting - Additional " sheetId="40" r:id="rId40"/>
    <s:sheet name="Segment Reporting - Revenue and" sheetId="41" r:id="rId41"/>
    <s:sheet name="Segment Reporting - Revenue a42" sheetId="42" r:id="rId42"/>
    <s:sheet name="Segment Reporting - Reconciliat" sheetId="43" r:id="rId43"/>
    <s:sheet name="Investments - Teekay LNG - Bahr" sheetId="44" r:id="rId44"/>
    <s:sheet name="Investments - Teekay Tankers - " sheetId="45" r:id="rId45"/>
    <s:sheet name="Investments - Teekay Tankers 46" sheetId="46" r:id="rId46"/>
    <s:sheet name="Investments - Teekay Tankers 47" sheetId="47" r:id="rId47"/>
    <s:sheet name="Equity Financing Transactions48" sheetId="48" r:id="rId48"/>
    <s:sheet name="Equity Financing Transactions49" sheetId="49" r:id="rId49"/>
    <s:sheet name="Vessel Charters - Schedule of E" sheetId="50" r:id="rId50"/>
    <s:sheet name="Vessel Charters - Additional In" sheetId="51" r:id="rId51"/>
    <s:sheet name="Vessel Sales and Asset Impair52" sheetId="52" r:id="rId52"/>
    <s:sheet name="Long-Term Debt - Summary of Lon" sheetId="53" r:id="rId53"/>
    <s:sheet name="Long-Term Debt - Additional Inf" sheetId="54" r:id="rId54"/>
    <s:sheet name="Long-Term Debt - Additional I55" sheetId="55" r:id="rId55"/>
    <s:sheet name="Long-Term Debt - Additional I56" sheetId="56" r:id="rId56"/>
    <s:sheet name="Long-Term Debt - Additional I57" sheetId="57" r:id="rId57"/>
    <s:sheet name="Long-Term Debt - Additional I58" sheetId="58" r:id="rId58"/>
    <s:sheet name="Long-Term Debt - Additional I59" sheetId="59" r:id="rId59"/>
    <s:sheet name="Long-Term Debt - Additional I60" sheetId="60" r:id="rId60"/>
    <s:sheet name="Capital Stock - Additional Info" sheetId="61" r:id="rId61"/>
    <s:sheet name="Commitments and Contingencies -" sheetId="62" r:id="rId62"/>
    <s:sheet name="Commitments and Contingencies63" sheetId="63" r:id="rId63"/>
    <s:sheet name="Commitments and Contingencies64" sheetId="64" r:id="rId64"/>
    <s:sheet name="Commitments and Contingencies65" sheetId="65" r:id="rId65"/>
    <s:sheet name="Financial Instruments - Fair Va" sheetId="66" r:id="rId66"/>
    <s:sheet name="Financial Instruments - Summary" sheetId="67" r:id="rId67"/>
    <s:sheet name="Financial Instruments - Additio" sheetId="68" r:id="rId68"/>
    <s:sheet name="Financial Instruments - Stock P" sheetId="69" r:id="rId69"/>
    <s:sheet name="Financial Instruments - Changes" sheetId="70" r:id="rId70"/>
    <s:sheet name="Financial Instruments - Summa71" sheetId="71" r:id="rId71"/>
    <s:sheet name="Restructuring (Charges) Rever72" sheetId="72" r:id="rId72"/>
    <s:sheet name="Other Loss - Summary of Other (" sheetId="73" r:id="rId73"/>
    <s:sheet name="Accumulated Other Comprehensi74" sheetId="74" r:id="rId74"/>
    <s:sheet name="Derivative Instruments and He75" sheetId="75" r:id="rId75"/>
    <s:sheet name="Derivative Instruments and He76" sheetId="76" r:id="rId76"/>
    <s:sheet name="Derivative Instruments and He77" sheetId="77" r:id="rId77"/>
    <s:sheet name="Derivative Instruments and He78" sheetId="78" r:id="rId78"/>
    <s:sheet name="Derivative Instruments and He79" sheetId="79" r:id="rId79"/>
    <s:sheet name="Derivative Instruments and He80" sheetId="80" r:id="rId80"/>
    <s:sheet name="Derivative Instruments and He81" sheetId="81" r:id="rId81"/>
    <s:sheet name="Derivative Instruments and He82" sheetId="82" r:id="rId82"/>
    <s:sheet name="Income Tax (Expense) Recovery -" sheetId="83" r:id="rId83"/>
    <s:sheet name="Income Tax (Expense) Recovery84" sheetId="84" r:id="rId84"/>
    <s:sheet name="Net (Loss) Income Per Share - S" sheetId="85" r:id="rId85"/>
    <s:sheet name="Net (Loss) Income Per Share - A" sheetId="86" r:id="rId86"/>
    <s:sheet name="Subsequent Event (Details)" sheetId="87" r:id="rId87"/>
  </s:sheets>
  <s:definedNames/>
  <s:calcPr calcId="124519" calcMode="auto" fullCalcOnLoad="1"/>
</s:workbook>
</file>

<file path=xl/sharedStrings.xml><?xml version="1.0" encoding="utf-8"?>
<sst xmlns="http://schemas.openxmlformats.org/spreadsheetml/2006/main" uniqueCount="1155">
  <si>
    <t>Document and Entity Information</t>
  </si>
  <si>
    <t>6 Months Ended</t>
  </si>
  <si>
    <t>Jun. 30, 2016</t>
  </si>
  <si>
    <t>Document And Entity Information [Abstract]</t>
  </si>
  <si>
    <t>Document Type</t>
  </si>
  <si>
    <t>6-K</t>
  </si>
  <si>
    <t>Amendment Flag</t>
  </si>
  <si>
    <t>false</t>
  </si>
  <si>
    <t>Document Period End Date</t>
  </si>
  <si>
    <t>Jun. 30,
		2016</t>
  </si>
  <si>
    <t>Document Fiscal Year Focus</t>
  </si>
  <si>
    <t>Document Fiscal Period Focus</t>
  </si>
  <si>
    <t>Q2</t>
  </si>
  <si>
    <t>Trading Symbol</t>
  </si>
  <si>
    <t>TK</t>
  </si>
  <si>
    <t>Entity Registrant Name</t>
  </si>
  <si>
    <t>TEEKAY CORP</t>
  </si>
  <si>
    <t>Entity Central Index Key</t>
  </si>
  <si>
    <t>Current Fiscal Year End Date</t>
  </si>
  <si>
    <t>--12-31</t>
  </si>
  <si>
    <t>Unaudited Consolidated Statements of Income (Loss) - USD ($) $ in Thousands</t>
  </si>
  <si>
    <t>3 Months Ended</t>
  </si>
  <si>
    <t>Jun. 30, 2015</t>
  </si>
  <si>
    <t>Income Statement [Abstract]</t>
  </si>
  <si>
    <t>Revenues</t>
  </si>
  <si>
    <t>Voyage expenses</t>
  </si>
  <si>
    <t>Vessel operating expenses</t>
  </si>
  <si>
    <t>Time-charter hire expense</t>
  </si>
  <si>
    <t>Depreciation and amortization</t>
  </si>
  <si>
    <t>General and administrative</t>
  </si>
  <si>
    <t>Asset impairments (note 7)</t>
  </si>
  <si>
    <t>(Loss) gain on sale of vessels, equipment and other assets (note 7)</t>
  </si>
  <si>
    <t>Restructuring (charges) reversals (note 12)</t>
  </si>
  <si>
    <t>Income from vessel operations</t>
  </si>
  <si>
    <t>Interest expense</t>
  </si>
  <si>
    <t>Interest income</t>
  </si>
  <si>
    <t>Realized and unrealized (loss) gain on non-designated derivative instruments (note 15)</t>
  </si>
  <si>
    <t>Equity income</t>
  </si>
  <si>
    <t>Foreign exchange (loss) gain (notes 8 and 15)</t>
  </si>
  <si>
    <t>Other loss (note 13)</t>
  </si>
  <si>
    <t>Net (loss) income before income taxes</t>
  </si>
  <si>
    <t>Income tax (expense) recovery (note 16)</t>
  </si>
  <si>
    <t>Net (loss) income</t>
  </si>
  <si>
    <t>Less: Net loss (income) attributable to non-controlling interests</t>
  </si>
  <si>
    <t>Net (loss) income attributable to shareholders of Teekay Corporation</t>
  </si>
  <si>
    <t>Per common share of Teekay Corporation (note 17)</t>
  </si>
  <si>
    <t>Basic (loss) income attributable to shareholders of Teekay Corporation (usd per share)</t>
  </si>
  <si>
    <t>Diluted (loss) income attributable to shareholders of Teekay Corporation (usd per share)</t>
  </si>
  <si>
    <t>Cash dividends declared (usd per share)</t>
  </si>
  <si>
    <t>Weighted average number of common shares outstanding (note 17)</t>
  </si>
  <si>
    <t>Basic (shares)</t>
  </si>
  <si>
    <t>Diluted (shares)</t>
  </si>
  <si>
    <t>Unaudited Consolidated Statements of Comprehensive Income (Loss) - USD ($) $ in Thousands</t>
  </si>
  <si>
    <t>Statement of Comprehensive Income [Abstract]</t>
  </si>
  <si>
    <t>Other comprehensive (loss) income before reclassifications</t>
  </si>
  <si>
    <t>Unrealized (loss) gain on marketable securities</t>
  </si>
  <si>
    <t>Unrealized (loss) gain on qualifying cash flow hedging instruments</t>
  </si>
  <si>
    <t>Pension adjustments, net of taxes</t>
  </si>
  <si>
    <t>Foreign exchange (loss) gain on currency translation</t>
  </si>
  <si>
    <t>Amounts reclassified from accumulated other comprehensive (loss) income to equity income:</t>
  </si>
  <si>
    <t>Realized loss on qualifying cash flow hedging instruments</t>
  </si>
  <si>
    <t>Other comprehensive (loss) income</t>
  </si>
  <si>
    <t>Comprehensive (loss) income</t>
  </si>
  <si>
    <t>Less: Comprehensive loss (income) attributable to non-controlling interests</t>
  </si>
  <si>
    <t>Comprehensive (loss) income attributable to shareholders of Teekay Corporation</t>
  </si>
  <si>
    <t>Unaudited Consolidated Balance Sheets - USD ($) $ in Thousands</t>
  </si>
  <si>
    <t>Dec. 31, 2015</t>
  </si>
  <si>
    <t>Current</t>
  </si>
  <si>
    <t>Cash and cash equivalents (note 8)</t>
  </si>
  <si>
    <t>Restricted cash</t>
  </si>
  <si>
    <t>Accounts receivable, including non-trade of $15,968 (2015 – $12,305) and related party balance of $31,873 (2015 – $65,936)</t>
  </si>
  <si>
    <t>Assets held for sale (note 7)</t>
  </si>
  <si>
    <t>Net investment in direct financing leases (note 6)</t>
  </si>
  <si>
    <t>Prepaid expenses and other</t>
  </si>
  <si>
    <t>Total current assets</t>
  </si>
  <si>
    <t>Restricted cash – non-current</t>
  </si>
  <si>
    <t>Vessels and equipment (note 8)</t>
  </si>
  <si>
    <t>At cost, less accumulated depreciation of $3,107,437 (2015 – $2,894,097)</t>
  </si>
  <si>
    <t>Vessels under capital leases, at cost, less accumulated amortization of $61,087 (2015 – $56,316)</t>
  </si>
  <si>
    <t>Advances on newbuilding contracts and conversion costs (notes 10a)</t>
  </si>
  <si>
    <t>Total vessels and equipment</t>
  </si>
  <si>
    <t>Net investment in direct financing leases - non-current (note 6)</t>
  </si>
  <si>
    <t>Loans to equity-accounted investees and joint venture partners, bearing interest between nil and LIBOR plus margins up to 3%</t>
  </si>
  <si>
    <t>Equity-accounted investments (notes 4a and 10b)</t>
  </si>
  <si>
    <t>Other non-current assets</t>
  </si>
  <si>
    <t>Intangible assets – net</t>
  </si>
  <si>
    <t>Goodwill</t>
  </si>
  <si>
    <t>Total assets</t>
  </si>
  <si>
    <t>Accounts payable</t>
  </si>
  <si>
    <t>Accrued liabilities</t>
  </si>
  <si>
    <t>Current portion of derivative liabilities (note 15)</t>
  </si>
  <si>
    <t>Current portion of long-term debt (note 8)</t>
  </si>
  <si>
    <t>Current obligation under capital leases</t>
  </si>
  <si>
    <t>Current portion of in-process revenue contracts</t>
  </si>
  <si>
    <t>Total current liabilities</t>
  </si>
  <si>
    <t>Long-term debt (note 8)</t>
  </si>
  <si>
    <t>Long-term obligation under capital leases</t>
  </si>
  <si>
    <t>Derivative liabilities (note 15)</t>
  </si>
  <si>
    <t>In-process revenue contracts</t>
  </si>
  <si>
    <t>Other long-term liabilities (note 10c)</t>
  </si>
  <si>
    <t>Total liabilities</t>
  </si>
  <si>
    <t>Commitments and contingencies (notes 4a, 6, 8, 10 and 15)</t>
  </si>
  <si>
    <t xml:space="preserve"> </t>
  </si>
  <si>
    <t>Redeemable non-controlling interest (note 10d)</t>
  </si>
  <si>
    <t>Equity</t>
  </si>
  <si>
    <t>Common stock and additional paid-in capital ($0.001 par value; 725,000,000 shares authorized; 84,832,824 shares outstanding (2015 – 72,711,371); 84,832,824 shares issued (2015 – 72,711,371)) (note 9)</t>
  </si>
  <si>
    <t>Retained earnings</t>
  </si>
  <si>
    <t>Non-controlling interest</t>
  </si>
  <si>
    <t>Accumulated other comprehensive loss (note 14)</t>
  </si>
  <si>
    <t>Total equity</t>
  </si>
  <si>
    <t>Total liabilities and equity</t>
  </si>
  <si>
    <t>Unaudited Consolidated Balance Sheets (Parenthetical) - USD ($) $ in Thousands</t>
  </si>
  <si>
    <t>Accounts receivable, non-trade</t>
  </si>
  <si>
    <t>Accounts receivable, related party balance</t>
  </si>
  <si>
    <t>Accumulated depreciation on vessels and equipment</t>
  </si>
  <si>
    <t>Accumulated amortization on vessels under capital lease</t>
  </si>
  <si>
    <t>Common stock, par value (usd per share)</t>
  </si>
  <si>
    <t>Common stock, share authorized</t>
  </si>
  <si>
    <t>Common stock, share issued</t>
  </si>
  <si>
    <t>Common stock, share outstanding</t>
  </si>
  <si>
    <t>Minimum [Member]</t>
  </si>
  <si>
    <t>Range of interest</t>
  </si>
  <si>
    <t>0.00%</t>
  </si>
  <si>
    <t>Maximum [Member]</t>
  </si>
  <si>
    <t>3.00%</t>
  </si>
  <si>
    <t>Unaudited Consolidated Statements of Cash Flows - USD ($) $ in Thousands</t>
  </si>
  <si>
    <t>OPERATING ACTIVITIES</t>
  </si>
  <si>
    <t>Non-cash items:</t>
  </si>
  <si>
    <t>Amortization of in-process revenue contracts</t>
  </si>
  <si>
    <t>Unrealized loss (gain) on derivative instruments</t>
  </si>
  <si>
    <t>Loss (gain) on sale of vessels and equipment</t>
  </si>
  <si>
    <t>Equity income, net of dividends received</t>
  </si>
  <si>
    <t>Income tax expense (recovery)</t>
  </si>
  <si>
    <t>Unrealized foreign exchange gain and other</t>
  </si>
  <si>
    <t>Change in operating assets and liabilities</t>
  </si>
  <si>
    <t>Expenditures for dry docking</t>
  </si>
  <si>
    <t>Net operating cash flow</t>
  </si>
  <si>
    <t>FINANCING ACTIVITIES</t>
  </si>
  <si>
    <t>Proceeds from issuance of long-term debt, net of issuance costs</t>
  </si>
  <si>
    <t>Prepayments of long-term debt</t>
  </si>
  <si>
    <t>Scheduled repayments of long-term debt (note 8)</t>
  </si>
  <si>
    <t>Decrease in restricted cash</t>
  </si>
  <si>
    <t>Net proceeds from equity and warrant issuances of subsidiaries to non-controlling interests (note 5)</t>
  </si>
  <si>
    <t>Net proceeds from equity issuance of Teekay Corporation</t>
  </si>
  <si>
    <t>Distributions paid from subsidiaries to non-controlling interests</t>
  </si>
  <si>
    <t>Cash dividends paid</t>
  </si>
  <si>
    <t>Other financing activities</t>
  </si>
  <si>
    <t>Net financing cash flow</t>
  </si>
  <si>
    <t>INVESTING ACTIVITIES</t>
  </si>
  <si>
    <t>Expenditures for vessels and equipment</t>
  </si>
  <si>
    <t>Proceeds from sale of vessels and equipment and other</t>
  </si>
  <si>
    <t>Proceeds from sale-lease back of a vessel</t>
  </si>
  <si>
    <t>Investment in equity-accounted investments</t>
  </si>
  <si>
    <t>Loan repayments from joint ventures and joint venture partners</t>
  </si>
  <si>
    <t>Increase (decrease) in restricted cash</t>
  </si>
  <si>
    <t>Other investing activities</t>
  </si>
  <si>
    <t>Net investing cash flow</t>
  </si>
  <si>
    <t>Increase (decrease) in cash and cash equivalents</t>
  </si>
  <si>
    <t>Cash and cash equivalents, beginning of the period</t>
  </si>
  <si>
    <t>Cash and cash equivalents, end of the period</t>
  </si>
  <si>
    <t>Unaudited Consolidated Statement of Changes in Total Equity - 6 months ended Jun. 30, 2016 - USD ($) $ in Thousands</t>
  </si>
  <si>
    <t>Total</t>
  </si>
  <si>
    <t>Common Stock [Member]</t>
  </si>
  <si>
    <t>TOTAL EQUITY Common Stock and Additional Paid-in Capital [Member]</t>
  </si>
  <si>
    <t>TOTAL EQUITY Retained Earnings [Member]</t>
  </si>
  <si>
    <t>TOTAL EQUITY Accumulated Other Comprehensive Loss [Member]</t>
  </si>
  <si>
    <t>TOTAL EQUITY Non-controlling Interests [Member]</t>
  </si>
  <si>
    <t>Beginning Balance at Dec. 31, 2015</t>
  </si>
  <si>
    <t>Beginning Balance, Shares at Dec. 31, 2015</t>
  </si>
  <si>
    <t>Increase (Decrease) in Stockholders' Equity [Roll Forward]</t>
  </si>
  <si>
    <t>Net loss</t>
  </si>
  <si>
    <t>Reclassification of redeemable non-controlling interest in net income (note 5)</t>
  </si>
  <si>
    <t>Other comprehensive loss</t>
  </si>
  <si>
    <t>Dividends declared</t>
  </si>
  <si>
    <t>Reinvested dividends</t>
  </si>
  <si>
    <t>Reinvested dividends, Shares</t>
  </si>
  <si>
    <t>Exercise of stock options and other (note 9), Shares</t>
  </si>
  <si>
    <t>Employee stock compensation (note 9)</t>
  </si>
  <si>
    <t>Proceeds from equity offering, net of offering costs</t>
  </si>
  <si>
    <t>Proceeds from equity offering, net of offering costs, Shares</t>
  </si>
  <si>
    <t>Dilution losses on equity issuances of subsidiaries</t>
  </si>
  <si>
    <t>Additions to non-controlling interest from equity contributions and other</t>
  </si>
  <si>
    <t>Ending Balance at Jun. 30, 2016</t>
  </si>
  <si>
    <t>Ending Balance, Shares at Jun. 30, 2016</t>
  </si>
  <si>
    <t>Increase (Decrease) in Temporary Equity [Roll Forward]</t>
  </si>
  <si>
    <t>Basis of Presentation</t>
  </si>
  <si>
    <t>Accounting Policies [Abstract]</t>
  </si>
  <si>
    <t>Basis of Presentation The unaudited interim consolidated financial statements have been prepared in conformity with United States generally accepted accounting principles (or GAAP ). They include the accounts of Teekay Corporation (or Teekay ), which is incorporated under the laws of the Republic of the Marshall Islands, and its wholly-owned or controlled subsidiaries (collectively, the Company ). Certain information and footnote disclosures required by GAAP for complete annual financial statements have been omitted and, therefore, these interim financial statements should be read in conjunction with the Company’s audited financial statements for the year ended December 31, 2015 , included in the Company’s Annual Report on Form 20-F, filed with the U.S. Securities and Exchange Commission (or SEC ) on April 26, 2016. In the opinion of management, these unaudited interim consolidated financial statements reflect all adjustments, consisting solely of a normal recurring nature, necessary to present fairly, in all material respects, the Company’s consolidated financial position, results of operations, cash flows and changes in total equity for the interim periods presented. The results of operations for the six months ended June 30, 2016 are not necessarily indicative of those for a full fiscal year. Significant intercompany balances and transactions have been eliminated upon consolidation. The preparation of financial statements in conformity with GAAP requires management to make estimates and assumptions that affect the amounts reported in the financial statements and accompanying notes. Actual results could differ from those estimates. Given current credit markets, it is possible that the amounts recorded as derivative assets and liabilities could vary by material amounts prior to their settlement. Teekay’s publicly-listed subsidiary, Teekay Offshore Partners, L.P. (or Teekay Offshore ), considers its shuttle tankers to be comprised of two components: (i) a conventional tanker (the “tanker component”) and (ii) specialized shuttle equipment (the “shuttle component”). Teekay Offshore differentiates these two components on the principle that a shuttle tanker can also operate as a conventional tanker without the use of the shuttle component. The economics of this alternate use depend on the supply and demand fundamentals in the two segments. Historically, the useful life of both components was assessed as 25 years commencing from the date the vessel is delivered from the shipyard. During the three months ended March 31, 2016, Teekay Offshore considered factors related to the ongoing use of the shuttle component and reassessed the useful life as being 20 years based on the challenges associated with adverse market conditions in the energy sector and other long term factors associated with the global oil industry. This change in estimate, commencing January 1, 2016, impacts the entire fleet of Teekay Offshore’s shuttle tanker vessels. Separately, Teekay Offshore has reviewed the depreciation of the tanker component for eight vessels in its fleet that are 17 years of age or older. Based on Teekay Offshore’s expected operating plan for these vessels, it has reassessed the estimated useful life of the tanker component for these vessels as 20 years, commencing January 1, 2016. As market conditions evolve, Teekay Offshore will continue to monitor the useful life of the tanker component for other vessels within the shuttle tanker fleet. The effect of these changes in estimates on the Company’s consolidated statements of (loss) income, was an increase in depreciation and amortization expense and net loss of $7.3 million and $14.6 million , respectively, in the three and six months ended June 30, 2016, and an increase in net loss attributable to shareholders of the Company of $2.4 million and $4.8 million , or $0.03 and $0.06 , respectively, per basic and diluted common share, for the three and six months ended June 30, 2016 .</t>
  </si>
  <si>
    <t>Accounting Pronouncements</t>
  </si>
  <si>
    <t>Accounting Changes and Error Corrections [Abstract]</t>
  </si>
  <si>
    <t>Accounting Pronouncements In May 2014, the Financial Accounting Standards Board (or FASB ) issued Accounting Standards Update 2014-09, Revenue from Contracts with Customers ,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Company January 1, 2018 and shall be applied, at the Company’s option, retrospectively to each period presented or as a cumulative-effect adjustment as of the date of adoption. The Company is evaluating the effect of adopting this new accounting guidance.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ASU 2016-02 is effective for the Company January 1, 2019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effect of adopting this new accounting guidance.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 of cash flows. ASU 2016-09 is effective for the Company January 1, 2017 with early adoption permitted. The Company expects the impact of adopting this new accounting guidance will be a change in presentation of cash payments for tax withholdings on share-settled equity awards from an operating cash outflow to financing cash outflow on the Company's statement of cash flows.</t>
  </si>
  <si>
    <t>Segment Reporting</t>
  </si>
  <si>
    <t>Segment Reporting [Abstract]</t>
  </si>
  <si>
    <t>Segment Reporting The Company has four primary lines of business: offshore logistics (shuttle tankers, the HiLoad DP unit, floating storage and offtake (or FSO ) units, units for maintenance and safety (or UMS ) and long-distance towing and offshore installation vessels), offshore production (floating production, storage and off-loading (or FPSO ) units), liquefied gas carriers (liquefied natural gas (or LNG ) and liquefied petroleum gas (or LPG ) carriers) and conventional tankers. The Company manages these businesses for the benefit of all stakeholders. The Company allocates capital and assesses performance both from the separate perspectives of our publicly-traded subsidiaries Teekay Offshore, Teekay LNG Partners, L.P. (or Teekay LNG ), Teekay Tankers Ltd. (or Teekay Tankers ) (together, the Daughter Companies ) and Teekay and its remaining subsidiaries (or Teekay Parent ) as well as from the perspective of the lines of business. Historically, the Company’s organizational structure and internal reporting has been primarily based on the lines of business (the Line of Business approach ), resulting in the Company’s segment disclosure presentation on a lines-of-business basis, without reference to the legal entities. With the establishment of the Daughter Companies and subsequent dropdown of vessels from Teekay Parent to the Daughter Companies, the Company’s organizational structure and internal reporting has gradually evolved to focus less on lines of business and more on the Daughter Companies and Teekay Parent (the Legal Entity approach ). As a result of an internal re-organization that was completed in the third quarter of 2015, the primary focus of the Company’s organizational structure, internal reporting and allocation of resources by the chief operating decision maker is now the Legal Entity approach. As such, the Company has modified the presentation of its segments to incorporate the Legal Entity approach. However, the Company has continued to incorporate the Line of Business approach within its segments, as in certain cases there is more than one line of business in each Daughter Company and the Company believes this information allows a better understanding of the Company’s performance and prospects for future net cash flows. All segment information for prior periods has been retroactively adjusted to be consistent with the change in segment presentation that was adopted in the third quarter of 2015. The following table includes results for the Company’s revenues by segment for the three and six months ended June 30, 2016 and 2015 : Revenues Three Months Ended Six Months Ended June 30, June 30, 2016 2015 2016 2015 $ $ $ $ Teekay Offshore Offshore Logistics (1) 155,095 161,267 320,205 319,913 Offshore Production 124,715 141,722 257,499 239,997 Conventional Tankers (1) 4,654 8,245 13,468 16,307 284,464 311,234 591,172 576,217 Teekay LNG Liquefied Gas Carriers (1) 84,497 77,466 163,082 153,400 Conventional Tankers 14,744 21,142 31,930 42,534 99,241 98,608 195,012 195,934 Teekay Tankers (2) Conventional Tankers (1) 139,621 107,594 304,571 211,472 Teekay Parent Offshore Production 58,600 66,394 113,806 135,327 Conventional Tankers (1) 9,534 18,413 23,584 34,886 Other 14,970 17,153 43,440 35,913 83,104 101,960 180,830 206,126 Eliminations and other (18,811 ) (26,599 ) (42,858 ) (51,090 ) 587,619 592,797 1,228,727 1,138,659 (1) Certain vessels are chartered between the Daughter Companies and Teekay Parent. The amounts in the table below represent revenue earned by each segment from other segments within the group. Such intersegment revenue for the three and six months ended June 30 is as follows: Three Months Ended Six Months Ended June 30, June 30, 2016 2015 2016 2015 $ $ $ $ Teekay Offshore - Offshore Logistics 10,129 9,245 18,508 18,511 Teekay Offshore - Conventional Tankers — 8,245 6,410 16,307 Teekay LNG - Liquefied Gas Carriers 8,933 10,600 18,646 20,009 Teekay Tankers - Conventional Tankers 2,453 — 4,988 — 21,515 28,090 48,552 54,827 (2) Financial information for Teekay Tankers includes operations of the SPT Explorer and Navigator Spirit from December 18, 2015, the date Teekay Tankers acquired the vessels from Teekay Offshore. The following table includes results for the Company’s income from vessel operations by segment for the three and six months ended June 30, 2016 and 2015 : Income (Loss) from Vessel Operations (1) Three Months Ended Six Months Ended June 30, June 30, 2016 2015 2016 2015 $ $ $ $ Teekay Offshore Offshore Logistics (11,954 ) 45,908 30,552 78,681 Offshore Production 36,412 46,602 76,024 78,685 Conventional Tankers (187 ) 3,902 5,994 8,096 24,271 96,412 112,570 165,462 Teekay LNG Liquefied Gas Carriers 42,484 37,821 82,673 75,818 Conventional Tankers 5,070 6,035 (18,136 ) 13,135 47,554 43,856 64,537 88,953 Teekay Tankers (2) Conventional Tankers 30,751 43,668 84,589 83,972 Teekay Parent Offshore Production (8,343 ) (10,091 ) (26,043 ) (22,239 ) Conventional Tankers (12,176 ) 2,414 (13,281 ) 3,516 Other (8,277 ) (2,659 ) (16,254 ) (8,612 ) (28,796 ) (10,336 ) (55,578 ) (27,335 ) Eliminations and other 2,198 1,917 5,185 1,890 75,978 175,517 211,303 312,942 (1) Includes direct general and administrative expenses and indirect general and administrative expenses (allocated to each segment based on estimated use of corporate resources). (2) Financial information for Teekay Tankers includes operations of the SPT Explorer and Navigator Spirit from December 18, 2015, the date Teekay Tankers acquired the vessels from Teekay Offshore. A reconciliation of total segment assets to total assets presented in the accompanying consolidated balance sheets is as follows: June 30, 2016 December 31, 2015 $ $ Teekay Offshore - Offshore Logistics 2,634,188 2,591,489 Teekay Offshore - Offshore Production 2,710,632 2,717,193 Teekay Offshore - Conventional Tankers 14,552 63,900 Teekay LNG - Liquefied Gas Carriers 3,703,244 3,550,396 Teekay LNG - Conventional Tankers 211,282 360,527 Teekay Tankers - Conventional Tankers 2,005,712 2,073,059 Teekay Parent - Offshore Production 670,632 710,533 Teekay Parent - Conventional Tankers 120,642 142,236 Teekay Parent - Other 18,302 17,256 Cash 789,708 678,392 Other assets not allocated 230,614 301,586 Eliminations (146,509 ) (145,319 ) Consolidated total assets 12,962,999 13,061,248</t>
  </si>
  <si>
    <t>Investments</t>
  </si>
  <si>
    <t>Business Combinations [Abstract]</t>
  </si>
  <si>
    <t>Investments a) Teekay LNG - Bahrain LNG Joint Venture In December 2015, Teekay LNG entered into an agreement with National Oil &amp; Gas Authority (or Nogaholding ), Samsung C&amp;T (or Samsung ) and Gulf Investment Corporation (or GIC ) to form a joint venture, Bahrain LNG W.L.L. (or the Bahrain LNG Joint Venture) , for the development of an LNG receiving and regasification terminal in Bahrain. The Bahrain LNG Joint Venture is a joint venture between Nogaholding ( 30% ), Teekay LNG ( 30% ), Samsung ( 20% ) and GIC ( 20% ). The project will include an offshore LNG receiving jetty and breakwater, an adjacent regasification platform, subsea gas pipelines from the platform to shore, an onshore gas receiving facility, and an onshore nitrogen production facility with a total LNG terminal capacity of 800 million standard cubic feet per day and will be owned and operated under a 20 -year agreement commencing in late-2018 with an estimated fully-built up cost of approximately $885.0 million , which will be funded by the Bahrain LNG Joint Venture through a combination of equity capital and project-level debt through a consortium of regional and international banks. Teekay LNG will supply a floating storage unit (or FSU ) in connection with this project, which will be modified specifically from one of the Teekay LNG’s nine M-type, Electronically Controlled Gas Injection (or MEGI ) LNG carrier newbuildings ordered from Daewoo Shipbuilding &amp; Marine Engineering Co., through a 20 -year time-charter contract with the Bahrain LNG Joint Venture. b) Teekay Tankers - Principal Maritime In August 2015, Teekay Tankers agreed to acquire 12 modern Suezmax tankers from Principal Maritime Tankers Corporation (or Principal Maritime ). All 12 of the vessels were delivered in 2015 for a total purchase price of $661.3 million , consisting of $612.0 million in cash and approximately 7.2 million shares of Teekay Tankers’ Class A common stock with a value of $49.3 million . To finance the cash portion of the acquisition price, Teekay Tankers secured a $397.2 million loan facility which matured in January 2016, and which was refinanced as part of a comprehensive Teekay Tankers refinancing in January 2016 (see note 8). The loan was fully drawn as of December 31, 2015. In addition, Teekay Tankers issued approximately 13.6 million shares of its Class A common stock for net proceeds of approximately $90.6 million , including approximately 4.5 million shares which were issued to Teekay Parent. Teekay Tankers financed the remainder of the cash purchase price with existing liquidity. c) Teekay Tankers - Ship-to-Ship Transfer Business In July 2015, Teekay Tankers acquired a ship-to-ship transfer business (or SPT ) from a company jointly-owned by Teekay and a Norway-based marine transportation company, I.M. Skaugen SE, for a cash purchase price of $47.3 million (including $1.8 million for working capital). To finance this acquisition, Teekay subscribed for approximately 6.5 million shares of Teekay Tankers’ Class B common stock at a subscription price of approximately $6.99 per share. SPT provides a full suite of ship-to-ship transfer services in the oil, gas and dry bulk industries. In addition to full service lightering and lightering support, SPT also provides consultancy, terminal management and project development services. This acquisition establishes Teekay Tankers as a leading global company in the ship-to-ship (or STS ) transfer business, which is expected to increase Teekay Tankers’ fee-based revenue and its overall fleet utilization. As at July 31, 2015, SPT owned and operated a fleet of six STS support vessels and had one chartered-in Aframax tanker. The acquisition of SPT was accounted for using the acquisition method of accounting, based upon estimates of fair value. The following table summarizes the final estimates of fair values of the SPT assets acquired and liabilities assumed by Teekay Tankers on the acquisition date. Such estimates of fair value were finalized in the first quarter of 2016 and resulted in an increase in goodwill of $8.1 million and a decrease in intangible assets by $8.4 million from preliminary estimates. Such changes did not have a material impact to the Company’s statements of loss for the three and six months ended June 30, 2016 . As at July 31, 2015 ASSETS $ Cash, cash equivalents and short-term restricted cash 1,292 Accounts receivable 10,332 Prepaid expenses and other current assets 3,763 Vessels and equipment 6,475 Other assets 143 Intangible assets subject to amortization Customer relationships (1) 17,901 Customer contracts (1) 4,599 Goodwill (2) 8,059 Total assets acquired 52,564 LIABILITIES Accounts payable (3,650 ) Accrued liabilities (3,276 ) Total liabilities assumed (6,926 ) Net assets acquired (3) 45,638 (1) The customer relationships and customer contracts are being amortized over a weighted average amortization period of 10 years and 7.6 years, respectively. As at June 30, 2016 , the gross carrying amount, accumulated amortization and net carrying amount were $22.5 million , $3.1 million and $19.4 million , respectively. (2) Goodwill recognized from this acquisition attributed to the Company’s Teekay Tankers Segment - Conventional tankers. (3) Prior to the SPT acquisition date, SPT had in-chartered the SPT Explorer from the Company. Of the SPT acquisition purchase price, $1.4 million was allocated to the settlement of this pre-existing relationship. Such amount has been accounted for as a reduction to revenue on the SPT acquisition date. Operating results of SPT are reflected in the Company’s consolidated financial statements commencing July 31, 2015, the effective date of acquisition. Pro forma revenues and net income as if the acquisition of SPT had occurred at the beginning of 2015 would not be materially different than actual operating results reported. The Company’s prior 50% interest in SPT was remeasured to its estimated fair value on the acquisition date and the resulting gain of $8.7 million was recognized in equity income in July 2015.</t>
  </si>
  <si>
    <t>Equity Financing Transactions of the Daughter Companies</t>
  </si>
  <si>
    <t>Equity [Abstract]</t>
  </si>
  <si>
    <t>Equity Financing Transactions of the Daughter Companies During the six months ended June 30, 2016 , Teekay Offshore completed private placements of preferred units, which were sold together with warrants exercisable for common units, and common units. Total Proceeds Received $ Less: Teekay Corporation Portion $ Offering Expenses $ Net Proceeds Received $ Six Months ended June 30, 2016 Teekay Offshore Preferred Units Offering 100,000 (26,000) (2,750) 71,250 Teekay Offshore Common Units Offering 102,041 (2,041) (2,550) 97,450 In June 2016, Teekay Offshore issued 4,000,000 10.50% Series D Cumulative Convertible Perpetual Preferred Units (the Series D Preferred Units ) and 4,500,000 warrants exercisable to acquire up to 4,500,000 common units at an exercise price equal to the closing price of Teekay Offshore's common units on June 16, 2016, or $4.55 per unit (the $4.55 Warrants ) and 2,250,000 warrants exercisable to acquire up to 2,250,000 common units with an exercise price at a 33% premium to the closing price of Teekay Offshore's common units on June 16, 2016, or $6.05 per unit (the $6.05 Warrants ) (together, the Warrants ). The Warrants have a seven -year term and are exercisable any time after six months following their issuance date. The Warrants are net settled in either cash or common units at Teekay Offshore's option. The gross proceeds from the sale of these securities was $100.0 million ( $97.2 million net of offering costs). Teekay purchased $26.0 million or 1,040,000 10.50% Series D Preferred Units of Teekay Offshore. Teekay also received 1,170,000 of the $4.55 Warrants and 585,000 of the $6.05 Warrants. The purchase of Teekay Offshore Series D Preferred Units has been accounted for as an equity transaction. Therefore, no gains or losses were recognized in the Company’s consolidated statements of (loss) income as a result of this purchase. Net cash proceeds from the sale of these securities of $71.3 million, which excludes Teekay's share, was allocated on a relative fair value basis to the Series D Preferred Units ( $61.1 million ), to the $4.55 Warrants ( $7.0 million ) and to the $6.05 Warrants ( $3.1 million ). The Warrants qualify as freestanding financial instruments and are accounted for separately from the Series D Preferred Units. The Series D Preferred Units are presented in the Company's consolidated balance sheet as temporary equity which is above the equity section but below the liabilities section as they are not mandatorily redeemable and the prospect of a forced redemption paid with cash due to a change of control event is not presently probable. The Warrants are recorded as non-controlling interest in the Company's consolidated balance sheets.</t>
  </si>
  <si>
    <t>Vessel Charters</t>
  </si>
  <si>
    <t>Leases [Abstract]</t>
  </si>
  <si>
    <t>Vessel Charters The minimum estimated charter hire payments for the remainder of the year and the next four fiscal years, as at June 30, 2016 , for the Company’s chartered-in and chartered-out vessels were as follows: Vessel Charters (1) Remainder 2017 2018 2019 2020 (in millions of U.S. Dollars) Charters-in – operating leases 50.6 74.6 28.1 21.7 8.3 Charters-in – capital leases (2) 11.5 46.2 42.6 15.3 15.3 62.1 120.8 70.7 37.0 23.6 Charters-out – operating leases (3) 696.6 1,412.9 1,214.1 993.4 903.0 Charters-out – direct financing leases 39.6 208.8 174.6 40.0 40.1 736.2 1,621.7 1,388.7 1,033.4 943.1 (1) Teekay LNG owns a 99% interest in Teekay Tangguh Borrower LLC (or Teekay Tangguh ), which owns a 70% interest in Teekay BLT Corporation (or the Teekay Tangguh Joint Venture ), giving Teekay LNG a 69% interest in the Teekay Tangguh Joint Venture. The joint venture is a party to operating leases whereby it is leasing two LNG carriers (or the Tangguh LNG Carriers ) to a third party, which is in turn leasing the vessels back to the joint venture. This table does not include Teekay LNG’s minimum charter hire payments to be paid and received under these leases for the Tangguh LNG Carriers (which are described in Note 9 to the audited consolidated financial statements filed with the Company’s Annual Report on Form 20-F for the year ended December 31, 2015 ). (2) As at June 30, 2016 , Teekay LNG was a party to capital leases on two Suezmax tankers, the Teide Spirit and the Toledo Spirit . Under these capital leases, the owner has the option to require Teekay LNG to purchase the two vessels. The charterer, who is also the owner, also has the option to cancel the charter contracts. The amounts in the table assume the owner will not exercise its options to require Teekay LNG to purchase either of the vessels from the owner, but rather it assumes the owner will cancel the charter contracts when the cancellation right is first exercisable, which is the thirteenth year anniversary of each respective contract in 2017 and 2018. In February 2016, Teekay LNG took delivery of a LNG carrier newbuilding, the Creole Spirit . Teekay LNG sold this vessel to a third party and leased it back under a 10 -year bareboat charter contract ending in 2026. The bareboat charter contract is accounted for as a capital lease. The obligations of Teekay LNG under the bareboat charter contract are guaranteed by Teekay LNG. In addition, the guarantee agreement requires Teekay LNG to maintain minimum levels of tangible net worth and aggregate liquidity, and not exceed a maximum amount of leverage. (3) The minimum scheduled future operating lease revenues should not be construed to reflect total charter hire revenues for any of the years. Minimum scheduled future revenues do not include revenue generated from new contracts entered into after June 30, 2016 , revenue from unexercised option periods of contracts that existed on June 30, 2016 or variable or contingent revenues. In addition, minimum scheduled future operating lease revenues presented in the table have been reduced by estimated off-hire time for any period maintenance. The amounts may vary given unscheduled future events such as vessel maintenance.</t>
  </si>
  <si>
    <t>Vessel Sales and Asset Impairments</t>
  </si>
  <si>
    <t>Property, Plant and Equipment [Abstract]</t>
  </si>
  <si>
    <t>Vessel Sales and Asset Impairments During the three and six months ended June 30, 2016 , Teekay Offshore canceled the UMS construction contracts for its two UMS newbuildings. As a result, the carrying value of these two UMS newbuildings were written down to $ nil . The Company's consolidated statements of (loss) income for the three and six months ended June 30, 2016 includes a $43.7 million write-down related to these two UMS newbuildings. The write-down is included in the Company’s Teekay Offshore Segment - Offshore Logistics. The Company’s consolidated statements of loss for the three and six months ended June 30, 2016 includes a $12.5 million write-down of one VLCC tanker. The VLCC tanker was held for sale at June 30, 2016 and the sale is expected to be completed in the fourth quarter of 2016. The vessel was written down to its agreed sales price to a third party. The write-down is included in the Company's Teekay Parent Segment - Conventional Tankers. The Company’s consolidated statements of loss for the three and six months ended June 30, 2016 includes a $6.4 million write-down of one Medium Range (or MR ) tanker in Teekay Tankers. The MR tanker was held for sale at June 30, 2016 and is expected to deliver in the third quarter of 2016. The vessel was written down to its agreed sales price to a third party. The write-down is included in the Company's Teekay Tankers Segment - Conventional Tankers. During February and March 2016, Centrofin Management Inc. (or Centrofin ), the charterer for both the Bermuda Spirit and Hamilton Spirit Suezmax tankers, exercised its options to purchase both the Bermuda Spirit and Hamilton Spirit as permitted under the charter contract agreements. The vessels delivered to Centrofin during April and May 2016. Upon Centrofin exercising its purchase options, the vessels and remaining term of the charter contracts have been reclassified as sales-type leases by Teekay LNG, which resulted in the recognition of an accounting loss of $27.4 million in the first quarter of 2016. This loss is included in the Company’s Teekay LNG Segment - Conventional Tankers. During the six months ended June 30, 2016 , Teekay Offshore sold a 1992-built shuttle tanker, the Navion Torinita , for net proceeds of $5.0 million , which was the approximate carrying value of the vessel at the time of sale. During the three months ended March 31, 2015, the carrying value of this shuttle tanker was written down to its estimated fair value, using an appraised value as a result of the expected sale of the vessel and the vessel was classified as held for sale on the Company’s consolidated balance sheet as at December 31, 2015. The Company’s consolidated statements of (loss) income for the six months ended June 30, 2015 includes a $1.7 million write-down related to this vessel. The write-down is included in the Company’s Teekay Offshore Segment - Offshore Logistics. In March 2016, the time-charter contract with a subsidiary of the Company for a 2004-built conventional tanker, the Kilimanjaro Spirit , was terminated by Teekay Offshore. Immediately following the charter termination, Teekay Offshore sold the Kilimanjaro Spirit for net proceeds of $26.7 million and also sold a 2003-built conventional tanker, the Fuji Spirit , for net proceeds of $23.7 million , which were the approximate carrying values of the vessels at the time of sale. Both vessels were classified as held for sale on the Company’s consolidated balance sheet as at December 31, 2015. As part of the sale of these vessels, Teekay Offshore is in-chartering these vessels for a period of three years each, both with an additional one -year extension option. One vessel is fixed on a two -year time-charter-out contract which commenced during the second quarter of 2016, and the other vessel is currently trading in the spot conventional tanker market. During the six months ended June 30, 2015, the carrying value of one of Teekay Offshore's 1999-built shuttle tankers was written down to its estimated fair value, using an appraised value. The write down was a result of a recent change in the operating plan of the vessel. The Company’s consolidated statements of (loss) income for the six months ended June 30, 2015 , includes a $13.8 million write-down related to this vessel. The write-down is included in the Company’s Teekay Offshore Segment - Offshore Logistics. During the six months ended June 30, 2015, Teekay Offshore sold a 1997-built shuttle tanker, the Navion Svenita , for net proceeds of $8.6 million . The Company’s consolidated statements of (loss) income for the six months ended June 30, 2015 includes a $1.6 million gain related to the sale of this vessel. This gain is included in the Company’s Teekay Offshore Segment - Offshore Logistics.</t>
  </si>
  <si>
    <t>Long-Term Debt</t>
  </si>
  <si>
    <t>Debt Disclosure [Abstract]</t>
  </si>
  <si>
    <t>Long-Term Debt June 30, 2016 December 31, 2015 $ $ Revolving Credit Facilities 1,365,156 1,500,848 Senior Notes (8.5%) due January 15, 2020 592,657 592,657 Norwegian Kroner-denominated Bonds due through May 2020 597,845 621,957 U.S. Dollar-denominated Term Loans due through 2028 3,828,077 4,020,665 U.S. Dollar Bonds due through 2024 474,839 502,449 Euro-denominated Term Loans due through 2023 239,792 241,798 Total Principal 7,098,366 7,480,374 Unamortized discount and debt issuance costs (97,729 ) (96,288 ) Total debt 7,000,637 7,384,086 Less current portion (1,059,354 ) (1,106,104 ) Long-term portion 5,941,283 6,277,982 As of June 30, 2016 , the Company had 13 revolving credit facilities (or the Revolvers ) available, which, as at such date, provided for aggregate borrowings of up to $1.7 billion , of which $0.3 billion was undrawn. Interest payments are based on LIBOR plus margins; at June 30, 2016 and December 31, 2015 , the margins ranged between 0.45% and 4.00% and between 0.45% and 3.95% , respectively. At June 30, 2016 and December 31, 2015 , the three-month LIBOR was 0.63% and 0.61% , respectively. The aggregate amount available under the Revolvers is scheduled to decrease by $402.6 million (remainder of 2016 ), $291.0 million ( 2017 ), $586.4 million ( 2018 ), $43.0 million ( 2019 ) and $369.1 million (thereafter). The Revolvers are collateralized by first-priority mortgages granted on 70 of the Company’s vessels, together with other related security, and include a guarantee from Teekay or its subsidiaries for all outstanding amounts. Included in other security, as of June 30, 2016, are 38.2 million common units of Teekay Offshore, 25.2 million common units of Teekay LNG and 16.8 million Class A common shares in Teekay Tankers, which secure a $150.0 million revolving credit facility. The Company’s 8.5% senior unsecured notes (or the 8.5% Notes ) are due January 15, 2020 with an original principal amount of $450 million (The Original Notes ). The Original Notes issued on January 27, 2010 were sold at a price equal to 99.181% of par. In November 2015, the Company issued an aggregate principal amount of $200 million of the Company’s 8.5% senior unsecured notes due on January 15, 2020 (or the Notes ) at 99.01% of face value, plus accrued interest from July 15, 2015. The Notes are an additional issuance of the Company's Original Notes (cumulatively referred to as the 8.5% Notes ). The Notes were issued under the same indenture governing the Original Notes, but will not be fungible with the Original Notes unless and until such time as the Notes are exchanged for additional Original Notes pursuant to the terms of a registration rights agreement. On August 16, 2016 the Company commenced a registered exchange offer to exchange up to $200 million of the Original Notes for a like principal amount of newly issued, registered 8.5% Senior Notes due 2020. The discount on the 8.5% Notes is accreted through the maturity date of the notes using the effective interest rate of 8.670% per year. The Company capitalized issuance costs of $13.3 million , which will be amortized to interest expense over the term of the 8.5% Notes. As of June 30, 2016 , the unamortized balance of the capitalized issuance cost was $6.6 million which is recorded in long-term debt in the consolidated balance sheet. The 8.5% Notes rank equally in right of payment with all of Teekay's existing and future senior unsecured debt and senior to any future subordinated debt of Teekay. The 8.5% Notes are not guaranteed by any of Teekay's subsidiaries and effectively rank behind all existing and future secured debt of Teekay and other liabilities of its subsidiaries. The Company may redeem the 8.5% Notes in whole or in part at any time before their maturity date at a redemption price equal to the greater of (i) 100% of the principal amount of the 8.5% Notes to be redeemed and (ii) the sum of the present values of the remaining scheduled payments of principal and interest on the 8.5% Notes to be redeemed (excluding accrued interest), discounted to the redemption date on a semi-annual basis, at the treasury yield plus 50 basis points , plus accrued and unpaid interest to the redemption date. During 2014, the Company repurchased the principal amount of $57.3 million of the 8.5% Notes at a premium of $7.7 million and such amount was reflected in other income in the Company’s consolidated statements of (loss) income. Teekay Offshore and Teekay LNG issued in the Norwegian bond market a total of NOK 5.5 billion of senior unsecured bonds that mature through May 2020. Senior unsecured bonds in an aggregate principal amount of NOK 500 million matured in January 2016. As of June 30, 2016 , the carrying amount of the remaining NOK 5.0 billion senior unsecured bonds was $597.8 million . The bonds are listed on the Oslo Stock Exchange. The interest payments on the bonds are based on NIBOR plus a margin which ranges from 3.70% to 5.75% . The Company entered into cross currency swaps to swap all interest and principal payments of the bonds into US Dollars, with the interest payments fixed at a rates ranging from 5.92% to 8.84% , and the transfer of the principal amount fixed at $816.1 million upon maturity in exchange for NOK 5.0 billion (see Note 15). In June 2016 Teekay Offshore amended certain of the bond agreements to extend the maturity dates of the senior unsecured bonds. The maturity date for bonds in an aggregate principal amount of NOK 600 million was extended to November 2018, with two interim installments of NOK 180 million each due in October 2016 and October 2017. The maturity date for bonds in an aggregate principal amount of NOK 800 million was extended to December 2018, with one interim installment of NOK 160 million in January 2018 with the remaining balance of NOK 640 million repayable in December 2018 at 103% . As of June 30, 2016 , the Company had 23 U.S. Dollar-denominated term loans outstanding, which totaled $3.8 billion in aggregate principal amount ( December 31, 2015 – $4.0 billion ). Certain of the term loans with a total outstanding principal balance of $37.7 million as at June 30, 2016 ( December 31, 2015 – $48.6 million ) bear interest at a weighted-average fixed rate of 2.9% ( December 31, 2015 – 4.0% ). Interest payments on the remaining term loans are based on LIBOR plus a margin . At June 30, 2016 and December 31, 2015, the margins ranged between 0.3% and 3.50% . At June 30, 2016 and December 31, 2015 , the three-month LIBOR was 0.63% and 0.61% , respectively. The term loan payments are made in quarterly or semi-annual payments commencing three or six months after delivery of each newbuilding vessel financed thereby, and 20 of the term loans have balloon or bullet repayments due at maturity. The term loans are collateralized by first-priority mortgages on 44 ( December 31, 2015 – 67 ) of the Company’s vessels, together with certain other security. In addition, at June 30, 2016 , all but $60.4 million ( December 31, 2015 – $64.6 million ) of the outstanding term loans were guaranteed by Teekay or its subsidiaries. During May 2014, Teekay Offshore issued $300 million of five -year senior unsecured bonds that mature in July 2019 in the U.S. bond market. As of June 30, 2016 , the carrying amount of the bonds was $300 million . The bonds were listed on the New York Stock Exchange in June 2014. The interest payments on the bonds are fixed at a rate of 6.0% . In September 2013 and November 2013, Teekay Offshore issued a total of $174.2 million of ten -year senior bonds that mature in December 2023 and that were issued in a U.S. private placement to finance the Bossa Nova Spirit and the Sertanejo Spirit shuttle tankers. The bonds accrue interest at a fixed combined rate of 4.96% . The bonds are collateralized by first-priority mortgages on the two vessels to which the bonds relate, together with other related security. Teekay Offshore made semi-annual repayments on the bonds and as of June 30, 2016 , the carrying amount of the bonds was $149.4 million . In February 2015, Teekay Offshore issued $30.0 million in senior bonds that mature in June 2024 in a U.S. private placement. As of June 30, 2016 , the carrying amount of the bonds was $25.4 million . The interest payments on the bonds are fixed at an annual rate of 4.27% . The bonds are collateralized by first-priority mortgage on the Dampier Spirit FSO unit together with other related security and are guaranteed by Teekay Offshore. Teekay LNG has two Euro-denominated term loans outstanding, which, as at June 30, 2016 , totaled 215.9 million Euros ( $239.8 million ) ( December 31, 2015 – 222.7 million Euros ( $241.8 million )). Interest payments on the loans are based on EURIBOR plus margins. At June 30, 2016 and December 31, 2015 , the margins ranged between 0.6% and 2.25% and the one-month EURIBOR at June 30, 2016 was (0.36)% ( December 31, 2015 – ( 0.21% )). The Euro-denominated term loans reduce in monthly payments with varying maturities through 2023, are collateralized by first-priority mortgages on two of the Company’s vessels, together with certain other security, and are guaranteed by Teekay LNG and one of its subsidiaries. Both Euro-denominated term loans and NOK-denominated bonds are revalued at the end of each period using the then-prevailing U.S. Dollar exchange rate. Due primarily to the revaluation of the Company’s NOK-denominated bonds, the Company’s Euro-denominated term loans, capital leases and restricted cash, and the change in the valuation of the Company’s cross currency swaps, the Company recognized foreign exchange losses of $15.2 million ( 2015 – $1.6 million loss) and $25.7 million ( 2015 – $15.9 million gain) during the three and six months ended June 30, 2016 , respectively. The weighted-average effective interest rate on the Company’s aggregate long-term debt as at June 30, 2016 was 3.7% ( December 31, 2015 – 3.4% ). This rate does not include the effect of the Company’s interest rate swap agreements (see Note 15). The aggregate annual long-term debt principal repayments required to be made by the Company subsequent to June 30, 2016 , including the impact of refinancing $150 million of an existing revolving credit facility relating to Teekay Parent’s three directly-owned FPSO units, are $0.5 billion (remainder of 2016 ), $1.1 billion ( 2017 ), $1.7 billion ( 2018 ), $1.0 billion ( 2019 ), $1.1 billion ( 2020 ) and $1.7 billion (thereafter). Among other matters, the Company’s long-term debt agreements generally provide for maintenance of minimum consolidated financial covenants and 10 loan agreements require the maintenance of vessel market value to loan ratios. As at June 30, 2016 , these ratios ranged from 119.5% to 201.8% compared to their minimum required ratios of 105% to 125% . The vessel values used in these ratios are the appraised values prepared by the Company based on second-hand sale and purchase market data. Changes in the conventional tanker, FPSO, towage, UMS, and shuttle tankers markets and a weakening of the LNG/LPG carrier market could negatively affect the Company's compliance with these ratios. Certain loan agreements require that a minimum level of free cash be maintained and as at June 30, 2016 and December 31, 2015 , this amount was $100.0 million . Most of the loan agreements also require that the Company maintain an aggregate minimum level of free liquidity and undrawn revolving credit lines with at least six months to maturity, in amounts ranging from 5% to 7.5% of total debt. As at June 30, 2016 , this aggregate amount was $384.8 million ( December 31, 2015 - $410.5 million ). As at June 30, 2016 , the Company was in compliance with all covenants required by its credit facilities and other long-term debt.</t>
  </si>
  <si>
    <t>Capital Stock</t>
  </si>
  <si>
    <t>Capital Stock The authorized capital stock of Teekay at June 30, 2016 and December 31, 2015 was 25 million shares of preferred stock, with a par value of $1 per share, and 725 million shares of common stock, with a par value of $0.001 per share. As at June 30, 2016 , Teekay had no shares of preferred stock issued. During the six months ended June 30, 2016 , Teekay issued 0.1 million shares of common stock upon the exercise or issuance of stock options, restricted stock units and restricted stock awards. During the six months ended June 30, 2016 , Teekay issued approximately 12.0 million shares of common stock in a private placement for net proceeds of approximately $96.2 million . During the six months ended June 30, 2016 and 2015 , the Company granted 916,015 and 265,135 stock options with exercise prices of $9.44 and $43.99 per share, respectively, 243,296 and 63,912 restricted stock units with fair values of $2.3 million and $2.9 million , respectively, 311,691 and 61,774 performance shares with fair values of $3.6 million and $3.4 million , respectively, and 67,000 and 22,502 shares of restricted stock awards with fair values of $0.6 million and $1.0 million , respectively, to certain of the Company’s employees and directors. Each stock option has a ten -year term and vests equally over three years from the grant date. Each restricted stock unit, restricted stock award and performance share is equal in value to one share of the Company’s common stock plus reinvested dividends from the grant date to the vesting date. The restricted stock units vest equally over three years from the grant date and the performance shares vest three years from the grant date. Upon vesting, the value of the restricted stock units, restricted stock awards and performance shares are paid to each grantee in the form of shares or cash. The number of performance share units that vest will range from zero to a multiple of the original number granted, based on certain performance and market conditions. The weighted-average grant-date fair value of stock options granted during March 2016 was $3.60 per stock option. The fair value of each stock option granted was estimated on the grant date using the Black-Scholes option pricing model. The following weighted-average assumptions were used in computing the fair value of the stock options granted: expected volatility of 55.1% ; expected life of 5.5 years; dividend yield of 3.2% ; risk-free interest rate of 1.3% ; and estimated forfeiture rate of 7.1% . The expected life of the stock options granted was estimated using the historical exercise behavior of employees. The expected volatility was generally based on historical volatility as calculated using historical data during the five years prior to the grant date. Share-based Compensation of Subsidiaries During the six months ended June 30, 2016 and 2015 , 76,084 and 14,603 common units of Teekay Offshore, 32,723 and 10,447 common units of Teekay LNG and 9,358 and 51,948 shares of Class A common stock of Teekay Tankers, respectively, with aggregate values of $0.7 million and $1.0 million , respectively, were granted and issued to the non-management directors of the general partners of Teekay Offshore and Teekay LNG and the non-management directors of Teekay Tankers as part of their annual compensation for 2016 and 2015 . Teekay Offshore, Teekay LNG and Teekay Tankers grant equity-based compensation awards as incentive-based compensation to certain employees of Teekay’s subsidiaries that provide services to Teekay Offshore, Teekay LNG and Teekay Tankers. During March 2016 and 2015, Teekay Offshore and Teekay LNG granted phantom unit awards and Teekay Tankers granted restricted stock-based compensation awards with respect to 599,479 and 102,834 units of Teekay Offshore, 131,062 and 32,054 units of Teekay LNG and 275,848 and 192,387 Class A common shares of Teekay Tankers, respectively, with aggregate grant date fair values of $4.8 million and $4.2 million , respectively, based on Teekay Offshore, Teekay LNG and Teekay Tankers’ closing unit or stock prices on the grant dates. Each phantom unit or restricted stock unit is equal in value to one of Teekay Offshore’s, Teekay LNG’s or Teekay Tankers’ common units or common shares plus reinvested distributions or dividends from the grant date to the vesting date. The awards vest equally over three years from the grant date. Any portion of an award that is not vested on the date of a recipient’s termination of service, is canceled, unless their termination arises as a result of the recipient’s retirement, in which case, the award will continue to vest in accordance with the vesting schedule. Upon vesting, the awards are paid to a substantial majority of the grantees in the form of common units or common shares, net of withholding tax. During March 2016, Teekay Tankers granted 216,043 stock options with an exercise price of $3.74 per share to an officer of Teekay Tankers. Each stock option granted in March 2016 has a ten -year term and vests equally over three years from the grant date. During March 2015, Teekay Tankers granted 58,434 stock options with an exercise price of $5.39 per share to an officer of Teekay Tankers. Each stock option granted in March 2015 has a ten -year term and vests equally over three years from the grant date.</t>
  </si>
  <si>
    <t>Commitments and Contingencies</t>
  </si>
  <si>
    <t>Commitments and Contingencies Disclosure [Abstract]</t>
  </si>
  <si>
    <t>Commitments and Contingencies a. Vessels Under Construction As at June 30, 2016 , the Company was committed to the construction of 10 LNG carriers, four long-haul towage vessels, three shuttle tankers, one FSO conversion and one FPSO upgrade for a total cost of approximately $3.0 billion , excluding capitalized interest and other miscellaneous construction costs. One LNG carrier delivered in July 2016. Three LNG carriers are scheduled for delivery in 2017 , four LNG carriers are scheduled for delivery in 2018 and two LNG carriers are scheduled for delivery in 2019 . Four long-haul towage vessels are scheduled for delivery during the remainder of 2016 to early- 2017 , the one FSO conversion is scheduled for completion in early-2017 and the one FPSO upgrade is scheduled for completion in early-2017. As at June 30, 2016 , payments made towards these commitments totaled $852.1 million (excluding $10.9 million of capitalized interest and other miscellaneous construction costs). As at June 30, 2016 , the remaining payments required to be made under these newbuilding and conversion capital commitments were $428.2 million (remainder of 2016 ), $932.2 million ( 2017 ), $597.4 million ( 2018 ), and $238.0 million ( 2019 ). During the second quarter of 2016, Teekay Offshore's subsidiary, Logitel Offshore, canceled the UMS construction contracts for the two remaining UMS newbuildings, the Stavanger Spirit and the Nantong Spirit (see note 10c). b. Joint Ventures Teekay LNG’s share of commitments to fund newbuilding and other construction contract costs as at June 30, 2016 are as follows: Total Remainder of 2016 2017 2018 2019 2020 $ $ $ $ $ $ Equity accounted joint ventures (i) 1,509,394 153,174 325,496 548,923 278,801 203,000 (i) The commitment amounts relating to Teekay LNG’s share of costs for newbuilding and other construction contracts in Teekay LNG’s equity accounted joint ventures are based on Teekay LNG’s ownership percentage in each respective joint venture as of June 30, 2016 . These commitments are described in more detail in Note 16 of the Company’s audited consolidated financial statements filed with its Annual Report on Form 20-F for the year-ended December 31, 2015 . As of June 30, 2016 , based on the Teekay LNG's ownership percentage in each respective joint venture, Teekay LNG's equity accounted joint ventures have secured $197 million of financing related to $187 million of LNG and LPG carrier newbuilding commitments included in the table above. In October 2014, Teekay Offshore sold a 1995-built shuttle tanker, the Navion Norvegia, to a 50 /50 joint venture of Teekay Offshore and Odebrecht Oil and Gas S.A. (or OOG ). The vessel is committed to a new FPSO conversion for the Libra field located in the Santos Basin offshore Brazil. The conversion project will be completed at Sembcorp Marine’s Jurong Shipyard in Singapore and the FPSO unit is scheduled to commence operations in early-2017 under a 12 -year fixed-rate contract with a consortium led by Petroleo Brasileiro SA (or Petrobras ). The FPSO conversion is expected to cost approximately $1.0 billion . As at June 30, 2016 , payments made by the joint venture towards these commitments totaled $390.2 million and the remaining payments required to be made by the joint venture are $415.5 million (remainder of 2016 ) and $198.9 million ( 2017 ). Teekay Offshore intends to finance its share of the conversion through existing long-term debt financing within the joint venture, and to a lesser extent, through existing liquidity. The joint venture secured a long-term debt facility in 2015 providing total borrowings of up to $804 million for the FPSO conversion. c. Legal Proceedings and Claims The Company may, from time to time, be involved in legal proceedings and claims that arise in the ordinary course of business. The Company believes that any adverse outcome of existing claims, other than with respect to the items noted below, individually or in the aggregate, would not have a material effect on its financial position, results of operations or cash flows, when taking into account its insurance coverage and indemnifications from charterers. Cancellation of two UMS newbuilding contracts In August 2014, Teekay Offshore acquired 100% of the outstanding shares of Logitel, a Norway-based company focused on high-end UMS. As part of this transaction, Teekay Offshore assumed three UMS newbuilding contracts ordered from COSCO in China. Teekay Offshore took delivery of one of the UMS newbuildings, the Arendal Spirit, in February 2015. In February 2016, a special committee of the Board of Directors of Sevan Marine ASA (or Special Committee ), responding to allegations made by certain minority shareholders of Sevan Marine ASA (or Sevan ), advised Teekay Offshore that they had initiated a review of the legality of the agreements between Sevan and CeFront Technology AS (or CeFront ) relating to the transfer to Logitel Offshore Pte. Ltd. or its wholly-owned subsidiaries (collectively Logitel Offshore ) in 2013 of two hulls to be converted into UMS, including the $60 million bond loan (of which $41 million was a vendor credit and $19 million was a cash loan) granted by a Sevan affiliate to Logitel (or the 2013 Transaction ). The Special Committee also reviewed the legality of the agreements between Sevan and Teekay Offshore entered into in connection with the 2014 transaction whereby Teekay Offshore acquired Logitel from CeFront (or the 2014 Transaction ). The Special Committee advised Teekay Offshore that it had obtained legal advice indicating that Sevan had failed to obtain necessary shareholder approvals in connection with both the 2013 Transaction and the 2014 Transaction. The Special Committee also advised Teekay Offshore of its view that the $60 million bond loan to Logitel represents lending to a related party of a Sevan shareholder, which is in breach of Norwegian corporate law. The Special Committee has advised Teekay Offshore that the failure to obtain the necessary shareholder approvals would render certain of the agreements in the Logitel transaction either void or voidable, exposing Teekay Offshore to potential claims for restitution as mandated by Norwegian corporate law. On August 25, 2016, Sevan issued a press release relating to their second quarter earnings in which they advised the market that they will commence legal action against Logitel claiming more than $60 million relating to the bond loan and arbitration against both Logitel and Teekay Offshore claiming approximately $10 million relating to certain payments under an agreement entered into in connection with the 2014 Transaction. During the second quarter of 2016, Teekay Offshore canceled the UMS construction contracts for the two remaining UMS newbuildings, the Stavanger Spirit and Nantong Spirit . As a result of this cancellation, Teekay Offshore wrote-off $43.7 million of the assets related to these newbuildings and reversed contingent liabilities of $14.5 million associated with the delivery of these assets during the three and six months ended June 30, 2016 . The estimate of potential damages for the cancellation of the Stavanger Spirit newbuilding contract is based on the amount due for the final yard installment of approximately $170 million less the estimated fair value of the Stavanger Spirit . Given the unique design of the vessel as well as the lack of recent sale and purchase transactions for this type of asset, the value of this vessel, and thus ultimately the amount of potential damages that may result from a cancellation, is uncertain. The estimate of potential damages for the cancellation of the Nantong Spirit newbuilding contract is based upon estimates of a number of factors, which will ultimately be decided upon between the parties, including accumulated costs incurred by COSCO, sub-supplier contract cancellation costs, as well as how such costs are treated under the termination provisions in the contract. Teekay Offshore estimates that the amount of potential damages related to the cancellation of the Nantong Spirit contract could range between $10 million and $40 million . As at June 30, 2016, Teekay Offshore has accrued $58 million in aggregate related to the above potential claims from Sevan and COSCO. Pursuant to the Stavanger Spirit newbuilding contract and related agreements, COSCO only has recourse to the single purpose subsidiary that is a party to the Stavanger Spirit newbuilding contract and its immediate parent company, Logitel Offshore Pte. Ltd., for damages incurred. Logitel Offshore Pte. Ltd. owns a 100% direct interest in a subsidiary that owns the Arendal Spirit UMS and the subsidiary that is a party the existing charter contract for the Arendal Spirit UMS. Pursuant to the Nantong Spirit newbuilding contract, COSCO only has recourse to the single purpose subsidiary that is a party to the Nantong Spirit newbuilding contract. Piranema Spirit FPSO Contract In March 2016, Petrobras claimed that Teekay Offshore’s November 2011 cessation of paying certain agency fees with respect to the Piranema Spirit FPSO unit’s employment should have resulted in a corresponding 2% rate reduction on the FPSO contract with Petrobras. Teekay Offshore has estimated the maximum amount of the claim at $7.5 million , consisting of $5.0 million from a return of 2% of the charter hire previously paid by Petrobras to Teekay Offshore for the period from November 2011 up to June 30, 2016 , which is the amount accrued by Teekay Offshore at June 30, 2016 , which has been recorded as a reduction to revenue, and $2.5 million from a 2% reduction of future charter hire to the end of the term of the FPSO contract with Petrobras. STX Offshore &amp; Shipbuilding Co. In April 2013, four special purpose subsidiary companies of Teekay Tankers entered into agreements with STX Offshore &amp; Shipbuilding Co., Ltd (or STX ) of South Korea to construct four , fuel-efficient 113,000 dead-weight tonne Long Range 2 (or LR2 ) product tanker newbuildings. At the same time, Teekay Tankers entered into an Option Agreement with STX allowing Teekay Tankers to order up to 12 additional vessels. The payment of Teekay Tankers’ first shipyard installment was contingent on Teekay Tankers receiving acceptable refund guarantees for the shipyard installment payments. At around the same time, however, STX commenced a voluntary financial restructuring with its lenders, and as a result, STX’s ability to obtain the necessary refund guarantees in respect of the four firm shipbuilding contracts was severely affected. In October and November 2013, Teekay Tankers exercised its rights under the Option Agreement to order eight additional newbuildings. The further required shipbuilding contracts were not entered into by STX within the timeframe specified in the Option Agreement. By December 2013, Teekay Tankers had determined that there was no prospect of the refund guarantees being provided under any of the firm shipbuilding contracts, and then by February 2014 that there was no prospect of the same in respect of the further contracts to be entered pursuant to the Option Agreement or of that agreement being otherwise performed by STX. In December 2013, therefore, the subsidiaries of Teekay Tankers gave STX notice that it was treating STX as having repudiated the four firm shipbuilding contracts. Then in February 2014, Teekay Tankers gave STX notice that it was treating STX as having repudiated the Option Agreement. Having asserted that this was the position, in February and March 2014, Teekay Tankers and its subsidiaries commenced legal proceedings against STX for damages. This involved arbitration proceedings in London in respect of the four firm shipbuilding contracts and English High Court proceedings in respect of the Option Agreement. In November 2014, Teekay Tankers, on behalf of the subsidiaries, placed $0.6 million in an escrow account as cash security in respect of STX’s legal costs relating to the arbitration proceedings. These funds were classified as cash and cash equivalents in Teekay Tankers’ consolidated balance sheets as of December 31, 2015. On February 15, 2016, Teekay Tankers’ subsidiaries had successfully obtained an English Court Order requiring STX to pay a total of $32.4 million in respect of the four firm shipbuilding contracts. As a result, Teekay Tankers’ subsidiaries have exercised their rights under English law to seek the assistance of the English court in the enforcement of the arbitration awards. Teekay Tankers and its subsidiaries are also pursuing other routes to enforce the awards against STX. Additionally, the $0.6 million cash deposit was refunded to Teekay Tankers in March 2016. The trial in the English High Court in respect of the Option Agreement commenced on April 11, 2016. STX has filed for bankruptcy protection and as of June 30, 2016 all Korean enforcement actions are stayed. STX has also instructed its London lawyers to have that protection recognized in England and Wales. While Teekay Tankers is awaiting the decision of the High Court on the Option Agreements, Teekay Tankers will not be in a position to take any further action on enforcement and recognition in the UK or Korea while the bankruptcy protection remains in place. No amounts have been recorded as receivable in respect of these awards due to uncertainty of their collection. Class Action Complaint Following the Company’s announcement in December 2015 that its Board of Directors had approved a plan to reduce the Company’s quarterly dividend from $0.55 per share to $0.055 per share, commencing with the fourth quarter of 2015 dividend payable in February 2016 and the subsequent decline of the price of the Company’s common stock, a class action complaint was filed on March 1, 2016 in the U.S. District Court for the District of Connecticut against the Company and certain of its officers. The complaint includes claims that the Company and certain of its officers violated Section 10(b) of the Securities Exchange Act 1934 and Rule 10b-5 promulgated thereunder. In general, the complaint alleges the Company and certain of its officers violated federal securities laws by making materially false and misleading statements regarding the Company’s ability and intention to maintain a quarterly dividend of at least $0.55 per share, thereby artificially inflating the price of its common stock. The plaintiffs are seeking unspecified monetary damages, including reasonable costs and expenses incurred in this action. The Company plans to vigorously defend against the claims. Based on the early stage of this action and evaluation of the facts available at this time, the amount or range of reasonably possible losses to which the Company is exposed cannot be estimated and the ultimate resolution of this matter and the associated financial impact to the Company, if any, remains uncertain at this time. The Company maintains a Directors and Officers insurance policy that provides a fixed amount of coverage for such claims, subject to coverage defenses, and a deductible to be paid by the Company. Teekay Nakilat Capital Lease Teekay LNG owns a 70% interest in Teekay Nakilat Corporation (or Teekay Nakilat Joint Venture ) that was the lessee under three separate 30 -year capital lease arrangements with a third party for the three LNG carriers (or the RasGas II LNG Carriers ). Under the terms of the leasing arrangements in respect of the RasGas II LNG Carriers, the lessor claimed tax depreciation on the capital expenditures it incurred to acquire these vessels. As is typical in these leasing arrangements, tax and change of law risks were assumed by the lessee, in this case the Teekay Nakilat Joint Venture. Lease payments under the lease arrangements were based on certain tax and financial assumptions at the commencement of the leases and subsequently adjusted to maintain its agreed after-tax margin. On December 22, 2014, the Teekay Nakilat Joint Venture terminated the leasing of the RasGas II LNG Carriers. However, the Teekay Nakilat Joint Venture remains obligated to the lessor to maintain the lessor’s agreed after-tax margin from the commencement of the lease to the lease termination date and placed $6.8 million on deposit to the lessor as security against any future claims and recorded as part of restricted cash - long-term in the Company's consolidated balance sheets. The UK taxing authority (or HMRC) has been challenging the use of similar lease structures in the UK courts. One of those challenges was eventually decided in favor of HMRC (Lloyds Bank Equipment Leasing No. 1), with the lessor and lessee choosing not to appeal further. That case concluded that capital allowances were not available to the lessor. On the basis of this conclusion, HMRC is now asking lessees on other leases, including the Teekay Nakilat Joint Venture, to accept that capital allowances are not available to their lessor. The Teekay Nakilat Joint Venture does not accept this contention and has informed HMRC of this position. It is uncertain at this time whether the Teekay Nakilat Joint Venture would eventually prevail in court. If the former lessor of the RasGas II LNG Carriers were to lose on a similar claim from HMRC, Teekay LNG’s 70% share of the potential exposure in the Teekay Nakilat Joint Venture is estimated to be approximately $60 million . Such estimate is primarily based on information received from the lessor. d. Redeemable Non-Controlling Interest During 2010, an unrelated party contributed a shuttle tanker with a value of $35.0 million to a subsidiary of Teekay Offshore for a 33% equity interest in the subsidiary. The non-controlling interest owner of Teekay Offshore’s 67% -owned subsidiary holds a put option which, if exercised, would obligate Teekay Offshore to purchase the non-controlling interest owner’s 33% share in the entity for cash in accordance with a defined formula. This redeemable non-controlling interest is subject to remeasurement if the formulaic redemption amount exceeds the carrying value. No remeasurement was required as at June 30, 2016 . In July 2015, Teekay Offshore issued 10.4 million 8.60% Series C Cumulative Convertible Perpetual Preferred Units (or Series C Preferred Units ) in a private placement for net proceeds of approximately $249.8 million . The terms of the Series C Units provided that at any time after the 18 -month anniversary of the closing date, at the election of each holder, the Series C Preferred Units could be converted on a one -for- one basis into common units of Teekay Offshore. In addition, if after the three -year anniversary of the closing date, the volume weighted average price of the common units exceeds 150% of the issuance price, Teekay Offshore has the option to convert the Series C Preferred Units into common units. Distributions on the Series C Preferred Units are cumulative from the date of original issue and are payable quarterly in arrears, when, as and if declared by the board of directors of the general partner. The Series C Preferred Units may be redeemed in cash if a change of control occurs in Teekay Offshore. In June 2016, Teekay Offshore and the unitholders of the Series C Preferred Units exchanged approximately 1.9 million of the Series C Preferred Units to approximately 8.3 million common units of Teekay Offshore. The number of common units issued consists of the approximately 1.9 million common units that would have been issuable under the original conversion terms of the Series C Preferred Units plus approximately an extra 6.4 million common units to induce the exchange (the Inducement Premium ). The value of the extra 6.4 million common units on the date of conversion was approximately $37.7 million , of which $26.7 million has been charged to non-controlling interest and $11.0 million has been charged to retained earnings on the Company's consolidated balance sheet. In June 2016, Teekay Offshore and the unitholders of the Series C Preferred Units also exchanged the remaining approximately 8.5 million Series C Preferred Units for approximately 8.5 million Series C-1 Preferred Units. The terms of the Series C-1 Preferred Units are equivalent to the terms of the Series C Preferred Units, with the exception that at any time after the 18 -month anniversary of the original Series C Preferred Units closing date, at the election of each holder, each Series C-1 Preferred Unit is convertible into 1.474 common units of Teekay Offshore. In addition, if a unitholder of the Series C-1 Preferred Units elects to convert their Series C-1 Preferred Units into common units of Teekay Offshore, Teekay Offshore now has the option to redeem these Series C-1 Preferred Units for cash based on the closing market price of the common units of Teekay Offshore instead of common units. Furthermore, if after the three -year anniversary of the closing date, the volume weighted average price of the common units exceeds 150% of $16.25 per unit, Teekay Offshore has the option to convert the Series C-1 Preferred Units into common units. In addition, unlike the Series C Preferred Units, whereby quarterly distributions are to be paid in cash, under the terms of the Series C-1 Preferred Units, quarterly distributions on the Series C-1 Preferred Units for the eight consecutive quarters ending March 31, 2018 may be paid in Teekay Offshore's sole discretion, in cash, common units (at a discount of 2% to the 10 -trading day volume weighted average price ending on the distribution declaration date) or a combination of cash and common units (at the same discount), and thereafter, the distributions shall be paid in cash. Consistent with the terms of the Series C Preferred Units, the Series C-1 Preferred Units may be redeemed in cash if a change of control occurs in Teekay Offshore. As a result, the Series C-1 Preferred Units are included on the Company’s consolidated balance sheet as part of temporary equity which is above the equity section but below the liabilities section. The exchange of the Series C Preferred Units for Series C-1 Preferred Units has been accounted for as an extinguishment of the Series C Preferred Units and the issuance of the Series C-1 Preferred Units. As a result, the excess of the carrying value of the Series C Preferred Units over the fair value of the Series C-1 Preferred Units was approximately $20.6 million , of which $14.6 million was accounted for as an increase to non-controlling interest and $6.0 million as an increase to retained earnings on the Company's consolidated balance sheet (the Exchange Contribution ). In June 2016, Teekay Offshore issued 4,000,000 10.50% Series D Preferred Units, of which 1,040,000 of the Series D Preferred Units were purchased by Teekay. Teekay Offshore will pay to holders of the Series D Preferred Units a cumulative, quarterly cash distribution in arrears at an annual rate of 10.5% . However, under the terms of the Series D Preferred Units, Teekay Offshore may elect, in its sole discretion, to pay the quarterly distributions for the first eight consecutive quarters following issuance with common units in cash, common units (at a discount of 4% to the 10 -trading day volume weighted average price ending on the distribution declaration date) or a combination of cash and common units (at the same discount), and thereafter the distributions shall be paid in cash. The Series D Preferred Units have no mandatory redemption date, but they are redeemable at Teekay Offshore's option after the five -year anniversary of the Series D Preferred Units issuance date for a 10% premium to the liquidation value and for a 5% premium to the liquidation value any time after the six -year anniversary of the Series D Preferred Units issuance date. The Series D Preferred Units are exchangeable into common units of Teekay Offshore at the option of the holder at any time after five years, based on the 10 -trading day volume weighted average price at the time of the notice of exchange. A change of control event involving the purchase of at least 90% of the common units would result in the Series D Preferred Units being redeemable for cash. As a result, the Series D Preferred Units, net of Teekay's units, are included on the Company’s consolidated balance sheet as part of temporary equity which is above the equity section but below the liabilities section. In June 2016, in connection with completing its financing initiatives, Teekay Offshore agreed that, until Teekay Offshore repays amounts outstanding under its Norwegian Kroner bonds maturing 2018, Teekay Offshore will only pay distributions to holders of Series C-1 Preferred Units and Series D Preferred Units in common units, except that, at any time with respect to the Series C-1 Preferred Units, and at any time after June 29, 2018 with respect to the Series D Preferred Units, Teekay Offshore may pay distributions to holders of Series C-1 Preferred Units and Series D Preferred Units, respectively, in cash, upon condition that the amount of such cash distributions are matched or exceeded by the proceeds of additional equity raised by Teekay Offshore in advance of, or within six months following, payment of the cash distributions. e. Other 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t>
  </si>
  <si>
    <t>Financial Instruments</t>
  </si>
  <si>
    <t>Fair Value Disclosures [Abstract]</t>
  </si>
  <si>
    <t>Financial Instruments a. Fair Value Measurements For a description of how the Company estimates fair value and for a description of the fair value hierarchy levels, see Note 11 in the Company’s audited consolidated financial statements filed with its Annual Report on Form 20-F for the year ended December 31, 2015 .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June 30, 2016 December 31, 2015 Fair Value Hierarchy Level Carrying Amount Asset (Liability) $ Fair Value Asset (Liability) $ Carrying Amount Asset (Liability) $ Fair Value Asset (Liability) $ Recurring Cash and cash equivalents, restricted cash, and marketable securities Level 1 933,034 933,034 855,107 855,107 Derivative instruments (note 15) Interest rate swap agreements – assets (1) Level 2 2,122 2,122 6,136 6,136 Interest rate swap agreements – liabilities (1) Level 2 (521,617 ) (521,617 ) (370,952 ) (370,952 ) Cross currency interest swap agreement (1) Level 2 (258,568 ) (258,568 ) (312,110 ) (312,110 ) Foreign currency contracts Level 2 (3,762 ) (3,762 ) (18,826 ) (18,826 ) Stock purchase warrants Level 3 1,833 1,833 10,328 10,328 Time charter swap agreement Level 3 1,345 1,345 — — Logitel contingent consideration (see below) Level 3 — — (14,830 ) (14,830 ) Non-recurring Vessels and equipment Level 2 — — 100,600 100,600 Vessels held for sale ( note 7 ) Level 2 75,562 75,562 55,450 55,450 Other Loans to equity-accounted investees and joint venture partners – Current (2 ) 17,740 (2 ) 7,127 (2 ) Loans to equity-accounted investees and joint venture partners – Long-term (2 ) 191,271 (2 ) 184,390 (2 ) Long-term receivable included in accounts receivable and other assets (3) Level 3 14,406 14,366 16,453 16,427 Long-term debt – public (note 8) Level 1 (1,471,093 ) (1,299,169 ) (1,493,915 ) (1,161,729 ) Long-term debt – non-public (note 8) Level 2 (5,529,544 ) (5,383,777 ) (5,890,171 ) (5,881,483 ) (1) The fair value of the Company's interest rate swap agreements at June 30, 2016 includes $18.1 million ( December 31, 2015 - $21.7 million ) accrued interest expense which is recorded in accrued liabilities on the consolidated balance sheets. (2) In the consolidated financial statements, the Company’s loans to and equity investments in equity-accounted investees form the aggregate carrying value of the Company’s interests in entities accounted for by the equity method. In addition, the loans to joint venture partners together with the joint venture partner’s equity investment in joint ventures form the net aggregate carrying value of the Company’s interest in the joint ventures. The fair value of the individual components of such aggregate interests is not determinable. (3) As at June 30, 2016 the estimated fair value of the non-interest bearing receivable from BG Norge Limited (or BG ) was based on the remaining future fixed payments as well as an estimated discount rate. The estimated fair value of this receivable as of June 30, 2016 was $14.4 million ( December 31, 2015 – $16.4 million ) using a discount rate of 8.0% . As there is no market rate for the equivalent of an unsecured non-interest bearing receivable from BG, the discount rate is based on unsecured debt instruments of similar maturity held, adjusted for a liquidity premium. A higher or lower discount rate would result in a lower or higher fair value asset. Time-charter swap agreement - Changes in fair value during the three and six months ended June 30, 2016 for Teekay Tankers' time-charter swap agreement, which is described below and is measured at fair value on the recurring basis using significant unobservable inputs (Level 3), are as follows: Three and Six Months Ended June 30, 2016 $ Fair value asset - beginning of the period — Settlements (126) Realized and unrealized gain 1,471 Fair value asset - at the end of the period 1,345 The estimated fair value of the time-charter swap agreement is based in part upon the Company’s projection of future Aframax spot market tanker rates, which has been derived from current Aframax spot market tanker rates and estimated future rates, as well as an estimated discount rate. The estimated fair value of the time-charter swap agreement as of June 30, 2016 is based upon an estimated average daily tanker rate of approximately $21,500 over the remaining duration of the contract. In developing and evaluating this estimate, the Company considers the current tanker market fundamentals as well as the short and long-term outlook. A higher or lower average daily tanker rate would result in a higher or lower fair value liability or a lower or higher fair value asset. A higher or lower discount rate would result in a lower or higher fair value asset or liability. Stock purchase warrants – During January 2014, the Company received from Tanker Investments Ltd. (or TIL ) stock purchase warrants entitling it to purchase up to 1.5 million shares of common stock of TIL (see note 15). The estimated fair value of the stock purchase warrants was determined using a Monte-Carlo simulation and is based, in part, on the historical price of common shares of TIL, the risk-free rate, vesting conditions and the historical volatility of comparable companies. The estimated fair value of these stock purchase warrants as of June 30, 2016 is based on the historical volatility of the comparable companies of 52.4% . A higher or lower volatility would result in a higher or lower fair value of this derivative asset. Changes in fair value during the three and six months ended June 30, 2016 and 2015 for the Company’s derivative instruments, the TIL stock purchase warrants, which are described below and are measured at fair value on the recurring basis using significant unobservable inputs (Level 3), are as follows: Three Months Ended June 30, Six Months Ended June 30, 2016 2015 2016 2015 $ $ $ $ Fair value at the beginning of the period 6,107 9,234 10,328 9,314 Unrealized (loss) gain included in earnings (4,274 ) 1,817 (8,495 ) 1,737 Fair value at the end of the period 1,833 11,051 1,833 11,051 Contingent consideration liability – In August 2014, Teekay Offshore acquired 100% of the outstanding shares of Logitel, a Norway-based company focused on high-end UMS, from CeFront for $4.0 million , which was paid in cash at closing, plus an additional amount of up to $27.6 million , depending on certain performance criteria. During the second quarter of 2016, Teekay Offshore canceled the UMS construction contracts for its two remaining UMS newbuildings. This is expected to eliminate any future contingent consideration payments. Consequently, the contingent liability was reversed in the second quarter of 2016. The gain associated with this reversal is included in other loss on the Company's consolidated statements of (loss) income for the three and six months ended June 30, 2016 . Changes in the estimated fair value of Teekay Offshore’s contingent consideration liability relating to the acquisition of Logitel, which is measured at fair value on a recurring basis using significant unobservable inputs (Level 3), during the three and six months ended June 30, 2016 and 2015 are as follows: Three Months Ended June 30, Six Months Ended June 30, 2016 2015 2016 2015 $ $ $ $ Balance at beginning of period (15,221 ) (21,562 ) (14,830 ) (21,448 ) Adjustment to Liability — 2,569 — 2,569 Settlement of liability — 3,540 — 3,540 Gain included in Other income - net ( note 13 ) 15,221 161 14,830 47 Balance at end of period — (15,292 ) — (15,292 ) b. Financing Receivables The following table contains a summary of the Company’s financing receivables by type of borrower and the method by which the Company monitors the credit quality of its financing receivables on a quarterly basis. Class of Financing Receivable Credit Quality Indicator Grade June 30, 2016 December 31, 2015 $ $ Direct financing leases Payment activity Performing 672,748 684,129 Other loan receivables Loans to equity-accounted investees and joint venture partners Other internal metrics Performing 209,011 191,517 Long-term receivable included in other assets Payment activity Performing 20,213 37,032 901,972 912,678</t>
  </si>
  <si>
    <t>Restructuring (Charges) Reversals</t>
  </si>
  <si>
    <t>Restructuring and Related Activities [Abstract]</t>
  </si>
  <si>
    <t>Restructuring (Charges) Reversals During the three and six months ended June 30, 2016 , the Company recorded restructuring charges of $5.8 million and $19.8 million , respectively. The restructuring charges relate to the closure of two offices and seafarers' severance amounts related to the tug business in Western Australia, reorganization of the Company’s FPSO business to create better alignment with the Company’s offshore operations, and reductions to charges previously accrued. The charges related to the seafarers' severance are expected to be partly recovered from the customer and is included in revenues on the consolidated statements of (loss) income. During the three and six months ended June 30, 2015, the Company recorded restructuring reversals (charges) of $0.7 million and $(8.4) million , respectively. The restructuring charges relate to the termination of the employment of certain seafarers upon the expiration of a time-charter out contract, the reorganization of the Company’s marine operations and corporate services, and reductions to the charges previously accrued as certain seafarers were not terminated as initially planned. The actual restructuring charges relating to the seafarers were fully reimbursed to the Company by the charterer and the net reimbursement is included in revenues. At June 30, 2016 and December 31, 2015 , $7.4 million and $3.2 million , respectively, of restructuring liabilities were recorded in accrued liabilities on the consolidated balance sheets.</t>
  </si>
  <si>
    <t>Other Loss</t>
  </si>
  <si>
    <t>Other Income and Expenses [Abstract]</t>
  </si>
  <si>
    <t>Other Loss Three Months Ended June 30, Six Months Ended June 30, 2016 2015 2016 2015 $ $ $ $ Write-off of contingent consideration ( note 10c ) 36,333 — 36,333 — Accrual of contingent liability ( note 10c ) (57,950 ) — (57,950 ) — Miscellaneous income (loss) 181 (389 ) 331 (14 ) Other loss (21,436 ) (389 ) (21,286 ) (14 )</t>
  </si>
  <si>
    <t>Accumulated Other Comprehensive Loss</t>
  </si>
  <si>
    <t>Accumulated Other Comprehensive Loss As at June 30, 2016 and December 31, 2015 , the Company’s accumulated other comprehensive loss consisted of the following components: June 30, December 31, 2016 2015 $ $ Unrealized loss on qualifying cash flow hedging instruments (10,799 ) (419 ) Pension adjustments, net of tax recoveries (15,418 ) (15,850 ) Unrealized loss on marketable securities (454 ) (463 ) Foreign exchange gain on currency translation 1,928 1,841 (24,743 ) (14,891 )</t>
  </si>
  <si>
    <t>Derivative Instruments and Hedging Activities</t>
  </si>
  <si>
    <t>Derivative Instruments and Hedging Activities Disclosure [Abstract]</t>
  </si>
  <si>
    <t>Derivative Instruments and Hedging Activities The Company uses derivatives to manage certain risks in accordance with its overall risk management policies. Foreign Exchange Risk The Company economically hedges portions of its forecasted expenditures denominated in foreign currencies with foreign currency forward contracts. As at June 30, 2016 , the Company was committed to the following foreign currency forward contracts: Fair Value / Expected Maturity Contract Amount in Average (1) 2016 2017 $ $ Euro 4,500 0.92 124 4,886 — Norwegian Kroner 762,500 8.02 (3,869 ) 47,151 47,947 Singapore Dollar 19,637 1.35 (17 ) 14,592 — (3,762 ) 66,629 47,947 (1) Average contractual exchange rate represents the contracted amount of foreign currency one U.S. Dollar will buy. The Company enters into cross currency swaps, and pursuant to these swaps the Company receives the principal amount in NOK on the maturity date of the swap,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t maturity of the Company’s NOK-denominated bonds due in 2017 through 2020. In addition, the cross currency swaps economically hedge the interest rate exposure on the NOK bonds due in 2017 through 2020. The Company has not designated, for accounting purposes, these cross currency swaps as cash flow hedges of its NOK-denominated bonds due in 2017 through 2020. As at June 30, 2016 , the Company was committed to the following cross currency swaps: Fair Value / Notional Notional Floating Rate Receivable Reference Margin Fixed Rate Remaining 700,000 125,000 NIBOR 5.25 % 6.88 % (44,079 ) 0.8 900,000 150,000 NIBOR 4.35 % 6.43 % (48,959 ) 2.2 1,000,000 134,000 NIBOR 3.70 % 5.92 % (20,923 ) 3.9 600,000 (1)(2) 101,351 NIBOR 5.75 % 8.84 % (34,817 ) 2.4 800,000 (1)(3) 143,536 NIBOR 5.75 % 7.58 % (55,132 ) 2.5 1,000,000 162,200 NIBOR 4.25 % 7.45 % (54,658 ) 2.6 (258,568 ) (1) Notional amount reduces equally with NOK bond repayments (see note 8). (2) Excludes an economic hedge on the foreign currency exposure for a three percent premium upon maturity of the NOK bonds which exchanges NOK 7.2 million for $1.2 million (see note 8). (3) Excludes an economic hedge on the foreign currency exposure for a three percent premium upon maturity of the NOK bonds which exchanges NOK 19.2 million for $3.4 million (see note 8 ). Interest Rate Risk The Company enters into interest rate swap agreements, which exchange a receipt of floating interest for a payment of fixed interest, to reduce the Company’s exposure to interest rate variability on its outstanding floating-rate debt. The Company designates certain of its interest rate swap agreements as cash flow hedges for accounting purposes. As at June 30, 2016 , the Company was committed to the following interest rate swap agreements related to its LIBOR -based debt and EURIBOR -based debt, whereby certain of the Company’s floating-rate debt were swapped with fixed-rate obligations: Interest Rate Index Principal Amount Fair Value / Carrying Amount of Asset / (Liability) $ Weighted- Fixed Interest Rate (%) (1) LIBOR-Based Debt: U.S. Dollar-denominated interest rate swaps (2) LIBOR 3,219,730 (411,210 ) 4.9 3.3 U.S. Dollar-denominated interest rate swaps (3) LIBOR 762,957 (47,498 ) 4.9 2.6 U.S. Dollar-denominated interest rate swaption (4) LIBOR 155,000 (8,404 ) 0.8 2.2 U.S. Dollar-denominated interest rate swaption (4) LIBOR 155,000 113 0.8 3.3 U.S. Dollar-denominated interest rate swaption (5) LIBOR 160,000 (7,168 ) 1.6 2.0 U.S. Dollar-denominated interest rate swaption (5) LIBOR 160,000 742 1.6 3.1 U.S. Dollar-denominated interest rate swaption (6) LIBOR 160,000 (6,091 ) 2.0 1.8 U.S. Dollar-denominated interest rate swaption (6) LIBOR 160,000 1,268 2.0 2.9 EURIBOR-Based Debt: Euro-denominated interest rate swaps (7) (8) EURIBOR 239,792 (41,247 ) 4.5 3.1 (519,495 ) (1) Excludes the margins the Company pays on its variable-rate debt, which, as of June 30, 2016 , ranged from 0.3% to 4.00% . (2) Includes a swap in which the principal amount of $200 million is fixed at 2.14% , unless LIBOR exceeds 6% , in which case the Company pays a floating rate of interest. (3) Inception dates range from July 2016 to April 2018. Interest rate swaps with an aggregate principal amount of $320 million are being used to economically hedge expected interest payments on new debt that is planned to be outstanding from 2017 to 2024. These interest rate swaps are subject to mandatory early termination in 2017 and 2018 whereby the swaps will be settled based on their fair value at that time. (4) During June 2015, as part of its hedging program, Teekay LNG entered into interest rate swaption agreements whereby it has a one-time option in April 2017 to enter into an interest rate swap at a fixed rate of 3.34% with a third party, and the third party has a one-time option in April 2017 to require Teekay LNG to enter into an interest swap at a fixed rate of 2.15% . If Teekay LNG or the third party exercises its option, there will be a cash settlement in April 2017 for the fair value of the interest rate swap, in lieu of taking delivery of the actual interest rate swap. (5) During August 2015, as part of its hedging program, Teekay LNG entered into interest rate swaption agreements whereby it has a one-time option in January 2018 to enter into an interest rate swap at a fixed rate of 3.10% with a third party, and the third party has a one-time option in January 2018 to require Teekay LNG to enter into an interest rate swap at a fixed rate of 1.97% . If Teekay LNG or the third party exercises its option, there will be a cash settlement in January 2018 for the fair value of the interest rate swap in lieu of taking delivery of the actual interest rate swap. (6) During October 2015, as part of its hedging program, Teekay LNG entered into interest rate swaption agreements whereby it has a one-time option in July 2018 to enter into an interest rate swap at a fixed rate of 2.935% with a third party, and the third party has a one-time option in July 2018 to require Teekay LNG to enter into an interest rate swap at a fixed rate of 1.83% . If Teekay LNG or the third party exercises its option, there will be a cash settlement in July 2018 for the fair value of the interest rate swap in lieu of taking delivery of the actual interest rate swap. (7) Principal amount reduces monthly to 70.1 million Euros ( $77.9 million ) by the maturity dates of the swap agreements. (8) Principal amount is the U.S. Dollar equivalent of 215.9 million Euros. Stock Purchase Warrants In January 2014, Teekay and Teekay Tankers formed TIL. Teekay and Teekay Tankers purchased an aggregate of 5.0 million shares of TIL’s common stock, representing an initial 20% interest in TIL, as part of a $250 million private placement by TIL, which represents a total investment by Teekay and Teekay Tankers of $50.0 million . In addition, Teekay and Teekay Tankers received stock purchase warrants entitling them to purchase an aggregate of up to 1.5 million shares of common stock of TIL at a fixed price of $10 per share. Alternatively, if the shares of TIL’s common stock trade on a national securities exchange or over-the-counter market denominated in NOK, Teekay and Teekay Tankers may also exercise their stock purchase warrants at 61.67 NOK per share. The estimated fair value of the warrants on issuance was $6.8 million and was included in other income in the consolidated statements of (loss) income. The stock purchase warrants vest in four equally sized tranches and as at June 30, 2016, two tranches have vested. If the shares of TIL’s common stock trade on a national securities exchange or over-the-counter market denominated in NOK, each tranche will vest and become exercisable when and if the fair market value of a share of TIL’s common stock equals or exceeds 77.08 NOK, 92.50 NOK, 107.91 NOK and 123.33 NOK, respectively, for such tranche for any ten consecutive trading days. The stock purchase warrants expire on January 23, 2019. The fair value of the stock purchase warrants at June 30, 2016 was $1.8 million . The Company reports the unrealized gains from the stock purchase warrants in realized and unrealized losses on non-designated derivatives in the consolidated statements of (loss) income. Time-charter Swap Effective June 1, 2016, Teekay Tankers entered into a time-charter swap agreement for 55% of two Aframax-equivalent vessels. Under such agreement, Teekay Tankers will receive $27,776 per day, net of a 1.25% brokerage commission, and pay 55% of the net revenue distribution of two Aframax-equivalent vessels employed in Teekay Tankers' Aframax revenue sharing pooling arrangement, less $500 per day, for a period of 11 months plus an additional two months at the counterparty's option. The purpose of the agreement is to reduce Teekay Tankers’ exposure to spot tanker market rate variability for certain of its vessels that are employed in the Aframax revenue sharing pooling arrangement. Teekay Tankers has not designated, for accounting purposes, the time-charter swap as a cash flow hedge. Tabular Disclosure The following table presents the location and fair value amounts of derivative instruments, segregated by type of contract, on the Company’s consolidated balance sheets. Prepaid Expenses and Other Other Non-Current Assets Accrued Liabilities Current Portion of Derivative Liabilities Derivative Liabilities $ $ $ $ $ As at June 30, 2016 Derivatives designated as a cash flow hedge: Interest rate swap agreements — — (184 ) (760 ) (14,436 ) Derivatives not designated as a cash flow hedge: Foreign currency contracts 432 347 — (4,513 ) (28 ) Interest rate swap agreements 113 2,009 (14,891 ) (79,293 ) (412,053 ) Cross currency swap agreements — — (3,048 ) (69,600 ) (185,920 ) Stock purchase warrants — 1,833 — — — Time-charter swap agreement 1,345 — — — — 1,890 4,189 (18,123 ) (154,166 ) (612,437 ) As at December 31, 2015 Derivatives designated as a cash flow hedge: Interest rate swap agreements — — — (338 ) (777 ) Derivatives not designated as a cash flow hedge: Foreign currency contracts 80 — — (16,372 ) (2,534 ) Interest rate swap agreements — 7,516 (18,348 ) (198,196 ) (154,673 ) Cross currency swap agreements — — (3,377 ) (52,633 ) (256,100 ) Stock purchase warrants — 10,328 — — — 80 17,844 (21,725 ) (267,539 ) (414,084 ) As at June 30, 2016 , the Company had multiple interest rate swaps, cross currency swaps and foreign currency forward contracts with the same counterparty that are subject to the same master agreements. Each of these master agreements provides for the net settlement of all derivatives subject to that master agreement through a single payment in the event of default or termination of any one derivative. The fair value of these derivatives is presented on a gross basis in the Company’s consolidated balance sheets. As at June 30, 2016 , these derivatives had an aggregate fair value asset amount of nil and an aggregate fair value liability amount of $625.8 million . As at June 30, 2016 , the Company had $70.1 million on deposit with the relevant counterparties as security for swap liabilities under certain master agreements. The deposit is presented in restricted cash on the consolidated balance sheets. For the periods indicated, the following table presents the effective portion of gains (losses) on interest rate swap agreements designated and qualifying as cash flow hedges: Three Months Ended June 30, 2016 Effective Portion Effective Portion Ineffective Recognized in AOCI (1) Reclassified from AOCI (2) Portion (3) $ $ $ (5,458 ) — 1,291 Interest expense (5,458 ) — 1,291 Six Months Ended June 30, 2016 Effective Portion Effective Portion Ineffective Recognized in AOCI (1) Reclassified from AOCI (2) Portion (3) (14,025 ) — (56 ) Interest expense (14,025 ) — (56 ) (1) Recognized in accumulated other comprehensive (loss) income (or AOCI ). (2) Recorded in AOCI during the term of the hedging relationship and reclassified to earnings. (3) Recognized in the ineffective portion of gains (losses) on derivative instruments designated and qualifying as cash flow hedges. Realized and unrealized gains and (losses) from derivative instruments that are not designated for accounting purposes as cash flow hedges are recognized in earnings and reported in realized and unrealized losses on non-designated derivatives in the consolidated statements of (loss) income. The effect of the gains and (losses) on derivatives not designated as hedging instruments in the consolidated statements of (loss) income are as follows: Three Months Ended Six Months Ended 2016 2015 2016 2015 $ $ $ $ Realized (losses) gains relating to: Interest rate swap agreements (22,409 ) (27,205 ) (45,589 ) (55,094 ) Interest rate swap agreement terminations — — (8,140 ) — Foreign currency forward contracts (2,336 ) (4,232 ) (7,332 ) (9,660 ) Time charter swap agreement 126 — 126 — (24,619 ) (31,437 ) (60,935 ) (64,754 ) Unrealized (losses) gains relating to: Interest rate swap agreements (62,817 ) 83,986 (143,871 ) 40,326 Foreign currency forward contracts 1,093 9,386 15,064 3,057 Stock purchase warrants (4,274 ) 1,817 (8,496 ) 1,737 Time charter swap agreement 1,345 — 1,345 — (64,653 ) 95,189 (135,958 ) 45,120 Total realized and unrealized (losses) gains on derivative instruments (89,272 ) 63,752 (196,893 ) (19,634 ) Realized and unrealized gains (losses) of the cross currency swaps are recognized in earnings and reported in foreign currency exchange (loss) gain in the consolidated statements of income. The effect of the gains (losses) on cross currency swaps on the consolidated statements of income (loss) is as follows: Three Months Ended June 30, Six Months Ended June 30, 2016 2015 2016 2015 $ $ $ $ Realized losses on termination of cross currency swaps — — (32,628 ) — Realized losses (5,000 ) (3,771 ) (9,939 ) (7,934 ) Unrealized (losses) gains (20,993 ) 13,501 53,213 (42,152 ) Total realized and unrealized (losses) gains on cross currency swaps (25,993 ) 9,730 10,646 (50,086 ) The Company is exposed to credit loss to the extent the fair value represents an asset in the event of non-performance by the counterparties to the foreign currency forward contracts, and cross currency and interest rate swap agreements; however, the Company does not anticipate non-performance by any of the counterparties.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si>
  <si>
    <t>Income Tax (Expense) Recovery</t>
  </si>
  <si>
    <t>Income Tax Disclosure [Abstract]</t>
  </si>
  <si>
    <t>Income Tax (Expense) Recovery The components of the provision for income tax (expense) recovery are as follows: Three Months Ended June 30, Six Months Ended June 30, 2016 2015 2016 2015 $ $ $ $ Current (4,082 ) (2,630 ) (8,712 ) (2,828 ) Deferred 2,659 1,878 6,213 3,071 Income tax (expense) recovery (1,423 ) (752 ) (2,499 ) 243 The following reflects the changes in the Company’s unrecognized tax benefits, recorded in other long-term liabilities, from December 31, 2015 to June 30, 2016 : $ Balance of unrecognized tax benefits as at January 1, 2016 18,390 Decrease for positions taken in prior years (2,988 ) Increase for positions related to the current period 4,874 Decrease related to statute of limitations (764 ) Balance of unrecognized tax benefits as at June 30, 2016 19,512 The majority of the net increase for positions for the six months ended June 30, 2016 relates to potential tax on freight income. The Company does not presently anticipate such uncertain tax positions will significantly increase or decrease in the next 12 months; however, actual developments could differ from those currently expected.</t>
  </si>
  <si>
    <t>Net (Loss) Income Per Share</t>
  </si>
  <si>
    <t>Earnings Per Share [Abstract]</t>
  </si>
  <si>
    <t>Net (Loss) Income Per Share Three Months Ended June 30, Six Months Ended June 30, 2016 2015 2016 2015 $ $ $ $ Net (loss) income attributable to shareholders of Teekay Corporation (77,809 ) 65,912 (126,592 ) 56,148 The Company's portion of the Inducement Premium and Exchange Contribution charged to retained earnings by Teekay Offshore ( note 10d ) (4,993 ) — (4,993 ) — Net (loss) income attributable to shareholders of Teekay Corporation - basic and diluted (82,802 ) 65,912 (131,585 ) 56,148 Weighted average number of common shares 72,945,635 72,697,121 72,844,031 72,623,503 Dilutive effect of stock-based compensation — 780,559 — 755,725 Common stock and common stock equivalents 72,945,635 73,477,680 72,844,031 73,379,228 (Loss) income per common share: – Basic (1.14 ) 0.91 (1.81 ) 0.77 – Diluted (1.14 ) 0.90 (1.81 ) 0.77 Stock-based awards, which have an anti-dilutive effect on the calculation of diluted loss per common share, are excluded from this calculation. For the three and six months ended June 30, 2016 , options to acquire 3.9 million shares of Common Stock had an anti-dilutive effect on the calculation of diluted income per common share (three and six months ended June 30, 2015 - 0.4 million ). In periods where a loss attributable to shareholders of Teekay has been incurred all stock-based awards are anti-dilutive.</t>
  </si>
  <si>
    <t>Subsequent Event</t>
  </si>
  <si>
    <t>Subsequent Events [Abstract]</t>
  </si>
  <si>
    <t>Subsequent Event On July 19, 2016, Teekay LNG took delivery of its second MEGI LNG carrier newbuilding, the Oak Spirit, which commenced its five -year charter contract with a subsidiary of Cheniere Energy, Inc. on August 1, 2016. Teekay LNG partially financed this MEGI LNG carrier newbuilding through a sale-leaseback transaction of approximately $176 million .</t>
  </si>
  <si>
    <t>Basis of Presentation (Policies)</t>
  </si>
  <si>
    <t xml:space="preserve">The unaudited interim consolidated financial statements have been prepared in conformity with United States generally accepted accounting principles (or GAAP ). They include the accounts of Teekay Corporation (or Teekay ), which is incorporated under the laws of the Republic of the Marshall Islands, and its wholly-owned or controlled subsidiaries (collectively, the Company ). Certain information and footnote disclosures required by GAAP for complete annual financial statements have been omitted and, therefore, these interim financial statements should be read in conjunction with the Company’s audited financial statements for the year ended December 31, 2015 , included in the Company’s Annual Report on Form 20-F, filed with the U.S. Securities and Exchange Commission (or SEC ) on April 26, 2016. In the opinion of management, these unaudited interim consolidated financial statements reflect all adjustments, consisting solely of a normal recurring nature, necessary to present fairly, in all material respects, the Company’s consolidated financial position, results of operations, cash flows and changes in total equity for the interim periods presented. The results of operations for the six months ended June 30, 2016 are not necessarily indicative of those for a full fiscal year. Significant intercompany balances and transactions have been eliminated upon consolidation. The preparation of financial statements in conformity with GAAP requires management to make estimates and assumptions that affect the amounts reported in the financial statements and accompanying notes. Actual results could differ from those estimates. Given current credit markets, it is possible that the amounts recorded as derivative assets and liabilities could vary by material amounts prior to their settlement. Teekay’s publicly-listed subsidiary, Teekay Offshore Partners, L.P. (or Teekay Offshore ), considers its shuttle tankers to be comprised of two components: (i) a conventional tanker (the “tanker component”) and (ii) specialized shuttle equipment (the “shuttle component”). Teekay Offshore differentiates these two components on the principle that a shuttle tanker can also operate as a conventional tanker without the use of the shuttle component. The economics of this alternate use depend on the supply and demand fundamentals in the two segments. Historically, the useful life of both components was assessed as 25 years commencing from the date the vessel is delivered from the shipyard. During the three months ended March 31, 2016, Teekay Offshore considered factors related to the ongoing use of the shuttle component and reassessed the useful life as being 20 years based on the challenges associated with adverse market conditions in the energy sector and other long term factors associated with the global oil industry. This change in estimate, commencing January 1, 2016, impacts the entire fleet of Teekay Offshore’s shuttle tanker vessels. Separately, Teekay Offshore has reviewed the depreciation of the tanker component for eight vessels in its fleet that are 17 years of age or older. Based on Teekay Offshore’s expected operating plan for these vessels, it has reassessed the estimated useful life of the tanker component for these vessels as 20 years, commencing January 1, 2016. As market conditions evolve, Teekay Offshore will continue to monitor the useful life of the tanker component for other vessels within the shuttle tanker fleet. </t>
  </si>
  <si>
    <t>In May 2014, the Financial Accounting Standards Board (or FASB ) issued Accounting Standards Update 2014-09, Revenue from Contracts with Customers ,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Company January 1, 2018 and shall be applied, at the Company’s option, retrospectively to each period presented or as a cumulative-effect adjustment as of the date of adoption. The Company is evaluating the effect of adopting this new accounting guidance.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ASU 2016-02 is effective for the Company January 1, 2019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effect of adopting this new accounting guidance.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 of cash flows. ASU 2016-09 is effective for the Company January 1, 2017 with early adoption permitted. The Company expects the impact of adopting this new accounting guidance will be a change in presentation of cash payments for tax withholdings on share-settled equity awards from an operating cash outflow to financing cash outflow on the Company's statement of cash flows.</t>
  </si>
  <si>
    <t>Segment Reporting (Tables)</t>
  </si>
  <si>
    <t>Revenue and Income from Vessel Operations by Segment</t>
  </si>
  <si>
    <t xml:space="preserve">The following table includes results for the Company’s revenues by segment for the three and six months ended June 30, 2016 and 2015 : Revenues Three Months Ended Six Months Ended June 30, June 30, 2016 2015 2016 2015 $ $ $ $ Teekay Offshore Offshore Logistics (1) 155,095 161,267 320,205 319,913 Offshore Production 124,715 141,722 257,499 239,997 Conventional Tankers (1) 4,654 8,245 13,468 16,307 284,464 311,234 591,172 576,217 Teekay LNG Liquefied Gas Carriers (1) 84,497 77,466 163,082 153,400 Conventional Tankers 14,744 21,142 31,930 42,534 99,241 98,608 195,012 195,934 Teekay Tankers (2) Conventional Tankers (1) 139,621 107,594 304,571 211,472 Teekay Parent Offshore Production 58,600 66,394 113,806 135,327 Conventional Tankers (1) 9,534 18,413 23,584 34,886 Other 14,970 17,153 43,440 35,913 83,104 101,960 180,830 206,126 Eliminations and other (18,811 ) (26,599 ) (42,858 ) (51,090 ) 587,619 592,797 1,228,727 1,138,659 (1) Certain vessels are chartered between the Daughter Companies and Teekay Parent. The amounts in the table below represent revenue earned by each segment from other segments within the group. Such intersegment revenue for the three and six months ended June 30 is as follows: Three Months Ended Six Months Ended June 30, June 30, 2016 2015 2016 2015 $ $ $ $ Teekay Offshore - Offshore Logistics 10,129 9,245 18,508 18,511 Teekay Offshore - Conventional Tankers — 8,245 6,410 16,307 Teekay LNG - Liquefied Gas Carriers 8,933 10,600 18,646 20,009 Teekay Tankers - Conventional Tankers 2,453 — 4,988 — 21,515 28,090 48,552 54,827 (2) Financial information for Teekay Tankers includes operations of the SPT Explorer and Navigator Spirit from December 18, 2015, the date Teekay Tankers acquired the vessels from Teekay Offshore. The following table includes results for the Company’s income from vessel operations by segment for the three and six months ended June 30, 2016 and 2015 : Income (Loss) from Vessel Operations (1) Three Months Ended Six Months Ended June 30, June 30, 2016 2015 2016 2015 $ $ $ $ Teekay Offshore Offshore Logistics (11,954 ) 45,908 30,552 78,681 Offshore Production 36,412 46,602 76,024 78,685 Conventional Tankers (187 ) 3,902 5,994 8,096 24,271 96,412 112,570 165,462 Teekay LNG Liquefied Gas Carriers 42,484 37,821 82,673 75,818 Conventional Tankers 5,070 6,035 (18,136 ) 13,135 47,554 43,856 64,537 88,953 Teekay Tankers (2) Conventional Tankers 30,751 43,668 84,589 83,972 Teekay Parent Offshore Production (8,343 ) (10,091 ) (26,043 ) (22,239 ) Conventional Tankers (12,176 ) 2,414 (13,281 ) 3,516 Other (8,277 ) (2,659 ) (16,254 ) (8,612 ) (28,796 ) (10,336 ) (55,578 ) (27,335 ) Eliminations and other 2,198 1,917 5,185 1,890 75,978 175,517 211,303 312,942 (1) Includes direct general and administrative expenses and indirect general and administrative expenses (allocated to each segment based on estimated use of corporate resources). (2) Financial information for Teekay Tankers includes operations of the SPT Explorer and Navigator Spirit from December 18, 2015, the date Teekay Tankers acquired the vessels from Teekay Offshore. </t>
  </si>
  <si>
    <t>Reconciliation of Total Segment Assets</t>
  </si>
  <si>
    <t>A reconciliation of total segment assets to total assets presented in the accompanying consolidated balance sheets is as follows: June 30, 2016 December 31, 2015 $ $ Teekay Offshore - Offshore Logistics 2,634,188 2,591,489 Teekay Offshore - Offshore Production 2,710,632 2,717,193 Teekay Offshore - Conventional Tankers 14,552 63,900 Teekay LNG - Liquefied Gas Carriers 3,703,244 3,550,396 Teekay LNG - Conventional Tankers 211,282 360,527 Teekay Tankers - Conventional Tankers 2,005,712 2,073,059 Teekay Parent - Offshore Production 670,632 710,533 Teekay Parent - Conventional Tankers 120,642 142,236 Teekay Parent - Other 18,302 17,256 Cash 789,708 678,392 Other assets not allocated 230,614 301,586 Eliminations (146,509 ) (145,319 ) Consolidated total assets 12,962,999 13,061,248</t>
  </si>
  <si>
    <t>Investments (Tables)</t>
  </si>
  <si>
    <t>Teekay Tankers [Member] | Ship-to-ship transfer business [Member]</t>
  </si>
  <si>
    <t>Summary of Preliminary and Finalized Fair Values of Assets Acquired and Liabilities Assumed</t>
  </si>
  <si>
    <t xml:space="preserve">The following table summarizes the final estimates of fair values of the SPT assets acquired and liabilities assumed by Teekay Tankers on the acquisition date. Such estimates of fair value were finalized in the first quarter of 2016 and resulted in an increase in goodwill of $8.1 million and a decrease in intangible assets by $8.4 million from preliminary estimates. Such changes did not have a material impact to the Company’s statements of loss for the three and six months ended June 30, 2016 . As at July 31, 2015 ASSETS $ Cash, cash equivalents and short-term restricted cash 1,292 Accounts receivable 10,332 Prepaid expenses and other current assets 3,763 Vessels and equipment 6,475 Other assets 143 Intangible assets subject to amortization Customer relationships (1) 17,901 Customer contracts (1) 4,599 Goodwill (2) 8,059 Total assets acquired 52,564 LIABILITIES Accounts payable (3,650 ) Accrued liabilities (3,276 ) Total liabilities assumed (6,926 ) Net assets acquired (3) 45,638 (1) The customer relationships and customer contracts are being amortized over a weighted average amortization period of 10 years and 7.6 years, respectively. As at June 30, 2016 , the gross carrying amount, accumulated amortization and net carrying amount were $22.5 million , $3.1 million and $19.4 million , respectively. (2) Goodwill recognized from this acquisition attributed to the Company’s Teekay Tankers Segment - Conventional tankers. (3) Prior to the SPT acquisition date, SPT had in-chartered the SPT Explorer from the Company. Of the SPT acquisition purchase price, $1.4 million was allocated to the settlement of this pre-existing relationship. Such amount has been accounted for as a reduction to revenue on the SPT acquisition date. </t>
  </si>
  <si>
    <t>Equity Financing Transactions of the Daughter Companies (Tables)</t>
  </si>
  <si>
    <t>Summary of Proceeds Received from Financial Transactions</t>
  </si>
  <si>
    <t>During the six months ended June 30, 2016 , Teekay Offshore completed private placements of preferred units, which were sold together with warrants exercisable for common units, and common units. Total Proceeds Received $ Less: Teekay Corporation Portion $ Offering Expenses $ Net Proceeds Received $ Six Months ended June 30, 2016 Teekay Offshore Preferred Units Offering 100,000 (26,000) (2,750) 71,250 Teekay Offshore Common Units Offering 102,041 (2,041) (2,550) 97,450</t>
  </si>
  <si>
    <t>Vessel Charters (Tables)</t>
  </si>
  <si>
    <t>Schedule of Estimated Minimum Hire Payments</t>
  </si>
  <si>
    <t>The minimum estimated charter hire payments for the remainder of the year and the next four fiscal years, as at June 30, 2016 , for the Company’s chartered-in and chartered-out vessels were as follows: Vessel Charters (1) Remainder 2017 2018 2019 2020 (in millions of U.S. Dollars) Charters-in – operating leases 50.6 74.6 28.1 21.7 8.3 Charters-in – capital leases (2) 11.5 46.2 42.6 15.3 15.3 62.1 120.8 70.7 37.0 23.6 Charters-out – operating leases (3) 696.6 1,412.9 1,214.1 993.4 903.0 Charters-out – direct financing leases 39.6 208.8 174.6 40.0 40.1 736.2 1,621.7 1,388.7 1,033.4 943.1 (1) Teekay LNG owns a 99% interest in Teekay Tangguh Borrower LLC (or Teekay Tangguh ), which owns a 70% interest in Teekay BLT Corporation (or the Teekay Tangguh Joint Venture ), giving Teekay LNG a 69% interest in the Teekay Tangguh Joint Venture. The joint venture is a party to operating leases whereby it is leasing two LNG carriers (or the Tangguh LNG Carriers ) to a third party, which is in turn leasing the vessels back to the joint venture. This table does not include Teekay LNG’s minimum charter hire payments to be paid and received under these leases for the Tangguh LNG Carriers (which are described in Note 9 to the audited consolidated financial statements filed with the Company’s Annual Report on Form 20-F for the year ended December 31, 2015 ). (2) As at June 30, 2016 , Teekay LNG was a party to capital leases on two Suezmax tankers, the Teide Spirit and the Toledo Spirit . Under these capital leases, the owner has the option to require Teekay LNG to purchase the two vessels. The charterer, who is also the owner, also has the option to cancel the charter contracts. The amounts in the table assume the owner will not exercise its options to require Teekay LNG to purchase either of the vessels from the owner, but rather it assumes the owner will cancel the charter contracts when the cancellation right is first exercisable, which is the thirteenth year anniversary of each respective contract in 2017 and 2018. In February 2016, Teekay LNG took delivery of a LNG carrier newbuilding, the Creole Spirit . Teekay LNG sold this vessel to a third party and leased it back under a 10 -year bareboat charter contract ending in 2026. The bareboat charter contract is accounted for as a capital lease. The obligations of Teekay LNG under the bareboat charter contract are guaranteed by Teekay LNG. In addition, the guarantee agreement requires Teekay LNG to maintain minimum levels of tangible net worth and aggregate liquidity, and not exceed a maximum amount of leverage. (3) The minimum scheduled future operating lease revenues should not be construed to reflect total charter hire revenues for any of the years. Minimum scheduled future revenues do not include revenue generated from new contracts entered into after June 30, 2016 , revenue from unexercised option periods of contracts that existed on June 30, 2016 or variable or contingent revenues. In addition, minimum scheduled future operating lease revenues presented in the table have been reduced by estimated off-hire time for any period maintenance. The amounts may vary given unscheduled future events such as vessel maintenance.</t>
  </si>
  <si>
    <t>Long-Term Debt (Tables)</t>
  </si>
  <si>
    <t>Summary of Long-Term Debt</t>
  </si>
  <si>
    <t>Long-Term Debt June 30, 2016 December 31, 2015 $ $ Revolving Credit Facilities 1,365,156 1,500,848 Senior Notes (8.5%) due January 15, 2020 592,657 592,657 Norwegian Kroner-denominated Bonds due through May 2020 597,845 621,957 U.S. Dollar-denominated Term Loans due through 2028 3,828,077 4,020,665 U.S. Dollar Bonds due through 2024 474,839 502,449 Euro-denominated Term Loans due through 2023 239,792 241,798 Total Principal 7,098,366 7,480,374 Unamortized discount and debt issuance costs (97,729 ) (96,288 ) Total debt 7,000,637 7,384,086 Less current portion (1,059,354 ) (1,106,104 ) Long-term portion 5,941,283 6,277,982</t>
  </si>
  <si>
    <t>Commitments and Contingencies (Tables)</t>
  </si>
  <si>
    <t>Unrecorded Unconditional Purchase Obligations Disclosure</t>
  </si>
  <si>
    <t>Teekay LNG’s share of commitments to fund newbuilding and other construction contract costs as at June 30, 2016 are as follows: Total Remainder of 2016 2017 2018 2019 2020 $ $ $ $ $ $ Equity accounted joint ventures (i) 1,509,394 153,174 325,496 548,923 278,801 203,000 (i) The commitment amounts relating to Teekay LNG’s share of costs for newbuilding and other construction contracts in Teekay LNG’s equity accounted joint ventures are based on Teekay LNG’s ownership percentage in each respective joint venture as of June 30, 2016 . These commitments are described in more detail in Note 16 of the Company’s audited consolidated financial statements filed with its Annual Report on Form 20-F for the year-ended December 31, 2015 . As of June 30, 2016 , based on the Teekay LNG's ownership percentage in each respective joint venture, Teekay LNG's equity accounted joint ventures have secured $197 million of financing related to $187 million of LNG and LPG carrier newbuilding commitments included in the table above.</t>
  </si>
  <si>
    <t>Financial Instruments (Tables)</t>
  </si>
  <si>
    <t>Fair Value of Financial Instruments and Other Non-Financial Asset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June 30, 2016 December 31, 2015 Fair Value Hierarchy Level Carrying Amount Asset (Liability) $ Fair Value Asset (Liability) $ Carrying Amount Asset (Liability) $ Fair Value Asset (Liability) $ Recurring Cash and cash equivalents, restricted cash, and marketable securities Level 1 933,034 933,034 855,107 855,107 Derivative instruments (note 15) Interest rate swap agreements – assets (1) Level 2 2,122 2,122 6,136 6,136 Interest rate swap agreements – liabilities (1) Level 2 (521,617 ) (521,617 ) (370,952 ) (370,952 ) Cross currency interest swap agreement (1) Level 2 (258,568 ) (258,568 ) (312,110 ) (312,110 ) Foreign currency contracts Level 2 (3,762 ) (3,762 ) (18,826 ) (18,826 ) Stock purchase warrants Level 3 1,833 1,833 10,328 10,328 Time charter swap agreement Level 3 1,345 1,345 — — Logitel contingent consideration (see below) Level 3 — — (14,830 ) (14,830 ) Non-recurring Vessels and equipment Level 2 — — 100,600 100,600 Vessels held for sale ( note 7 ) Level 2 75,562 75,562 55,450 55,450 Other Loans to equity-accounted investees and joint venture partners – Current (2 ) 17,740 (2 ) 7,127 (2 ) Loans to equity-accounted investees and joint venture partners – Long-term (2 ) 191,271 (2 ) 184,390 (2 ) Long-term receivable included in accounts receivable and other assets (3) Level 3 14,406 14,366 16,453 16,427 Long-term debt – public (note 8) Level 1 (1,471,093 ) (1,299,169 ) (1,493,915 ) (1,161,729 ) Long-term debt – non-public (note 8) Level 2 (5,529,544 ) (5,383,777 ) (5,890,171 ) (5,881,483 ) (1) The fair value of the Company's interest rate swap agreements at June 30, 2016 includes $18.1 million ( December 31, 2015 - $21.7 million ) accrued interest expense which is recorded in accrued liabilities on the consolidated balance sheets. (2) In the consolidated financial statements, the Company’s loans to and equity investments in equity-accounted investees form the aggregate carrying value of the Company’s interests in entities accounted for by the equity method. In addition, the loans to joint venture partners together with the joint venture partner’s equity investment in joint ventures form the net aggregate carrying value of the Company’s interest in the joint ventures. The fair value of the individual components of such aggregate interests is not determinable. (3) As at June 30, 2016 the estimated fair value of the non-interest bearing receivable from BG Norge Limited (or BG ) was based on the remaining future fixed payments as well as an estimated discount rate. The estimated fair value of this receivable as of June 30, 2016 was $14.4 million ( December 31, 2015 – $16.4 million ) using a discount rate of 8.0% . As there is no market rate for the equivalent of an unsecured non-interest bearing receivable from BG, the discount rate is based on unsecured debt instruments of similar maturity held, adjusted for a liquidity premium. A higher or lower discount rate would result in a lower or higher fair value asset.</t>
  </si>
  <si>
    <t>Stock Purchase Warrants Changes in Fair Value Measured on Recurring Basis Using Significant Unobservable Inputs (Level 3)</t>
  </si>
  <si>
    <t>Changes in fair value during the three and six months ended June 30, 2016 and 2015 for the Company’s derivative instruments, the TIL stock purchase warrants, which are described below and are measured at fair value on the recurring basis using significant unobservable inputs (Level 3), are as follows: Three Months Ended June 30, Six Months Ended June 30, 2016 2015 2016 2015 $ $ $ $ Fair value at the beginning of the period 6,107 9,234 10,328 9,314 Unrealized (loss) gain included in earnings (4,274 ) 1,817 (8,495 ) 1,737 Fair value at the end of the period 1,833 11,051 1,833 11,051 Changes in fair value during the three and six months ended June 30, 2016 for Teekay Tankers' time-charter swap agreement, which is described below and is measured at fair value on the recurring basis using significant unobservable inputs (Level 3), are as follows: Three and Six Months Ended June 30, 2016 $ Fair value asset - beginning of the period — Settlements (126) Realized and unrealized gain 1,471 Fair value asset - at the end of the period 1,345</t>
  </si>
  <si>
    <t>Changes in Estimated Fair Value of Contingent Consideration Liability Relating to Acquisition of Logitel</t>
  </si>
  <si>
    <t>Changes in the estimated fair value of Teekay Offshore’s contingent consideration liability relating to the acquisition of Logitel, which is measured at fair value on a recurring basis using significant unobservable inputs (Level 3), during the three and six months ended June 30, 2016 and 2015 are as follows: Three Months Ended June 30, Six Months Ended June 30, 2016 2015 2016 2015 $ $ $ $ Balance at beginning of period (15,221 ) (21,562 ) (14,830 ) (21,448 ) Adjustment to Liability — 2,569 — 2,569 Settlement of liability — 3,540 — 3,540 Gain included in Other income - net ( note 13 ) 15,221 161 14,830 47 Balance at end of period — (15,292 ) — (15,292 )</t>
  </si>
  <si>
    <t>Summary of Financing Receivables</t>
  </si>
  <si>
    <t>The following table contains a summary of the Company’s financing receivables by type of borrower and the method by which the Company monitors the credit quality of its financing receivables on a quarterly basis. Class of Financing Receivable Credit Quality Indicator Grade June 30, 2016 December 31, 2015 $ $ Direct financing leases Payment activity Performing 672,748 684,129 Other loan receivables Loans to equity-accounted investees and joint venture partners Other internal metrics Performing 209,011 191,517 Long-term receivable included in other assets Payment activity Performing 20,213 37,032 901,972 912,678</t>
  </si>
  <si>
    <t>Other Loss (Tables)</t>
  </si>
  <si>
    <t>Summary of Other (Loss) Income</t>
  </si>
  <si>
    <t xml:space="preserve"> Three Months Ended June 30, Six Months Ended June 30, 2016 2015 2016 2015 $ $ $ $ Write-off of contingent consideration ( note 10c ) 36,333 — 36,333 — Accrual of contingent liability ( note 10c ) (57,950 ) — (57,950 ) — Miscellaneous income (loss) 181 (389 ) 331 (14 ) Other loss (21,436 ) (389 ) (21,286 ) (14 )</t>
  </si>
  <si>
    <t>Accumulated Other Comprehensive Loss (Tables)</t>
  </si>
  <si>
    <t>Schedule of Accumulated Other comprehensive loss</t>
  </si>
  <si>
    <t>As at June 30, 2016 and December 31, 2015 , the Company’s accumulated other comprehensive loss consisted of the following components: June 30, December 31, 2016 2015 $ $ Unrealized loss on qualifying cash flow hedging instruments (10,799 ) (419 ) Pension adjustments, net of tax recoveries (15,418 ) (15,850 ) Unrealized loss on marketable securities (454 ) (463 ) Foreign exchange gain on currency translation 1,928 1,841 (24,743 ) (14,891 )</t>
  </si>
  <si>
    <t>Derivative Instruments and Hedging Activities (Tables)</t>
  </si>
  <si>
    <t>Commitment of Foreign Currency Forward Contracts</t>
  </si>
  <si>
    <t>As at June 30, 2016 , the Company was committed to the following foreign currency forward contracts: Fair Value / Expected Maturity Contract Amount in Average (1) 2016 2017 $ $ Euro 4,500 0.92 124 4,886 — Norwegian Kroner 762,500 8.02 (3,869 ) 47,151 47,947 Singapore Dollar 19,637 1.35 (17 ) 14,592 — (3,762 ) 66,629 47,947 (1) Average contractual exchange rate represents the contracted amount of foreign currency one U.S. Dollar will buy.</t>
  </si>
  <si>
    <t>Commitment of Cross Currency Swaps</t>
  </si>
  <si>
    <t>As at June 30, 2016 , the Company was committed to the following cross currency swaps: Fair Value / Notional Notional Floating Rate Receivable Reference Margin Fixed Rate Remaining 700,000 125,000 NIBOR 5.25 % 6.88 % (44,079 ) 0.8 900,000 150,000 NIBOR 4.35 % 6.43 % (48,959 ) 2.2 1,000,000 134,000 NIBOR 3.70 % 5.92 % (20,923 ) 3.9 600,000 (1)(2) 101,351 NIBOR 5.75 % 8.84 % (34,817 ) 2.4 800,000 (1)(3) 143,536 NIBOR 5.75 % 7.58 % (55,132 ) 2.5 1,000,000 162,200 NIBOR 4.25 % 7.45 % (54,658 ) 2.6 (258,568 ) (1) Notional amount reduces equally with NOK bond repayments (see note 8). (2) Excludes an economic hedge on the foreign currency exposure for a three percent premium upon maturity of the NOK bonds which exchanges NOK 7.2 million for $1.2 million (see note 8). (3) Excludes an economic hedge on the foreign currency exposure for a three percent premium upon maturity of the NOK bonds which exchanges NOK 19.2 million for $3.4 million (see note 8 ).</t>
  </si>
  <si>
    <t>Interest Rate Swap Agreements</t>
  </si>
  <si>
    <t>As at June 30, 2016 , the Company was committed to the following interest rate swap agreements related to its LIBOR -based debt and EURIBOR -based debt, whereby certain of the Company’s floating-rate debt were swapped with fixed-rate obligations: Interest Rate Index Principal Amount Fair Value / Carrying Amount of Asset / (Liability) $ Weighted- Fixed Interest Rate (%) (1) LIBOR-Based Debt: U.S. Dollar-denominated interest rate swaps (2) LIBOR 3,219,730 (411,210 ) 4.9 3.3 U.S. Dollar-denominated interest rate swaps (3) LIBOR 762,957 (47,498 ) 4.9 2.6 U.S. Dollar-denominated interest rate swaption (4) LIBOR 155,000 (8,404 ) 0.8 2.2 U.S. Dollar-denominated interest rate swaption (4) LIBOR 155,000 113 0.8 3.3 U.S. Dollar-denominated interest rate swaption (5) LIBOR 160,000 (7,168 ) 1.6 2.0 U.S. Dollar-denominated interest rate swaption (5) LIBOR 160,000 742 1.6 3.1 U.S. Dollar-denominated interest rate swaption (6) LIBOR 160,000 (6,091 ) 2.0 1.8 U.S. Dollar-denominated interest rate swaption (6) LIBOR 160,000 1,268 2.0 2.9 EURIBOR-Based Debt: Euro-denominated interest rate swaps (7) (8) EURIBOR 239,792 (41,247 ) 4.5 3.1 (519,495 ) (1) Excludes the margins the Company pays on its variable-rate debt, which, as of June 30, 2016 , ranged from 0.3% to 4.00% . (2) Includes a swap in which the principal amount of $200 million is fixed at 2.14% , unless LIBOR exceeds 6% , in which case the Company pays a floating rate of interest. (3) Inception dates range from July 2016 to April 2018. Interest rate swaps with an aggregate principal amount of $320 million are being used to economically hedge expected interest payments on new debt that is planned to be outstanding from 2017 to 2024. These interest rate swaps are subject to mandatory early termination in 2017 and 2018 whereby the swaps will be settled based on their fair value at that time. (4) During June 2015, as part of its hedging program, Teekay LNG entered into interest rate swaption agreements whereby it has a one-time option in April 2017 to enter into an interest rate swap at a fixed rate of 3.34% with a third party, and the third party has a one-time option in April 2017 to require Teekay LNG to enter into an interest swap at a fixed rate of 2.15% . If Teekay LNG or the third party exercises its option, there will be a cash settlement in April 2017 for the fair value of the interest rate swap, in lieu of taking delivery of the actual interest rate swap. (5) During August 2015, as part of its hedging program, Teekay LNG entered into interest rate swaption agreements whereby it has a one-time option in January 2018 to enter into an interest rate swap at a fixed rate of 3.10% with a third party, and the third party has a one-time option in January 2018 to require Teekay LNG to enter into an interest rate swap at a fixed rate of 1.97% . If Teekay LNG or the third party exercises its option, there will be a cash settlement in January 2018 for the fair value of the interest rate swap in lieu of taking delivery of the actual interest rate swap. (6) During October 2015, as part of its hedging program, Teekay LNG entered into interest rate swaption agreements whereby it has a one-time option in July 2018 to enter into an interest rate swap at a fixed rate of 2.935% with a third party, and the third party has a one-time option in July 2018 to require Teekay LNG to enter into an interest rate swap at a fixed rate of 1.83% . If Teekay LNG or the third party exercises its option, there will be a cash settlement in July 2018 for the fair value of the interest rate swap in lieu of taking delivery of the actual interest rate swap. (7) Principal amount reduces monthly to 70.1 million Euros ( $77.9 million ) by the maturity dates of the swap agreements. (8) Principal amount is the U.S. Dollar equivalent of 215.9 million Euros.</t>
  </si>
  <si>
    <t>Location and Fair Value Amounts of Derivative Instruments</t>
  </si>
  <si>
    <t>The following table presents the location and fair value amounts of derivative instruments, segregated by type of contract, on the Company’s consolidated balance sheets. Prepaid Expenses and Other Other Non-Current Assets Accrued Liabilities Current Portion of Derivative Liabilities Derivative Liabilities $ $ $ $ $ As at June 30, 2016 Derivatives designated as a cash flow hedge: Interest rate swap agreements — — (184 ) (760 ) (14,436 ) Derivatives not designated as a cash flow hedge: Foreign currency contracts 432 347 — (4,513 ) (28 ) Interest rate swap agreements 113 2,009 (14,891 ) (79,293 ) (412,053 ) Cross currency swap agreements — — (3,048 ) (69,600 ) (185,920 ) Stock purchase warrants — 1,833 — — — Time-charter swap agreement 1,345 — — — — 1,890 4,189 (18,123 ) (154,166 ) (612,437 ) As at December 31, 2015 Derivatives designated as a cash flow hedge: Interest rate swap agreements — — — (338 ) (777 ) Derivatives not designated as a cash flow hedge: Foreign currency contracts 80 — — (16,372 ) (2,534 ) Interest rate swap agreements — 7,516 (18,348 ) (198,196 ) (154,673 ) Cross currency swap agreements — — (3,377 ) (52,633 ) (256,100 ) Stock purchase warrants — 10,328 — — — 80 17,844 (21,725 ) (267,539 ) (414,084 )</t>
  </si>
  <si>
    <t>Schedule of Cash Flow Hedges Included in Accumulated Other Comprehensive Income (Loss)</t>
  </si>
  <si>
    <t xml:space="preserve">For the periods indicated, the following table presents the effective portion of gains (losses) on interest rate swap agreements designated and qualifying as cash flow hedges: Three Months Ended June 30, 2016 Effective Portion Effective Portion Ineffective Recognized in AOCI (1) Reclassified from AOCI (2) Portion (3) $ $ $ (5,458 ) — 1,291 Interest expense (5,458 ) — 1,291 Six Months Ended June 30, 2016 Effective Portion Effective Portion Ineffective Recognized in AOCI (1) Reclassified from AOCI (2) Portion (3) (14,025 ) — (56 ) Interest expense (14,025 ) — (56 ) (1) Recognized in accumulated other comprehensive (loss) income (or AOCI ). (2) Recorded in AOCI during the term of the hedging relationship and reclassified to earnings. (3) Recognized in the ineffective portion of gains (losses) on derivative instruments designated and qualifying as cash flow hedges. </t>
  </si>
  <si>
    <t>Effect of Gain (Loss) on Derivatives Not Designated as Hedging Instruments</t>
  </si>
  <si>
    <t>The effect of the gains and (losses) on derivatives not designated as hedging instruments in the consolidated statements of (loss) income are as follows: Three Months Ended Six Months Ended 2016 2015 2016 2015 $ $ $ $ Realized (losses) gains relating to: Interest rate swap agreements (22,409 ) (27,205 ) (45,589 ) (55,094 ) Interest rate swap agreement terminations — — (8,140 ) — Foreign currency forward contracts (2,336 ) (4,232 ) (7,332 ) (9,660 ) Time charter swap agreement 126 — 126 — (24,619 ) (31,437 ) (60,935 ) (64,754 ) Unrealized (losses) gains relating to: Interest rate swap agreements (62,817 ) 83,986 (143,871 ) 40,326 Foreign currency forward contracts 1,093 9,386 15,064 3,057 Stock purchase warrants (4,274 ) 1,817 (8,496 ) 1,737 Time charter swap agreement 1,345 — 1,345 — (64,653 ) 95,189 (135,958 ) 45,120 Total realized and unrealized (losses) gains on derivative instruments (89,272 ) 63,752 (196,893 ) (19,634 )</t>
  </si>
  <si>
    <t>Effect of Gains (Losses) on Cross Currency Swaps</t>
  </si>
  <si>
    <t>The effect of the gains (losses) on cross currency swaps on the consolidated statements of income (loss) is as follows: Three Months Ended June 30, Six Months Ended June 30, 2016 2015 2016 2015 $ $ $ $ Realized losses on termination of cross currency swaps — — (32,628 ) — Realized losses (5,000 ) (3,771 ) (9,939 ) (7,934 ) Unrealized (losses) gains (20,993 ) 13,501 53,213 (42,152 ) Total realized and unrealized (losses) gains on cross currency swaps (25,993 ) 9,730 10,646 (50,086 )</t>
  </si>
  <si>
    <t>Income Tax (Expense) Recovery (Tables)</t>
  </si>
  <si>
    <t>Components of Provision for Income Tax (Expense) Recovery</t>
  </si>
  <si>
    <t>The components of the provision for income tax (expense) recovery are as follows: Three Months Ended June 30, Six Months Ended June 30, 2016 2015 2016 2015 $ $ $ $ Current (4,082 ) (2,630 ) (8,712 ) (2,828 ) Deferred 2,659 1,878 6,213 3,071 Income tax (expense) recovery (1,423 ) (752 ) (2,499 ) 243</t>
  </si>
  <si>
    <t>Unrecognized Tax Benefits, Recorded in Other Long-Term Liabilities</t>
  </si>
  <si>
    <t>The following reflects the changes in the Company’s unrecognized tax benefits, recorded in other long-term liabilities, from December 31, 2015 to June 30, 2016 : $ Balance of unrecognized tax benefits as at January 1, 2016 18,390 Decrease for positions taken in prior years (2,988 ) Increase for positions related to the current period 4,874 Decrease related to statute of limitations (764 ) Balance of unrecognized tax benefits as at June 30, 2016 19,512</t>
  </si>
  <si>
    <t>Net (Loss) Income Per Share (Tables)</t>
  </si>
  <si>
    <t>Schedule of Net Income (Loss) Per Share</t>
  </si>
  <si>
    <t xml:space="preserve"> Three Months Ended June 30, Six Months Ended June 30, 2016 2015 2016 2015 $ $ $ $ Net (loss) income attributable to shareholders of Teekay Corporation (77,809 ) 65,912 (126,592 ) 56,148 The Company's portion of the Inducement Premium and Exchange Contribution charged to retained earnings by Teekay Offshore ( note 10d ) (4,993 ) — (4,993 ) — Net (loss) income attributable to shareholders of Teekay Corporation - basic and diluted (82,802 ) 65,912 (131,585 ) 56,148 Weighted average number of common shares 72,945,635 72,697,121 72,844,031 72,623,503 Dilutive effect of stock-based compensation — 780,559 — 755,725 Common stock and common stock equivalents 72,945,635 73,477,680 72,844,031 73,379,228 (Loss) income per common share: – Basic (1.14 ) 0.91 (1.81 ) 0.77 – Diluted (1.14 ) 0.90 (1.81 ) 0.77</t>
  </si>
  <si>
    <t>Basis of Presentation (Details) $ / shares in Units, $ in Thousands</t>
  </si>
  <si>
    <t>12 Months Ended</t>
  </si>
  <si>
    <t>Jun. 30, 2016USD ($)$ / shares</t>
  </si>
  <si>
    <t>Jun. 30, 2015USD ($)</t>
  </si>
  <si>
    <t>Jun. 30, 2016USD ($)component$ / shares</t>
  </si>
  <si>
    <t>Change in Accounting Estimate [Line Items]</t>
  </si>
  <si>
    <t>Service Life [Member] | Restatement Adjustment [Member]</t>
  </si>
  <si>
    <t>Earnings per share, basic and diluted (usd per share) | $ / shares</t>
  </si>
  <si>
    <t>Service Life [Member] | Restatement Adjustment [Member] | Vessels [Member]</t>
  </si>
  <si>
    <t>Teekay Offshore [Member]</t>
  </si>
  <si>
    <t>Useful life</t>
  </si>
  <si>
    <t>20 years</t>
  </si>
  <si>
    <t>25 years</t>
  </si>
  <si>
    <t>Teekay Offshore [Member] | Shuttle Tankers [Member]</t>
  </si>
  <si>
    <t>Number of components in segment | component</t>
  </si>
  <si>
    <t>Segment Reporting - Additional Information (Detail)</t>
  </si>
  <si>
    <t>Jun. 30, 2016Segment</t>
  </si>
  <si>
    <t>Segment Reporting Information [Line Items]</t>
  </si>
  <si>
    <t>Number of reportable segments</t>
  </si>
  <si>
    <t>Minimum [Member] | Public Subsidiaries [Member]</t>
  </si>
  <si>
    <t>Number of lines of businesses</t>
  </si>
  <si>
    <t>Segment Reporting - Revenue and Income from Vessel Operations by Segment (Detail) - USD ($) $ in Thousands</t>
  </si>
  <si>
    <t>Income (Loss) from Vessel Operations</t>
  </si>
  <si>
    <t>Other Entities And Eliminations [Member]</t>
  </si>
  <si>
    <t>Teekay Offshore [Member] | Operating Segments [Member]</t>
  </si>
  <si>
    <t>Teekay Offshore [Member] | Offshore Logistics [Member] | Operating Segments [Member]</t>
  </si>
  <si>
    <t>Teekay Offshore [Member] | Offshore Production [Member] | Operating Segments [Member]</t>
  </si>
  <si>
    <t>Teekay Offshore [Member] | Conventional Tankers [Member] | Operating Segments [Member]</t>
  </si>
  <si>
    <t>Teekay LNG [Member] | Operating Segments [Member]</t>
  </si>
  <si>
    <t>Teekay LNG [Member] | Liquefied Gas Carriers [Member] | Operating Segments [Member]</t>
  </si>
  <si>
    <t>Teekay LNG [Member] | Conventional Tankers [Member] | Operating Segments [Member]</t>
  </si>
  <si>
    <t>Teekay Tankers [Member] | Conventional Tankers [Member] | Operating Segments [Member]</t>
  </si>
  <si>
    <t>Teekay Parent [Member]</t>
  </si>
  <si>
    <t>Teekay Parent [Member] | Offshore Production [Member] | Operating Segments [Member]</t>
  </si>
  <si>
    <t>Teekay Parent [Member] | Conventional Tankers [Member] | Operating Segments [Member]</t>
  </si>
  <si>
    <t>Teekay Parent [Member] | Other [Member] | Operating Segments [Member]</t>
  </si>
  <si>
    <t>Segment Reporting - Revenue and Income from Vessel Operations by Segment - Intersegment revenue (Detail) - USD ($) $ in Thousands</t>
  </si>
  <si>
    <t>Intersegment Eliminations [Member]</t>
  </si>
  <si>
    <t>Teekay Offshore [Member] | Offshore Logistics [Member] | Intersegment Eliminations [Member]</t>
  </si>
  <si>
    <t>Teekay Offshore [Member] | Conventional Tankers [Member] | Intersegment Eliminations [Member]</t>
  </si>
  <si>
    <t>Teekay LNG [Member] | Liquefied Gas Carriers [Member] | Intersegment Eliminations [Member]</t>
  </si>
  <si>
    <t>Teekay Tankers [Member] | Conventional Tankers [Member] | Intersegment Eliminations [Member]</t>
  </si>
  <si>
    <t>Segment Reporting - Reconciliation of Total Segment Assets (Detail) - USD ($) $ in Thousands</t>
  </si>
  <si>
    <t>Segment Reconciling Items [Member] | Cash and Cash Equivalents [Member]</t>
  </si>
  <si>
    <t>Segment Reconciling Items [Member] | Other Assets [Member]</t>
  </si>
  <si>
    <t>Consolidation, Eliminations [Member]</t>
  </si>
  <si>
    <t>Investments - Teekay LNG - Bahrain LNG Joint Venture - Additional Information (Detail) - Teekay LNG [Member] - Bahrain LNG Joint Venture [Member] $ in Millions</t>
  </si>
  <si>
    <t>1 Months Ended</t>
  </si>
  <si>
    <t>Dec. 31, 2015USD ($)floating_storage_unitVesselft³</t>
  </si>
  <si>
    <t>Net Investment Income [Line Items]</t>
  </si>
  <si>
    <t>Partnership owns percentage in joint venture</t>
  </si>
  <si>
    <t>30.00%</t>
  </si>
  <si>
    <t>Modified Vessel [Member] | Daewoo Shipbuilding &amp; Marine Engineering Co. Ltd. [Member]</t>
  </si>
  <si>
    <t>Number of floating storage units | floating_storage_unit</t>
  </si>
  <si>
    <t>Liquefied Natural Gas [Member]</t>
  </si>
  <si>
    <t>Number of vessels | Vessel</t>
  </si>
  <si>
    <t>LNG receiving and regasification terminal [member]</t>
  </si>
  <si>
    <t>Expected cost of project | $</t>
  </si>
  <si>
    <t>Lease Agreements [Member] | Daewoo Shipbuilding &amp; Marine Engineering Co. Ltd. [Member]</t>
  </si>
  <si>
    <t>Onshore nitrogen production facility lease period</t>
  </si>
  <si>
    <t>Lease Agreements [Member] | LNG receiving and regasification terminal [member]</t>
  </si>
  <si>
    <t>Maximum [Member] | LNG receiving and regasification terminal [member]</t>
  </si>
  <si>
    <t>Capacity of production facility, per day | ft³</t>
  </si>
  <si>
    <t>Nogaholding [Member]</t>
  </si>
  <si>
    <t>Samsung [Member]</t>
  </si>
  <si>
    <t>20.00%</t>
  </si>
  <si>
    <t>GIC [Member]</t>
  </si>
  <si>
    <t>Investments - Teekay Tankers - Principal Maritime - Additional Information (Detail) shares in Millions, $ in Millions</t>
  </si>
  <si>
    <t>Aug. 31, 2015Vessel</t>
  </si>
  <si>
    <t>Jun. 30, 2016shares</t>
  </si>
  <si>
    <t>Dec. 31, 2015USD ($)shares</t>
  </si>
  <si>
    <t>Number of common stock issued | shares</t>
  </si>
  <si>
    <t>Teekay Tankers [Member]</t>
  </si>
  <si>
    <t>Teekay Tankers [Member] | Class A common stock [Member]</t>
  </si>
  <si>
    <t>Number of common shares issued, non cash consideration</t>
  </si>
  <si>
    <t>Teekay Tankers [Member] | Suezmax Tankers [Member] | Principal Maritime Tankers [Member]</t>
  </si>
  <si>
    <t>Aggregate purchase price</t>
  </si>
  <si>
    <t>Aggregate purchase price, cash</t>
  </si>
  <si>
    <t>Teekay Tankers [Member] | Suezmax Tankers [Member] | Principal Maritime Tankers [Member] | Due January 29, 2016 [Member]</t>
  </si>
  <si>
    <t>Loan facility, amount</t>
  </si>
  <si>
    <t>Teekay Tankers [Member] | Suezmax Tankers [Member] | Principal Maritime Tankers [Member] | Class A common stock [Member]</t>
  </si>
  <si>
    <t>Net proceeds from common stock</t>
  </si>
  <si>
    <t>Teekay [Member] | Teekay Tankers [Member] | Class A common stock [Member]</t>
  </si>
  <si>
    <t>Investments - Teekay Tankers - Ship-to-Ship Transfer Business - Additional Information (Detail) $ / shares in Units, $ in Thousands, shares in Millions</t>
  </si>
  <si>
    <t>Jul. 31, 2015USD ($)Vessel$ / sharesshares</t>
  </si>
  <si>
    <t>Jul. 31, 2015USD ($)$ / shares</t>
  </si>
  <si>
    <t>Jun. 30, 2016USD ($)</t>
  </si>
  <si>
    <t>Mar. 31, 2016USD ($)</t>
  </si>
  <si>
    <t>Ship-to-ship transfer business [Member]</t>
  </si>
  <si>
    <t>Joint venture ownership percentage</t>
  </si>
  <si>
    <t>50.00%</t>
  </si>
  <si>
    <t>Ship-to-ship transfer business [Member] | Teekay Tankers [Member]</t>
  </si>
  <si>
    <t>Purchase price of acquisition</t>
  </si>
  <si>
    <t>Goodwill, purchase accounting adjustments</t>
  </si>
  <si>
    <t>Finite-lived intangible assets, purchase accounting adjustments</t>
  </si>
  <si>
    <t>Ship-to-ship transfer business [Member] | Working Capital [Member] | Teekay Tankers [Member]</t>
  </si>
  <si>
    <t>Ship-to-ship Support Vessel [Member] | Ship-to-ship transfer business [Member] | Teekay Tankers [Member]</t>
  </si>
  <si>
    <t>Aframax Tanker [Member] | Ship-to-ship transfer business [Member] | Teekay Tankers [Member]</t>
  </si>
  <si>
    <t>Teekay [Member] | Ship-to-ship transfer business [Member] | Teekay Tankers [Member] | Class B common stock [Member]</t>
  </si>
  <si>
    <t>Shares issued, price per share (usd per share) | $ / shares</t>
  </si>
  <si>
    <t>Investments - Teekay Tankers - Ship-to-Ship Transfer Business - Summary of Assets Acquired and Liabilities Assumed (Detail) - USD ($) $ in Thousands</t>
  </si>
  <si>
    <t>Jul. 31, 2015</t>
  </si>
  <si>
    <t>ASSETS</t>
  </si>
  <si>
    <t>Ship-to-ship transfer business [Member] | Customer Relationships [Member]</t>
  </si>
  <si>
    <t>LIABILITIES</t>
  </si>
  <si>
    <t>Acquired finite-lived intangible assets, weighted average useful life</t>
  </si>
  <si>
    <t>10 years</t>
  </si>
  <si>
    <t>Ship-to-ship transfer business [Member] | Customer Contracts [Member]</t>
  </si>
  <si>
    <t>7 years 7 months 6 days</t>
  </si>
  <si>
    <t>Cash, cash equivalents and short-term restricted cash</t>
  </si>
  <si>
    <t>Accounts receivable</t>
  </si>
  <si>
    <t>Prepaid expenses and other current assets</t>
  </si>
  <si>
    <t>Vessels and equipment</t>
  </si>
  <si>
    <t>Other assets</t>
  </si>
  <si>
    <t>Total assets acquired</t>
  </si>
  <si>
    <t>Total liabilities assumed</t>
  </si>
  <si>
    <t>Net assets acquired</t>
  </si>
  <si>
    <t>Finite-lived intangible assets, gross</t>
  </si>
  <si>
    <t>Finite-lived intangible assets, accumulated amortization</t>
  </si>
  <si>
    <t>Finite-lived intangible assets, net</t>
  </si>
  <si>
    <t>Teekay Tankers [Member] | Ship-to-ship transfer business [Member] | Preexisting Obligation [Member]</t>
  </si>
  <si>
    <t>Teekay Tankers [Member] | Ship-to-ship transfer business [Member] | Customer Relationships [Member]</t>
  </si>
  <si>
    <t>Intangible assets subject to amortization</t>
  </si>
  <si>
    <t>Teekay Tankers [Member] | Ship-to-ship transfer business [Member] | Customer Contracts [Member]</t>
  </si>
  <si>
    <t>Equity Financing Transactions of the Daughter Companies - Summary of Proceeds Received from Financial Transactions (Detail) - USD ($) $ in Thousands</t>
  </si>
  <si>
    <t>Jun. 29, 2016</t>
  </si>
  <si>
    <t>Subsidiary, Sale of Stock [Line Items]</t>
  </si>
  <si>
    <t>Net Proceeds Received</t>
  </si>
  <si>
    <t>Teekay Offshore [Member] | Preferred Units Offering [Member]</t>
  </si>
  <si>
    <t>Total Proceeds Received</t>
  </si>
  <si>
    <t>Less: Teekay Corporation Portion</t>
  </si>
  <si>
    <t>Offering Expenses</t>
  </si>
  <si>
    <t>Teekay Offshore [Member] | Common Units Offering [Member]</t>
  </si>
  <si>
    <t>Equity Financing Transactions of the Daughter Companies - Additional Information (Details) - USD ($) $ / shares in Units, $ in Thousands</t>
  </si>
  <si>
    <t>Class of Warrant or Right [Line Items]</t>
  </si>
  <si>
    <t>Proceeds from issuance of convertible preferred stock</t>
  </si>
  <si>
    <t>Proceeds from issuance or sale of equity, net of offering costs</t>
  </si>
  <si>
    <t>Teekay Offshore [Member] | The Warrants [Member]</t>
  </si>
  <si>
    <t>Class of warrant or right, term</t>
  </si>
  <si>
    <t>7 years</t>
  </si>
  <si>
    <t>Class of warrant or right, period after which warrants or rights exercisable</t>
  </si>
  <si>
    <t>6 months</t>
  </si>
  <si>
    <t>Teekay Offshore [Member] | The $4.55 Warrants [Member]</t>
  </si>
  <si>
    <t>Class of warrant or right, outstanding</t>
  </si>
  <si>
    <t>Fixed price of stock purchase warrants, per share</t>
  </si>
  <si>
    <t>Teekay Offshore [Member] | The $6.05 Warrants [Member]</t>
  </si>
  <si>
    <t>Class of warrant or right, exercise premium</t>
  </si>
  <si>
    <t>33.00%</t>
  </si>
  <si>
    <t>Teekay Offshore [Member] | Series D Preferred Stock [Member]</t>
  </si>
  <si>
    <t>Partners' capital account, units, sold in private placement</t>
  </si>
  <si>
    <t>Preferred units dividend rate</t>
  </si>
  <si>
    <t>10.50%</t>
  </si>
  <si>
    <t>Teekay Offshore [Member] | Teekay Parent [Member]</t>
  </si>
  <si>
    <t>Teekay Offshore [Member] | Teekay Parent [Member] | The $4.55 Warrants [Member]</t>
  </si>
  <si>
    <t>Teekay Offshore [Member] | Teekay Parent [Member] | The $6.05 Warrants [Member]</t>
  </si>
  <si>
    <t>Teekay Offshore [Member] | Teekay Parent [Member] | Series D Preferred Stock [Member]</t>
  </si>
  <si>
    <t>Vessel Charters - Schedule of Estimated Minimum Hire Payments (Detail) $ in Millions</t>
  </si>
  <si>
    <t>Charters-in [Member]</t>
  </si>
  <si>
    <t>Capital Leases and Operating and Direct Finance Leases [Line Items]</t>
  </si>
  <si>
    <t>Operating leases, Remainder of 2016</t>
  </si>
  <si>
    <t>Operating leases, 2017</t>
  </si>
  <si>
    <t>Operating leases, 2018</t>
  </si>
  <si>
    <t>Operating leases, 2019</t>
  </si>
  <si>
    <t>Operating leases, 2020</t>
  </si>
  <si>
    <t>Capital leases, Remainder of 2016</t>
  </si>
  <si>
    <t>Capital leases, 2017</t>
  </si>
  <si>
    <t>Capital leases, 2018</t>
  </si>
  <si>
    <t>Capital leases, 2019</t>
  </si>
  <si>
    <t>Capital leases, 2020</t>
  </si>
  <si>
    <t>Future minimum payments, Remainder of 2016</t>
  </si>
  <si>
    <t>Future minimum payments, 2017</t>
  </si>
  <si>
    <t>Future minimum payments, 2018</t>
  </si>
  <si>
    <t>Future minimum payments, 2019</t>
  </si>
  <si>
    <t>Future minimum payments, 2020</t>
  </si>
  <si>
    <t>Charters-out [Member]</t>
  </si>
  <si>
    <t>Direct Financing Lease [Member]</t>
  </si>
  <si>
    <t>Direct financing leases, Remainder of 2016</t>
  </si>
  <si>
    <t>Direct financing leases, 2017</t>
  </si>
  <si>
    <t>Direct financing leases, 2018</t>
  </si>
  <si>
    <t>Direct financing leases, 2019</t>
  </si>
  <si>
    <t>Direct financing leases, 2020</t>
  </si>
  <si>
    <t>Vessel Charters - Additional Information (Detail) - Vessel</t>
  </si>
  <si>
    <t>Feb. 29, 2016</t>
  </si>
  <si>
    <t>Teekay LNG [Member]</t>
  </si>
  <si>
    <t>Property Subject to or Available for Operating Lease [Line Items]</t>
  </si>
  <si>
    <t>Sale leaseback transaction, term of contract</t>
  </si>
  <si>
    <t>Teekay LNG [Member] | Suezmax Tankers [Member]</t>
  </si>
  <si>
    <t>Capital leased assets, number of vessels</t>
  </si>
  <si>
    <t>Teekay LNG [Member] | Teekay Tangguh Borrower LLC [Member]</t>
  </si>
  <si>
    <t>Ownership percentage</t>
  </si>
  <si>
    <t>99.00%</t>
  </si>
  <si>
    <t>Teekay LNG [Member] | Teekay BLT Corporation [Member]</t>
  </si>
  <si>
    <t>69.00%</t>
  </si>
  <si>
    <t>Teekay Tangguh Borrower LLC [Member] | Teekay BLT Corporation [Member]</t>
  </si>
  <si>
    <t>70.00%</t>
  </si>
  <si>
    <t>Teekay BLT Corporation [Member]</t>
  </si>
  <si>
    <t>Number of vessels</t>
  </si>
  <si>
    <t>Vessel Sales and Asset Impairments - Additional Information (Detail)</t>
  </si>
  <si>
    <t>Jun. 30, 2016USD ($)Vessel</t>
  </si>
  <si>
    <t>Dec. 31, 2015USD ($)</t>
  </si>
  <si>
    <t>Long Lived Assets Held-for-sale [Line Items]</t>
  </si>
  <si>
    <t>Loss (gain) on write-down</t>
  </si>
  <si>
    <t>Long lived assets held-for-sale, number of vessels | Vessel</t>
  </si>
  <si>
    <t>Proceeds from sale of vessels</t>
  </si>
  <si>
    <t>Charter contract period</t>
  </si>
  <si>
    <t>3 years</t>
  </si>
  <si>
    <t>Charter contract extension, period</t>
  </si>
  <si>
    <t>1 year</t>
  </si>
  <si>
    <t>Units for Maintenance and Safety [Member] | Teekay Offshore [Member]</t>
  </si>
  <si>
    <t>Gain (loss) on sale of assets and asset impairment charges</t>
  </si>
  <si>
    <t>Conventional Tankers [Member]</t>
  </si>
  <si>
    <t>Conventional Tankers [Member] | Teekay Tankers [Member]</t>
  </si>
  <si>
    <t>Conventional Tankers [Member] | Teekay LNG [Member]</t>
  </si>
  <si>
    <t>Gain (loss) on disposition of property plant equipment</t>
  </si>
  <si>
    <t>Impaired Asset [Member] | Units for Maintenance and Safety [Member] | Teekay Offshore [Member]</t>
  </si>
  <si>
    <t>1992-built shuttle tanker [Member] | Teekay Offshore [Member]</t>
  </si>
  <si>
    <t>1992-built shuttle tanker [Member] | Shuttle Tanker, FSO and Offshore Support Segment [Member] | 1992-built shuttle tanker [Member] | Teekay Offshore [Member]</t>
  </si>
  <si>
    <t>2004-Built Conventional Tanker [Member] | Teekay Offshore [Member]</t>
  </si>
  <si>
    <t>2003-Built Conventional Tanker [Member] | Teekay Offshore [Member]</t>
  </si>
  <si>
    <t>One Vessel [Member] | Teekay Offshore [Member]</t>
  </si>
  <si>
    <t>2 years</t>
  </si>
  <si>
    <t>1999-built shuttle tanker [Member] | Shuttle Tanker, FSO and Offshore Support Segment [Member] | 1999-built shuttle tanker [Member] | Teekay Offshore [Member]</t>
  </si>
  <si>
    <t>1997-built shuttle tanker [Member] | Teekay Offshore [Member]</t>
  </si>
  <si>
    <t>Cost Approach Valuation Technique [Member] | 1999-built shuttle tanker [Member] | Impaired Asset [Member] | Shuttle Tankers [Member] | Teekay Offshore [Member]</t>
  </si>
  <si>
    <t>Long-Term Debt - Summary of Long-Term Debt (Detail) - USD ($) $ in Thousands</t>
  </si>
  <si>
    <t>Debt Instrument [Line Items]</t>
  </si>
  <si>
    <t>Total Principal</t>
  </si>
  <si>
    <t>Unamortized discount and debt issuance costs</t>
  </si>
  <si>
    <t>Less current portion</t>
  </si>
  <si>
    <t>Long-term portion</t>
  </si>
  <si>
    <t>Senior Notes (8.5%) due January 15, 2020 [Member]</t>
  </si>
  <si>
    <t>Norwegian Kroner-denominated Bonds due through May 2020 [Member]</t>
  </si>
  <si>
    <t>U.S. Dollar-denominated Term Loans due through 2026 [Member]</t>
  </si>
  <si>
    <t>U.S. Dollar Bonds due through 2024 [Member]</t>
  </si>
  <si>
    <t>Euro-denominated Term Loans due through 2023 [Member]</t>
  </si>
  <si>
    <t>Revolving Credit Facilities [Member]</t>
  </si>
  <si>
    <t>Long-Term Debt - Additional Information - Revolvers (Detail) - Revolving Credit Facilities [Member] shares in Millions</t>
  </si>
  <si>
    <t>Jun. 30, 2016USD ($)Term_loanVesselshares</t>
  </si>
  <si>
    <t>Number of credit facilities | Term_loan</t>
  </si>
  <si>
    <t>Credit facility, maximum borrowing capacity</t>
  </si>
  <si>
    <t>Undrawn amount of revolving credit facility</t>
  </si>
  <si>
    <t>Available capacity reduced under revolving credit facility remainder of 2016</t>
  </si>
  <si>
    <t>Available capacity reduced under revolving credit facility in 2017</t>
  </si>
  <si>
    <t>Available capacity reduced under revolving credit facility in 2018</t>
  </si>
  <si>
    <t>Available capacity reduced under revolving credit facility in 2019</t>
  </si>
  <si>
    <t>Available capacity reduced under revolving credit facility thereafter</t>
  </si>
  <si>
    <t>Debt instrument, collateral, number of vessels | Vessel</t>
  </si>
  <si>
    <t>Secured debt [Member]</t>
  </si>
  <si>
    <t>London Interbank Offered Rate (LIBOR) [Member]</t>
  </si>
  <si>
    <t>Debt instrument, three-month LIBOR rate (percent)</t>
  </si>
  <si>
    <t>0.63%</t>
  </si>
  <si>
    <t>0.61%</t>
  </si>
  <si>
    <t>Teekay Offshore [Member] | Securities Pledged as Collateral [Member] | Common Stock [Member]</t>
  </si>
  <si>
    <t>Number of other securities collateralized by first-priority mortgages | shares</t>
  </si>
  <si>
    <t>Teekay LNG [Member] | Securities Pledged as Collateral [Member] | Common Stock [Member]</t>
  </si>
  <si>
    <t>Teekay Tankers [Member] | Securities Pledged as Collateral [Member] | Common Stock [Member] | Class A common stock [Member]</t>
  </si>
  <si>
    <t>Minimum [Member] | London Interbank Offered Rate (LIBOR) [Member]</t>
  </si>
  <si>
    <t>Debt instrument spread on variable rate</t>
  </si>
  <si>
    <t>0.45%</t>
  </si>
  <si>
    <t>Maximum [Member] | London Interbank Offered Rate (LIBOR) [Member]</t>
  </si>
  <si>
    <t>4.00%</t>
  </si>
  <si>
    <t>3.95%</t>
  </si>
  <si>
    <t>Long-Term Debt - Additional Information - Senior unsecured notes (Detail) - Senior Notes (8.5%) due January 15, 2020 [Member]</t>
  </si>
  <si>
    <t>The 8.5% Notes due in January 2020 [Member]</t>
  </si>
  <si>
    <t>Fixed interest rate on the portion of U. S. Dollar-denominated term loans outstanding</t>
  </si>
  <si>
    <t>8.50%</t>
  </si>
  <si>
    <t>Effective interest rate</t>
  </si>
  <si>
    <t>8.67%</t>
  </si>
  <si>
    <t>Capitalized cost included in other non-current asset</t>
  </si>
  <si>
    <t>Debt instrument, redemption price as percentage of principal amount</t>
  </si>
  <si>
    <t>100.00%</t>
  </si>
  <si>
    <t>Discount rate for redemption feature</t>
  </si>
  <si>
    <t>0.50%</t>
  </si>
  <si>
    <t>Repurchased principal amount</t>
  </si>
  <si>
    <t>Premium on bond repurchases</t>
  </si>
  <si>
    <t>The 8.5% Notes due in January 2020 [Member] | Long-term Debt [Member]</t>
  </si>
  <si>
    <t>Unamortized debt issuance expense</t>
  </si>
  <si>
    <t>The Original Notes [Member]</t>
  </si>
  <si>
    <t>Senior unsecured bonds issued</t>
  </si>
  <si>
    <t>Percentage over par at which notes sold</t>
  </si>
  <si>
    <t>99.181%</t>
  </si>
  <si>
    <t>The Notes [Member]</t>
  </si>
  <si>
    <t>99.01%</t>
  </si>
  <si>
    <t>Long-Term Debt - Additional Information - NOK Bonds (Detail) - Nibor Loan [Member] $ in Millions</t>
  </si>
  <si>
    <t>Jun. 30, 2016NOK</t>
  </si>
  <si>
    <t>May 31, 2015NOK</t>
  </si>
  <si>
    <t>Jan. 31, 2013NOK</t>
  </si>
  <si>
    <t>Jan. 31, 2012NOKinstallment</t>
  </si>
  <si>
    <t>Teekay Offshore and Teekay LNG [Member] | Norwegian Kroner Bond Due In January 2016 [Member]</t>
  </si>
  <si>
    <t>Debt instrument, carrying amount</t>
  </si>
  <si>
    <t>Teekay Offshore and Teekay LNG [Member] | Norwegian Kroner Bond Due In May 2020 [Member]</t>
  </si>
  <si>
    <t>Debt instrument, carrying amount | $</t>
  </si>
  <si>
    <t>Debt instrument transfer of principal amount | $</t>
  </si>
  <si>
    <t>Teekay Offshore and Teekay LNG [Member] | Norwegian Kroner Bond Due In May 2020 [Member] | Minimum [Member]</t>
  </si>
  <si>
    <t>3.70%</t>
  </si>
  <si>
    <t>Fixed interest rates based on cross currency swaps</t>
  </si>
  <si>
    <t>5.92%</t>
  </si>
  <si>
    <t>Teekay Offshore and Teekay LNG [Member] | Norwegian Kroner Bond Due In May 2020 [Member] | Maximum [Member]</t>
  </si>
  <si>
    <t>5.75%</t>
  </si>
  <si>
    <t>8.84%</t>
  </si>
  <si>
    <t>Teekay Offshore [Member] | Norwegian Kroner Bond Due In November 2018 [Member]</t>
  </si>
  <si>
    <t>Debt Instrument, number of interim installments | installment</t>
  </si>
  <si>
    <t>Teekay Offshore [Member] | Norwegian Kroner Bond Due In January 2018 [Member]</t>
  </si>
  <si>
    <t>Norwegian Kroner Bond Amendment [Member] | Teekay Offshore [Member] | Norwegian Kroner Bond Due In October 2016 [Member]</t>
  </si>
  <si>
    <t>Norwegian Kroner Bond Amendment [Member] | Teekay Offshore [Member] | Norwegian Kroner Bond Due In October 2017 [Member]</t>
  </si>
  <si>
    <t>Norwegian Kroner Bond Amendment [Member] | Teekay Offshore [Member] | Norwegian Kroner Bond Due In January 2018 [Member]</t>
  </si>
  <si>
    <t>Norwegian Kroner Bond Amendment [Member] | Teekay Offshore [Member] | Norwegian Kroner Bond Due In December 2018 [Member]</t>
  </si>
  <si>
    <t>Norwegian Kroner Bond Amendment [Member] | Teekay Offshore [Member] | Norwegian Kroner Bond Due In December 2018 [Member] | Maximum [Member]</t>
  </si>
  <si>
    <t>Debt instrument, repayment price, percentage</t>
  </si>
  <si>
    <t>103.00%</t>
  </si>
  <si>
    <t>Long-Term Debt - Additional Information - USD Term Loans (Detail) $ in Thousands</t>
  </si>
  <si>
    <t>Jun. 30, 2016USD ($)Term_loanVessel</t>
  </si>
  <si>
    <t>Dec. 31, 2015USD ($)Vessel</t>
  </si>
  <si>
    <t>Loans outstanding</t>
  </si>
  <si>
    <t>Interest at a weighted-average fixed rate</t>
  </si>
  <si>
    <t>3.40%</t>
  </si>
  <si>
    <t>Number of debt instruments | Term_loan</t>
  </si>
  <si>
    <t>Number of term loans which have balloon or bullet repayments | Term_loan</t>
  </si>
  <si>
    <t>Outstanding term loans not guaranteed by Teekay or its subsidiaries</t>
  </si>
  <si>
    <t>Secured debt [Member] | Certain Term Loans [Member]</t>
  </si>
  <si>
    <t>2.90%</t>
  </si>
  <si>
    <t>Minimum [Member] | Secured debt [Member] | Remaining Term Loans [Member] | London Interbank Offered Rate (LIBOR) [Member]</t>
  </si>
  <si>
    <t>0.30%</t>
  </si>
  <si>
    <t>Maximum [Member] | Secured debt [Member] | Remaining Term Loans [Member] | London Interbank Offered Rate (LIBOR) [Member]</t>
  </si>
  <si>
    <t>3.50%</t>
  </si>
  <si>
    <t>Long-Term Debt - Additional Information - Senior unsecured bonds (Detail)</t>
  </si>
  <si>
    <t>May 31, 2014USD ($)</t>
  </si>
  <si>
    <t>Nov. 30, 2013USD ($)</t>
  </si>
  <si>
    <t>Feb. 28, 2015USD ($)</t>
  </si>
  <si>
    <t>Carrying amount of long-term debt</t>
  </si>
  <si>
    <t>Teekay Offshore [Member] | Five-year senior unsecured bonds [Member]</t>
  </si>
  <si>
    <t>Debt instrument, principal amount</t>
  </si>
  <si>
    <t>Debt instrument, term</t>
  </si>
  <si>
    <t>5 years</t>
  </si>
  <si>
    <t>Debt instrument interest rate</t>
  </si>
  <si>
    <t>6.00%</t>
  </si>
  <si>
    <t>Teekay Offshore [Member] | Ten-year senior secured bonds [Member]</t>
  </si>
  <si>
    <t>4.96%</t>
  </si>
  <si>
    <t>Teekay Offshore [Member] | Senior Secured Bonds Mature in June 2024 [Member]</t>
  </si>
  <si>
    <t>4.27%</t>
  </si>
  <si>
    <t>Long-Term Debt - Additional Information - Term Loans (Detail) $ in Thousands, € in Millions</t>
  </si>
  <si>
    <t>Jun. 30, 2016EUR (€)</t>
  </si>
  <si>
    <t>Dec. 31, 2015EUR (€)</t>
  </si>
  <si>
    <t>Carrying amount of long-term debt | $</t>
  </si>
  <si>
    <t>Teekay LNG [Member] | Euro-denominated Term Loans due through 2023 [Member]</t>
  </si>
  <si>
    <t>Teekay LNG [Member] | Minimum [Member] | Euro-denominated Term Loans due through 2023 [Member] | One-month EURIBOR [Member]</t>
  </si>
  <si>
    <t>0.60%</t>
  </si>
  <si>
    <t>Teekay LNG [Member] | Maximum [Member] | Euro-denominated Term Loans due through 2023 [Member] | One-month EURIBOR [Member]</t>
  </si>
  <si>
    <t>2.25%</t>
  </si>
  <si>
    <t>Long-Term Debt - Additional Information - Other (Detail) $ in Thousands</t>
  </si>
  <si>
    <t>Jun. 30, 2016USD ($)SecurityLoan</t>
  </si>
  <si>
    <t>Unrealized foreign exchange gain (loss)</t>
  </si>
  <si>
    <t>Long term debt principal repayments remainder of 2016</t>
  </si>
  <si>
    <t>Long term debt principal repayments in 2017</t>
  </si>
  <si>
    <t>Long term debt principal repayments in 2018</t>
  </si>
  <si>
    <t>Long term debt principal repayments in 2019</t>
  </si>
  <si>
    <t>Long term debt principal repayments in 2020</t>
  </si>
  <si>
    <t>Long term debt principal repayments thereafter</t>
  </si>
  <si>
    <t>Number of loan agreement | SecurityLoan</t>
  </si>
  <si>
    <t>Minimum level of free cash be maintained as per loan agreements</t>
  </si>
  <si>
    <t>Amount of free liquidity and undrawn revolving credit line</t>
  </si>
  <si>
    <t>Debt, refinanced, amount</t>
  </si>
  <si>
    <t>Vessel market value to loan ratio</t>
  </si>
  <si>
    <t>119.51%</t>
  </si>
  <si>
    <t>Vessel market value to loan minimum required ratio</t>
  </si>
  <si>
    <t>105.00%</t>
  </si>
  <si>
    <t>Revolving credit lines maturity period</t>
  </si>
  <si>
    <t>Free liquidity and undrawn revolving credit line as percentage of debt</t>
  </si>
  <si>
    <t>5.00%</t>
  </si>
  <si>
    <t>201.77%</t>
  </si>
  <si>
    <t>125.00%</t>
  </si>
  <si>
    <t>7.50%</t>
  </si>
  <si>
    <t>Capital Stock - Additional Information (Detail) $ / shares in Units, $ in Millions</t>
  </si>
  <si>
    <t>Mar. 31, 2016USD ($)$ / sharesshares</t>
  </si>
  <si>
    <t>Mar. 31, 2015USD ($)$ / sharesshares</t>
  </si>
  <si>
    <t>Jun. 30, 2016USD ($)Times$ / sharesshares</t>
  </si>
  <si>
    <t>Jun. 30, 2015USD ($)$ / sharesshares</t>
  </si>
  <si>
    <t>Dec. 31, 2015$ / sharesshares</t>
  </si>
  <si>
    <t>Class of Stock [Line Items]</t>
  </si>
  <si>
    <t>Preferred stock, share authorized</t>
  </si>
  <si>
    <t>Preferred stock, par value (usd per share) | $ / shares</t>
  </si>
  <si>
    <t>Common stock, par value (usd per share) | $ / shares</t>
  </si>
  <si>
    <t>Preferred stock, share issued</t>
  </si>
  <si>
    <t>Number of common shares or units issued related to the exercise of share based compensation during the period</t>
  </si>
  <si>
    <t>Number of common stock issued</t>
  </si>
  <si>
    <t>Proceeds from issuance of common stock | $</t>
  </si>
  <si>
    <t>Stock options granted</t>
  </si>
  <si>
    <t>Stock option per share value (usd per share) | $ / shares</t>
  </si>
  <si>
    <t>Restricted stock units [Member]</t>
  </si>
  <si>
    <t>Number of shares or units granted equity based compensation awards</t>
  </si>
  <si>
    <t>Fair value of granted stock | $</t>
  </si>
  <si>
    <t>Vesting period</t>
  </si>
  <si>
    <t>Value of each restricted stock unit and performance share unit in shares</t>
  </si>
  <si>
    <t>Each restricted stock unit, restricted stock award and performance share is equal in value to one share of the Company’s common stock plus reinvested dividends from the grant date to the vesting date.</t>
  </si>
  <si>
    <t>Performance shares [Member]</t>
  </si>
  <si>
    <t>Number of times performance units to vest, minimum | Times</t>
  </si>
  <si>
    <t>Restricted Stock Awards [Member]</t>
  </si>
  <si>
    <t>Stock Option [Member]</t>
  </si>
  <si>
    <t>Stock option, term</t>
  </si>
  <si>
    <t>Weighted-average grant-date fair value of options granted (usd per share) | $ / shares</t>
  </si>
  <si>
    <t>Expected volatility used in computing fair value of options granted</t>
  </si>
  <si>
    <t>55.10%</t>
  </si>
  <si>
    <t>Expected life used in computing fair value of options granted, years</t>
  </si>
  <si>
    <t>5 years 6 months</t>
  </si>
  <si>
    <t>Dividend yield used in computing fair value of options granted</t>
  </si>
  <si>
    <t>3.20%</t>
  </si>
  <si>
    <t>Risk-free interest rate used in computing fair value of options granted</t>
  </si>
  <si>
    <t>1.30%</t>
  </si>
  <si>
    <t>Estimated forfeiture rate used in computing fair value of options granted</t>
  </si>
  <si>
    <t>7.10%</t>
  </si>
  <si>
    <t>Period of historical data used to calculate expected volatility in years</t>
  </si>
  <si>
    <t>Teekay Tankers, Teekay Offshore and Teekay LNG [Member] | Non-management directors [Member]</t>
  </si>
  <si>
    <t>Common units aggregate value, granted | $</t>
  </si>
  <si>
    <t>Teekay Tankers, Teekay Offshore and Teekay LNG [Member] | Restricted stock and phantom share units [Member]</t>
  </si>
  <si>
    <t>Teekay Offshore [Member] | Non-management directors [Member]</t>
  </si>
  <si>
    <t>Teekay Offshore [Member] | Phantom unit awards [Member]</t>
  </si>
  <si>
    <t>Teekay LNG [Member] | Non-management directors [Member]</t>
  </si>
  <si>
    <t>Teekay LNG [Member] | Phantom unit awards [Member]</t>
  </si>
  <si>
    <t>Teekay Tankers [Member] | Non-management directors [Member] | Class A common stock [Member]</t>
  </si>
  <si>
    <t>Teekay Tankers [Member] | Officer [Member]</t>
  </si>
  <si>
    <t>Teekay Tankers [Member] | Restricted stock units [Member] | Class A common stock [Member]</t>
  </si>
  <si>
    <t>Teekay Tankers [Member] | Equity Option [Member] | Officer [Member]</t>
  </si>
  <si>
    <t>Commitments and Contingencies - Additional Information - Vessels Under Construction (Detail) $ in Thousands</t>
  </si>
  <si>
    <t>Jul. 31, 2016Vessel</t>
  </si>
  <si>
    <t>Long-term Purchase Commitment [Line Items]</t>
  </si>
  <si>
    <t>Payments made towards commitments for construction of certain carriers and tankers | $</t>
  </si>
  <si>
    <t>Liquefied Natural Gas [Member] | 2016 [Member] | Subsequent Event [Member]</t>
  </si>
  <si>
    <t>Newbuildings [Member]</t>
  </si>
  <si>
    <t>Capitalized interest and other miscellaneous construction costs | $</t>
  </si>
  <si>
    <t>Estimated remaining payments required to be made under newbuilding contract in remainder of 2016 | $</t>
  </si>
  <si>
    <t>Estimated remaining payments required to be made under newbuilding contract in 2017 | $</t>
  </si>
  <si>
    <t>Estimated remaining payments required to be made under newbuilding contract in 2018 | $</t>
  </si>
  <si>
    <t>Estimated remaining payments required to be made under newbuilding contract in 2019 | $</t>
  </si>
  <si>
    <t>Newbuildings [Member] | Liquefied Natural Gas [Member]</t>
  </si>
  <si>
    <t>Newbuildings [Member] | Liquefied Natural Gas [Member] | 2017 [Member]</t>
  </si>
  <si>
    <t>Newbuildings [Member] | Liquefied Natural Gas [Member] | 2018 [Member]</t>
  </si>
  <si>
    <t>Newbuildings [Member] | Liquefied Natural Gas [Member] | 2019 [Member]</t>
  </si>
  <si>
    <t>Newbuildings [Member] | Long Distance Towing And Offshore Installation [Member]</t>
  </si>
  <si>
    <t>Newbuildings [Member] | Long Distance Towing And Offshore Installation [Member] | 2016 - 2017 [Member]</t>
  </si>
  <si>
    <t>Newbuildings [Member] | Shuttle Tankers [Member]</t>
  </si>
  <si>
    <t>Newbuildings [Member] | Floating Storage and Off-take [Member]</t>
  </si>
  <si>
    <t>Newbuildings [Member] | Floating Storage and Off-take [Member] | 2017 [Member]</t>
  </si>
  <si>
    <t>Newbuildings [Member] | FPSO Segment [Member]</t>
  </si>
  <si>
    <t>Newbuildings [Member] | FPSO Segment [Member] | 2017 [Member]</t>
  </si>
  <si>
    <t>Units for Maintenance and Safety [Member] | Logitel Offshore Holdings [Member]</t>
  </si>
  <si>
    <t>Commitments and Contingencies - Additional Information - Joint Ventures (Detail) - USD ($) $ in Thousands</t>
  </si>
  <si>
    <t>Oct. 31, 2014</t>
  </si>
  <si>
    <t>Payments made towards commitments for construction of certain carriers and tankers</t>
  </si>
  <si>
    <t>Teekay LNG [Member] | Capital Addition Purchase Commitments, Equity Method Investee [Member]</t>
  </si>
  <si>
    <t>Net of financing on newbuilding installments, total</t>
  </si>
  <si>
    <t>Net of financing on newbuilding installments, remainder of 2016</t>
  </si>
  <si>
    <t>Net of financing on newbuilding installments, 2017</t>
  </si>
  <si>
    <t>Net of financing on newbuilding installments, 2018</t>
  </si>
  <si>
    <t>Net of financing on newbuilding installments, 2019</t>
  </si>
  <si>
    <t>Net of financing on newbuilding installments, 2020</t>
  </si>
  <si>
    <t>Unrecorded unconditional purchase obligation, funded by debt</t>
  </si>
  <si>
    <t>Teekay Offshore [Member] | Odebrecht Oil &amp; Gas S.A. [Member]</t>
  </si>
  <si>
    <t>Operating lease arrangement period, lessor</t>
  </si>
  <si>
    <t>12 years</t>
  </si>
  <si>
    <t>Expected cost of project</t>
  </si>
  <si>
    <t>Payments due in the remainder of 2016</t>
  </si>
  <si>
    <t>Payments due in 2017</t>
  </si>
  <si>
    <t>Secured short-term loan refinanced with long-term debt facility</t>
  </si>
  <si>
    <t>Commitments and Contingencies - Additional Information - Legal Proceedings and Claims (Detail) $ / shares in Units, DWT in Thousands</t>
  </si>
  <si>
    <t>Aug. 25, 2016USD ($)</t>
  </si>
  <si>
    <t>Feb. 15, 2016USD ($)</t>
  </si>
  <si>
    <t>Aug. 31, 2014MaintenanceAndSafety</t>
  </si>
  <si>
    <t>Apr. 30, 2013VesselContractDWT</t>
  </si>
  <si>
    <t>Nov. 30, 2013Vessel</t>
  </si>
  <si>
    <t>Jun. 30, 2016USD ($)VesselAgreement</t>
  </si>
  <si>
    <t>Jun. 30, 2016USD ($)VesselAgreement$ / shares</t>
  </si>
  <si>
    <t>Dec. 31, 2015$ / shares</t>
  </si>
  <si>
    <t>Feb. 29, 2016USD ($)hull</t>
  </si>
  <si>
    <t>Dec. 22, 2014USD ($)</t>
  </si>
  <si>
    <t>Nov. 30, 2014USD ($)</t>
  </si>
  <si>
    <t>Aug. 11, 2014</t>
  </si>
  <si>
    <t>Teekay LNG [Member] | Ras Gas Two LNG Carriers [Member] | Foreign Tax Authority [Member]</t>
  </si>
  <si>
    <t>Loss Contingencies [Line Items]</t>
  </si>
  <si>
    <t>Estimated shares of lease rental increase claim</t>
  </si>
  <si>
    <t>Teekay LNG [Member] | Teekay Nakilat Corporation [Member]</t>
  </si>
  <si>
    <t>Share of potential exposure</t>
  </si>
  <si>
    <t>Security deposit against future claims</t>
  </si>
  <si>
    <t>Loss contingency accrual, period increase (decrease)</t>
  </si>
  <si>
    <t>Logitel Offshore Holdings [Member] | Teekay Offshore [Member]</t>
  </si>
  <si>
    <t>Percentage of ownership acquired</t>
  </si>
  <si>
    <t>Number of units for maintenance and safety | MaintenanceAndSafety</t>
  </si>
  <si>
    <t>Sevan Marine ASA [Member] | Logitel Offshore Holdings [Member] | Teekay Offshore [Member]</t>
  </si>
  <si>
    <t>Number of hulls | hull</t>
  </si>
  <si>
    <t>Sevan and Cosco [Member] | Teekay Offshore [Member]</t>
  </si>
  <si>
    <t>Loss contingency accrual</t>
  </si>
  <si>
    <t>STX Offshore And Shipbuilding Co., Ltd [Member] | Teekay Tankers [Member]</t>
  </si>
  <si>
    <t>Number of shipbuilding contracts | Contract</t>
  </si>
  <si>
    <t>Weight capacity | DWT</t>
  </si>
  <si>
    <t>Settlement in respect to four firm shipbuilding contracts</t>
  </si>
  <si>
    <t>Vendor Credit Loan [Member] | Sevan Marine ASA [Member] | Logitel Offshore Holdings [Member] | Teekay Offshore [Member]</t>
  </si>
  <si>
    <t>Cash Loan [Member] | Sevan Marine ASA [Member] | Logitel Offshore Holdings [Member] | Teekay Offshore [Member]</t>
  </si>
  <si>
    <t>Stavanger Spirit [Member] | Teekay Offshore [Member]</t>
  </si>
  <si>
    <t>Loss contingency, range of possible loss, maximum</t>
  </si>
  <si>
    <t>Nantong Spirit [Member] | Teekay Offshore [Member]</t>
  </si>
  <si>
    <t>Loss contingency, range of possible loss, minimum</t>
  </si>
  <si>
    <t>Class Action Complaint [Member]</t>
  </si>
  <si>
    <t>Quarterly dividend, per share | $ / shares</t>
  </si>
  <si>
    <t>Petrobras [Member] | Fpso [Member] | Teekay Offshore [Member]</t>
  </si>
  <si>
    <t>Loss contingency, damages sought, value</t>
  </si>
  <si>
    <t>Percentage of rate reduction claim</t>
  </si>
  <si>
    <t>2.00%</t>
  </si>
  <si>
    <t>return of Two Percentage of charter hire charter hire paid [Member] | Petrobras [Member] | Fpso [Member] | Teekay Offshore [Member]</t>
  </si>
  <si>
    <t>Two Percentage reduction of future charter hire [Member] | Petrobras [Member] | Fpso [Member] | Teekay Offshore [Member]</t>
  </si>
  <si>
    <t>Orders to Construct Newbuildings [Member] | STX Offshore And Shipbuilding Co., Ltd [Member] | Teekay Tankers [Member]</t>
  </si>
  <si>
    <t>Additional Order Option Maximum [Member] | STX Offshore And Shipbuilding Co., Ltd [Member] | Teekay Tankers [Member]</t>
  </si>
  <si>
    <t>Option To Order Exercised [Member] | STX Offshore And Shipbuilding Co., Ltd [Member] | Teekay Tankers [Member]</t>
  </si>
  <si>
    <t>Cash and Cash Equivalents [Member] | STX Offshore And Shipbuilding Co., Ltd [Member] | Teekay Tankers [Member]</t>
  </si>
  <si>
    <t>Escrow deposit</t>
  </si>
  <si>
    <t>Teekay Nakilat Corporation [Member] | Teekay LNG [Member]</t>
  </si>
  <si>
    <t>Capital leases of lessor, number of vessels leased | Vessel</t>
  </si>
  <si>
    <t>Capital leases of lessor, number of lease agreements | Agreement</t>
  </si>
  <si>
    <t>Lessor leasing arrangements, capital leases, term of contract</t>
  </si>
  <si>
    <t>30 years</t>
  </si>
  <si>
    <t>Subsequent Event [Member] | Threatened Litigation [Member] | Logitel and Teekay Offshore [Member]</t>
  </si>
  <si>
    <t>Subsequent Event [Member] | Threatened Litigation [Member] | Logitel Offshore Holdings [Member]</t>
  </si>
  <si>
    <t>Commitments and Contingencies - Additional Information - Redeemable Non-Controlling Interest (Detail) - Teekay Offshore [Member] - USD ($) $ / shares in Units, $ in Millions</t>
  </si>
  <si>
    <t>Dec. 31, 2010</t>
  </si>
  <si>
    <t>Redeemable Noncontrolling Interest [Line Items]</t>
  </si>
  <si>
    <t>Incentive distribution, distribution</t>
  </si>
  <si>
    <t>Value of shuttle tanker contributed by unrelated party in exchange of equity interest in subsidiary</t>
  </si>
  <si>
    <t>Percentage of non-controlling interest owner's share</t>
  </si>
  <si>
    <t>67.00%</t>
  </si>
  <si>
    <t>Stock issued during period, shares, conversion of convertible securities</t>
  </si>
  <si>
    <t>Series C Preferred Stock [Member]</t>
  </si>
  <si>
    <t>8.60%</t>
  </si>
  <si>
    <t>Preferred units, contributed capital</t>
  </si>
  <si>
    <t>Convertible preferred stock, conversion period</t>
  </si>
  <si>
    <t>18 months</t>
  </si>
  <si>
    <t>Convertible preferred stock, shares issued upon conversion</t>
  </si>
  <si>
    <t>Convertible preferred stock, period for optional conversion to common units</t>
  </si>
  <si>
    <t>Convertible preferred stock, terms of conversion, optional conversion to common units, volume weighted average price of common units, percent of issuance price</t>
  </si>
  <si>
    <t>150.00%</t>
  </si>
  <si>
    <t>Series C-1 Preferred Units [Member]</t>
  </si>
  <si>
    <t>Convertible preferred stock, issuance price</t>
  </si>
  <si>
    <t>Preferred stock, dividend payment terms, common units, discount on ten days trading volume weighted average price, percent</t>
  </si>
  <si>
    <t>Series D Preferred Stock [Member]</t>
  </si>
  <si>
    <t>Preferred stock, redemption terms, redemption period one</t>
  </si>
  <si>
    <t>Preferred stock, redemption terms, premium to liquidation value in redemption period one, percent</t>
  </si>
  <si>
    <t>10.00%</t>
  </si>
  <si>
    <t>Preferred stock, redemption terms, premium to liquidation value in redemption period two, percent</t>
  </si>
  <si>
    <t>Preferred stock, redemption terms, redemption period two</t>
  </si>
  <si>
    <t>6 years</t>
  </si>
  <si>
    <t>Preferred stock, redemption period</t>
  </si>
  <si>
    <t>Preferred stock, redemption terms, percent of common units purchased to trigger a change of control event</t>
  </si>
  <si>
    <t>90.00%</t>
  </si>
  <si>
    <t>Limited Partner [Member] | Common Stock [Member]</t>
  </si>
  <si>
    <t>Induced Exchange of Series C Preferred Units [Member] | Series C Preferred Stock [Member]</t>
  </si>
  <si>
    <t>Conversion of stock, shares converted</t>
  </si>
  <si>
    <t>Inducement Premium on Series C Preferred Units Conversion [Member]</t>
  </si>
  <si>
    <t>Stock issued during period, value, conversion of units</t>
  </si>
  <si>
    <t>Extinguishment of Series C Preferred Units [Member] | Series C Preferred Stock [Member]</t>
  </si>
  <si>
    <t>Retained Earnings [Member]</t>
  </si>
  <si>
    <t>Retained Earnings [Member] | Inducement Premium on Series C Preferred Units Conversion [Member]</t>
  </si>
  <si>
    <t>TOTAL EQUITY Non-controlling Interests [Member] | Inducement Premium on Series C Preferred Units Conversion [Member]</t>
  </si>
  <si>
    <t>Teekay Parent [Member] | Series D Preferred Stock [Member]</t>
  </si>
  <si>
    <t>Financial Instruments - Fair Value of Financial Instruments and Other Non-Financial Assets (Detail) - USD ($) $ in Thousands</t>
  </si>
  <si>
    <t>Fair Value, Balance Sheet Grouping, Financial Statement Captions [Line Items]</t>
  </si>
  <si>
    <t>Stock purchase warrants</t>
  </si>
  <si>
    <t>Loans to equity-accounted investees and joint venture partners - Long-term</t>
  </si>
  <si>
    <t>Long-term debt</t>
  </si>
  <si>
    <t>Carrying Amount Asset (Liability) [Member]</t>
  </si>
  <si>
    <t>Loans to equity-accounted investees and joint venture partners - Current</t>
  </si>
  <si>
    <t>Carrying Amount Asset (Liability) [Member] | Level 1 [Member] | Public [Member]</t>
  </si>
  <si>
    <t>Carrying Amount Asset (Liability) [Member] | Level 2 [Member] | Private [Member]</t>
  </si>
  <si>
    <t>Carrying Amount Asset (Liability) [Member] | Level 3 [Member]</t>
  </si>
  <si>
    <t>Long-term receivable included in accounts receivable and other assets</t>
  </si>
  <si>
    <t>Carrying Amount Asset (Liability) [Member] | Recurring [Member] | Level 1 [Member]</t>
  </si>
  <si>
    <t>Cash and cash equivalents, restricted cash, and marketable securities</t>
  </si>
  <si>
    <t>Carrying Amount Asset (Liability) [Member] | Recurring [Member] | Level 2 [Member] | Interest rate swap agreements [Member]</t>
  </si>
  <si>
    <t>Interest rate swap agreements - assets</t>
  </si>
  <si>
    <t>Interest rate swap agreements - liabilities</t>
  </si>
  <si>
    <t>Carrying Amount Asset (Liability) [Member] | Recurring [Member] | Level 2 [Member] | Cross currency swap agreements [Member]</t>
  </si>
  <si>
    <t>Cross currency interest swap agreement</t>
  </si>
  <si>
    <t>Carrying Amount Asset (Liability) [Member] | Recurring [Member] | Level 2 [Member] | Foreign currency contracts [Member]</t>
  </si>
  <si>
    <t>Carrying Amount Asset (Liability) [Member] | Recurring [Member] | Level 3 [Member]</t>
  </si>
  <si>
    <t>Logitel contingent consideration (see below)</t>
  </si>
  <si>
    <t>Carrying Amount Asset (Liability) [Member] | Recurring [Member] | Level 3 [Member] | Warrant [Member]</t>
  </si>
  <si>
    <t>Carrying Amount Asset (Liability) [Member] | Recurring [Member] | Level 3 [Member] | Time-charter Swap [Member]</t>
  </si>
  <si>
    <t>Time charter swap agreement</t>
  </si>
  <si>
    <t>Carrying Amount Asset (Liability) [Member] | Fair Value, Measurements, Nonrecurring [Member] | Level 2 [Member]</t>
  </si>
  <si>
    <t>Vessels held for sale (note 7)</t>
  </si>
  <si>
    <t>Fair Value Asset (Liability) [Member] | Level 1 [Member] | Public [Member]</t>
  </si>
  <si>
    <t>Fair Value Asset (Liability) [Member] | Level 2 [Member] | Private [Member]</t>
  </si>
  <si>
    <t>Fair Value Asset (Liability) [Member] | Level 3 [Member]</t>
  </si>
  <si>
    <t>Fair Value Asset (Liability) [Member] | Recurring [Member] | Level 1 [Member]</t>
  </si>
  <si>
    <t>Fair Value Asset (Liability) [Member] | Recurring [Member] | Level 2 [Member] | Interest rate swap agreements [Member]</t>
  </si>
  <si>
    <t>Fair Value Asset (Liability) [Member] | Recurring [Member] | Level 2 [Member] | Cross currency swap agreements [Member]</t>
  </si>
  <si>
    <t>Fair Value Asset (Liability) [Member] | Recurring [Member] | Level 2 [Member] | Foreign currency contracts [Member]</t>
  </si>
  <si>
    <t>Fair Value Asset (Liability) [Member] | Recurring [Member] | Level 3 [Member]</t>
  </si>
  <si>
    <t>Fair Value Asset (Liability) [Member] | Recurring [Member] | Level 3 [Member] | Warrant [Member]</t>
  </si>
  <si>
    <t>Fair Value Asset (Liability) [Member] | Recurring [Member] | Level 3 [Member] | Time-charter Swap [Member]</t>
  </si>
  <si>
    <t>Fair Value Asset (Liability) [Member] | Fair Value, Measurements, Nonrecurring [Member] | Level 2 [Member]</t>
  </si>
  <si>
    <t>BG Joint Venture [Member] | Supply Commitment [Member]</t>
  </si>
  <si>
    <t>Discount rate</t>
  </si>
  <si>
    <t>8.00%</t>
  </si>
  <si>
    <t>BG Joint Venture [Member] | Supply Commitment [Member] | Fair Value Asset (Liability) [Member] | Level 3 [Member]</t>
  </si>
  <si>
    <t>Accrued Liabilities [Member] | Interest rate swap agreements [Member]</t>
  </si>
  <si>
    <t>Accrued interest</t>
  </si>
  <si>
    <t>Financial Instruments - Summary of Derivative Instrument Measured at Fair Value on Recurring Basis Using Significant Unobservable Inputs (Details) - Teekay Tankers [Member] - Time-charter Swap [Member] - Level 3 [Member] - USD ($) $ in Thousands</t>
  </si>
  <si>
    <t>Fair Value, Net Derivative Asset (Liability) Measured on Recurring Basis, Unobservable Input Reconciliation [Line Items]</t>
  </si>
  <si>
    <t>Fair value at the beginning of the period</t>
  </si>
  <si>
    <t>Settlements</t>
  </si>
  <si>
    <t>Realized and unrealized gain</t>
  </si>
  <si>
    <t>Fair value at the end of the period</t>
  </si>
  <si>
    <t>Financial Instruments - Additional Information (Detail)</t>
  </si>
  <si>
    <t>Aug. 11, 2014USD ($)</t>
  </si>
  <si>
    <t>Jan. 31, 2014shares</t>
  </si>
  <si>
    <t>Aug. 31, 2014</t>
  </si>
  <si>
    <t>Teekay Offshore [Member] | Units for Maintenance and Safety [Member]</t>
  </si>
  <si>
    <t>Teekay Offshore [Member] | Units for Maintenance and Safety [Member] | Impaired Asset [Member]</t>
  </si>
  <si>
    <t>Teekay Offshore [Member] | Logitel Offshore Holdings [Member]</t>
  </si>
  <si>
    <t>Portion of purchase price paid in cash</t>
  </si>
  <si>
    <t>Potential additional cash amount for purchase price</t>
  </si>
  <si>
    <t>Time-charter Swap [Member] | Teekay Tankers [Member]</t>
  </si>
  <si>
    <t>Estimated average daily tanker rate</t>
  </si>
  <si>
    <t>Warrant [Member] | Tanker Investments Limited [Member]</t>
  </si>
  <si>
    <t>Expected volatility used in computing fair value of stock purchase warrants</t>
  </si>
  <si>
    <t>52.40%</t>
  </si>
  <si>
    <t>Warrant [Member] | Tanker Investments Limited [Member] | Maximum [Member]</t>
  </si>
  <si>
    <t>Number of shares available through exercise of stock purchase warrant | shares</t>
  </si>
  <si>
    <t>Financial Instruments - Stock Purchase Warrants Changes in Fair Value Measured on Recurring Basis Using Significant Unobservable Inputs (Level 3) (Detail) - Recurring [Member] - Level 3 [Member] - Warrant [Member] - USD ($) $ in Thousands</t>
  </si>
  <si>
    <t>Unrealized gain (loss) included in earnings</t>
  </si>
  <si>
    <t>Financial Instruments - Changes in Estimated Fair Value of Contingent Consideration Liability Relating to Acquisition of Logitel (Detail) - Contingent Consideration [Member] - Logitel Offshore Holdings [Member] - Teekay Offshore [Member] - USD ($) $ in Thousands</t>
  </si>
  <si>
    <t>Fair Value, Liabilities Measured on Recurring Basis, Unobservable Input Reconciliation [Line Items]</t>
  </si>
  <si>
    <t>Balance at beginning of period</t>
  </si>
  <si>
    <t>Adjustment to Liability</t>
  </si>
  <si>
    <t>Settlement of liability</t>
  </si>
  <si>
    <t>Unrealized gain included in other income</t>
  </si>
  <si>
    <t>Balance at end of period</t>
  </si>
  <si>
    <t>Financial Instruments - Summary of Financing Receivables (Detail) - USD ($) $ in Thousands</t>
  </si>
  <si>
    <t>Other loan receivables</t>
  </si>
  <si>
    <t>Total direct financing leases and other loan receivables</t>
  </si>
  <si>
    <t>Payment activity [Member] | Performing [Member]</t>
  </si>
  <si>
    <t>Summary of financing receivables</t>
  </si>
  <si>
    <t>Direct financing leases</t>
  </si>
  <si>
    <t>Long-term receivable included in other assets</t>
  </si>
  <si>
    <t>Other internal metrics [Member] | Performing [Member]</t>
  </si>
  <si>
    <t>Loans to equity-accounted investees and joint venture partners</t>
  </si>
  <si>
    <t>Restructuring (Charges) Reversals - Additional Information (Detail) - USD ($) $ in Thousands</t>
  </si>
  <si>
    <t>Restructuring charges</t>
  </si>
  <si>
    <t>Restructuring liability</t>
  </si>
  <si>
    <t>Other Loss - Summary of Other (Loss) Income (Detail) - USD ($) $ in Thousands</t>
  </si>
  <si>
    <t>Write-off of contingent consideration (note 10c)</t>
  </si>
  <si>
    <t>Accrual of contingent liability (note 10c)</t>
  </si>
  <si>
    <t>Miscellaneous income (loss)</t>
  </si>
  <si>
    <t>Other loss</t>
  </si>
  <si>
    <t>Accumulated Other Comprehensive Loss - Schedule of Accumulated Other comprehensive loss (Detail) - USD ($) $ in Thousands</t>
  </si>
  <si>
    <t>Accumulated Other Comprehensive Income (Loss), Net of Tax [Abstract]</t>
  </si>
  <si>
    <t>Unrealized loss on qualifying cash flow hedging instruments</t>
  </si>
  <si>
    <t>Pension adjustments, net of tax recoveries</t>
  </si>
  <si>
    <t>Unrealized loss on marketable securities</t>
  </si>
  <si>
    <t>Foreign exchange gain on currency translation</t>
  </si>
  <si>
    <t>Accumulated other comprehensive loss</t>
  </si>
  <si>
    <t>Derivative Instruments and Hedging Activities - Commitment of Foreign Currency Forward Contracts (Detail) - Jun. 30, 2016 - Foreign currency forward contracts [Member] € in Thousands, SGD in Thousands, NOK in Thousands, $ in Thousands</t>
  </si>
  <si>
    <t>USD ($)€ / $NOK / $SGD / $</t>
  </si>
  <si>
    <t>EUR (€)€ / $NOK / $SGD / $</t>
  </si>
  <si>
    <t>NOK€ / $NOK / $SGD / $</t>
  </si>
  <si>
    <t>SGD€ / $NOK / $SGD / $</t>
  </si>
  <si>
    <t>Derivative [Line Items]</t>
  </si>
  <si>
    <t>Fair Value / Carrying Amount of Asset (Liability)</t>
  </si>
  <si>
    <t>Expected Maturity Amount of Foreign Currency Derivatives in Current Year</t>
  </si>
  <si>
    <t>Expected Maturity Amount of Foreign Currency Derivatives in Next Fiscal Year</t>
  </si>
  <si>
    <t>Euro [Member]</t>
  </si>
  <si>
    <t>Contract Amount in Foreign Currency | €</t>
  </si>
  <si>
    <t>Average Forward Rate | € / $</t>
  </si>
  <si>
    <t>Norwegian Kroner [Member]</t>
  </si>
  <si>
    <t>Contract Amount in Foreign Currency | NOK</t>
  </si>
  <si>
    <t>Average Forward Rate | NOK / $</t>
  </si>
  <si>
    <t>Singapore Dollar [Member]</t>
  </si>
  <si>
    <t>Contract Amount in Foreign Currency | SGD</t>
  </si>
  <si>
    <t>Average Forward Rate | SGD / $</t>
  </si>
  <si>
    <t>Derivative Instruments and Hedging Activities - Commitment of Cross Currency Swaps (Detail) NOK in Thousands, $ in Thousands</t>
  </si>
  <si>
    <t>Cross Currency Interest Rate Contract [Member] | NIBOR [Member]</t>
  </si>
  <si>
    <t>Fair Value / Carrying Amount of Asset / (Liability)</t>
  </si>
  <si>
    <t>Cross Currency Interest Rate Contract [Member] | Maturing In May 2017 [Member] | NIBOR [Member]</t>
  </si>
  <si>
    <t>Notional Amount</t>
  </si>
  <si>
    <t>Receivable Margin</t>
  </si>
  <si>
    <t>5.25%</t>
  </si>
  <si>
    <t>Fixed Rate Payable</t>
  </si>
  <si>
    <t>6.88%</t>
  </si>
  <si>
    <t>Remaining Term (years)</t>
  </si>
  <si>
    <t>9 months 18 days</t>
  </si>
  <si>
    <t>Cross Currency Interest Rate Contract [Member] | Maturing in September 2018 [Member] | NIBOR [Member]</t>
  </si>
  <si>
    <t>4.35%</t>
  </si>
  <si>
    <t>6.43%</t>
  </si>
  <si>
    <t>2 years 2 months 12 days</t>
  </si>
  <si>
    <t>Cross Currency Interest Rate Contract [Member] | Maturing In May 2020 [Member] | NIBOR [Member]</t>
  </si>
  <si>
    <t>3 years 10 months 24 days</t>
  </si>
  <si>
    <t>Cross Currency Interest Rate Contract [Member] | Maturing In November 2018 [Member] | NIBOR [Member]</t>
  </si>
  <si>
    <t>2 years 4 months 26 days</t>
  </si>
  <si>
    <t>Cross Currency Interest Rate Contract [Member] | Maturing In December 2018 [Member] | NIBOR [Member]</t>
  </si>
  <si>
    <t>7.58%</t>
  </si>
  <si>
    <t>2 years 6 months</t>
  </si>
  <si>
    <t>Cross Currency Interest Rate Contract [Member] | Maturing In January 2019 [Member] | NIBOR [Member]</t>
  </si>
  <si>
    <t>4.25%</t>
  </si>
  <si>
    <t>7.45%</t>
  </si>
  <si>
    <t>2 years 7 months 6 days</t>
  </si>
  <si>
    <t>Foreign currency contracts [Member] | Maturing In November 2018 [Member]</t>
  </si>
  <si>
    <t>Debt instrument, premium, percent</t>
  </si>
  <si>
    <t>Foreign currency contracts [Member] | Maturing In December 2018 [Member]</t>
  </si>
  <si>
    <t>Derivative Instruments and Hedging Activities - Interest Rate Swap Agreements (Detail) $ in Thousands, € in Millions</t>
  </si>
  <si>
    <t>Oct. 31, 2015</t>
  </si>
  <si>
    <t>Aug. 31, 2015</t>
  </si>
  <si>
    <t>Minimum variable interest rate on debt</t>
  </si>
  <si>
    <t>Maximum variable interest rate on debt</t>
  </si>
  <si>
    <t>Interest rate contracts [Member]</t>
  </si>
  <si>
    <t>U.S. Dollar-denominated interest rate swaps 1 [Member] | London Interbank Offered Rate (LIBOR) [Member]</t>
  </si>
  <si>
    <t>Principal Amount</t>
  </si>
  <si>
    <t>Weighted-Average Remaining Term (Years)</t>
  </si>
  <si>
    <t>4 years 10 months 24 days</t>
  </si>
  <si>
    <t>Fixed Interest Rate</t>
  </si>
  <si>
    <t>3.30%</t>
  </si>
  <si>
    <t>Derivative Floating Rate Payable [Member]</t>
  </si>
  <si>
    <t>2.14%</t>
  </si>
  <si>
    <t>Floating LIBOR rate receivable/payable cap</t>
  </si>
  <si>
    <t>U.S. Dollar-denominated interest rate swaps 2 [Member] | Designated as Hedging Instrument [Member] | 2017 and 2018 Termination [Member]</t>
  </si>
  <si>
    <t>U.S. Dollar-denominated interest rate swaps 2 [Member] | London Interbank Offered Rate (LIBOR) [Member]</t>
  </si>
  <si>
    <t>2.60%</t>
  </si>
  <si>
    <t>U.S. Dollar-denominated interest rate swaption 1 [Member] | London Interbank Offered Rate (LIBOR) [Member]</t>
  </si>
  <si>
    <t>2.20%</t>
  </si>
  <si>
    <t>U.S. Dollar-denominated interest rate swaption 2 [Member] | London Interbank Offered Rate (LIBOR) [Member]</t>
  </si>
  <si>
    <t>U.S. Dollar-denominated interest rate swaption 3 [Member] | London Interbank Offered Rate (LIBOR) [Member]</t>
  </si>
  <si>
    <t>1 year 7 months 6 days</t>
  </si>
  <si>
    <t>U.S. Dollar-denominated interest rate swaption 4 [Member] | London Interbank Offered Rate (LIBOR) [Member]</t>
  </si>
  <si>
    <t>3.10%</t>
  </si>
  <si>
    <t>U.S. Dollar-denominated interest rate swaption 5 [Member] | London Interbank Offered Rate (LIBOR) [Member]</t>
  </si>
  <si>
    <t>1.80%</t>
  </si>
  <si>
    <t>U.S. Dollar-denominated interest rate swaption 6 [Member] | London Interbank Offered Rate (LIBOR) [Member]</t>
  </si>
  <si>
    <t>Euro-denominated interest rate swaps [Member]</t>
  </si>
  <si>
    <t>Principal Amount | €</t>
  </si>
  <si>
    <t>Reducing principal amount of Euro-denominated interest rate swaps</t>
  </si>
  <si>
    <t>Euro-denominated interest rate swaps [Member] | Euro Interbank Offered Rate Euribor [Member]</t>
  </si>
  <si>
    <t>4 years 5 months 27 days</t>
  </si>
  <si>
    <t>U.S. Dollar-denominated interest rate swaps 3 [Member] | London Interbank Offered Rate (LIBOR) [Member] | Teekay LNG [Member]</t>
  </si>
  <si>
    <t>3.34%</t>
  </si>
  <si>
    <t>U.S. Dollar-denominated interest rate swaps 4 [Member] | London Interbank Offered Rate (LIBOR) [Member] | Third Party [Member]</t>
  </si>
  <si>
    <t>2.15%</t>
  </si>
  <si>
    <t>U.S. Dollar-denominated interest rate swaps 5 [Member] | London Interbank Offered Rate (LIBOR) [Member] | Teekay LNG [Member]</t>
  </si>
  <si>
    <t>U.S. Dollar-denominated interest rate swaps 6 [Member] | London Interbank Offered Rate (LIBOR) [Member] | Third Party [Member]</t>
  </si>
  <si>
    <t>1.97%</t>
  </si>
  <si>
    <t>U.S. Dollar-denominated interest rate swaps 7 [Member] | London Interbank Offered Rate (LIBOR) [Member] | Teekay LNG [Member]</t>
  </si>
  <si>
    <t>2.935%</t>
  </si>
  <si>
    <t>U.S. Dollar-denominated interest rate swaps 8 [Member] | London Interbank Offered Rate (LIBOR) [Member] | Third Party [Member]</t>
  </si>
  <si>
    <t>1.83%</t>
  </si>
  <si>
    <t>Derivative Instruments and Hedging Activities - Additional Information (Detail)</t>
  </si>
  <si>
    <t>Jan. 23, 2014USD ($)</t>
  </si>
  <si>
    <t>Jan. 31, 2014USD ($)NOK / Derivativeshares</t>
  </si>
  <si>
    <t>Jun. 30, 2016USD ($)Vesseltranche$ / shares</t>
  </si>
  <si>
    <t>Jan. 31, 2014NOK / shares</t>
  </si>
  <si>
    <t>Interest rate swaps, description of objective</t>
  </si>
  <si>
    <t>The Company enters into interest rate swap agreements, which exchange a receipt of floating interest for a payment of fixed interest, to reduce the Company’s exposure to interest rate variability on its outstanding floating-rate debt.</t>
  </si>
  <si>
    <t>Derivatives not designated as a cash flow hedge</t>
  </si>
  <si>
    <t>Warrant [Member] | Not Designated as Hedging Instrument [Member]</t>
  </si>
  <si>
    <t>Time-charter Swap [Member]</t>
  </si>
  <si>
    <t>Derivative, term of contract</t>
  </si>
  <si>
    <t>11 months</t>
  </si>
  <si>
    <t>Derivative, term of contract extension, counterparty option</t>
  </si>
  <si>
    <t>2 months</t>
  </si>
  <si>
    <t>Interest Rate Swaps, Cross Currency Swaps Agreement and Foreign Currency Forward Contracts [Member]</t>
  </si>
  <si>
    <t>Fair value asset of interest rate swaps, cross currency swaps and foreign currency forward contracts having master agreements providing for net settlement</t>
  </si>
  <si>
    <t>Fair value liability of interest rate swaps, cross currency swaps and foreign currency forward contracts having master agreements providing for net settlement</t>
  </si>
  <si>
    <t>Teekay and Teekay Tankers [Member] | Tanker Investments Limited [Member]</t>
  </si>
  <si>
    <t>Purchase of common stock | shares</t>
  </si>
  <si>
    <t>Equity method investment, ownership percentage</t>
  </si>
  <si>
    <t>Issuance of equity private placement</t>
  </si>
  <si>
    <t>Equity method investment</t>
  </si>
  <si>
    <t>Teekay and Teekay Tankers [Member] | Tanker Investments Limited [Member] | Warrant [Member]</t>
  </si>
  <si>
    <t>Fixed price of stock purchase warrants, per share | (per share)</t>
  </si>
  <si>
    <t>Number of tranches | tranche</t>
  </si>
  <si>
    <t>Number of tranches vested | tranche</t>
  </si>
  <si>
    <t>Consecutive trading days</t>
  </si>
  <si>
    <t>10 days</t>
  </si>
  <si>
    <t>Teekay and Teekay Tankers [Member] | Tanker Investments Limited [Member] | Warrant [Member] | Not Designated as Hedging Instrument [Member]</t>
  </si>
  <si>
    <t>Teekay and Teekay Tankers [Member] | Tanker Investments Limited [Member] | Maximum [Member] | Warrant [Member]</t>
  </si>
  <si>
    <t>Teekay and Teekay Tankers [Member] | Tanker Investments Limited [Member] | Minimum [Member] | Warrant [Member] | Tranche One [Member]</t>
  </si>
  <si>
    <t>Fair market value of the shares | NOK / Derivative</t>
  </si>
  <si>
    <t>Teekay and Teekay Tankers [Member] | Tanker Investments Limited [Member] | Minimum [Member] | Warrant [Member] | Tranche Two [Member]</t>
  </si>
  <si>
    <t>Teekay and Teekay Tankers [Member] | Tanker Investments Limited [Member] | Minimum [Member] | Warrant [Member] | Tranche Three [Member]</t>
  </si>
  <si>
    <t>Teekay and Teekay Tankers [Member] | Tanker Investments Limited [Member] | Minimum [Member] | Warrant [Member] | Tranche Four [Member]</t>
  </si>
  <si>
    <t>Teekay Tankers [Member] | Time-charter Swap [Member]</t>
  </si>
  <si>
    <t>Derivative, nonmonetary notional amount, percent of required need, coverage</t>
  </si>
  <si>
    <t>55.00%</t>
  </si>
  <si>
    <t>Derivative, number of vessel-equivalents in swap agreement | Vessel</t>
  </si>
  <si>
    <t>Derivative, daily payments received</t>
  </si>
  <si>
    <t>Derivative, brokerage fee, percent</t>
  </si>
  <si>
    <t>1.25%</t>
  </si>
  <si>
    <t>Derivative, deduction from daily payments made</t>
  </si>
  <si>
    <t>Derivative Instruments and Hedging Activities - Location and Fair Value Amounts of Derivative Instruments (Detail) - USD ($) $ in Thousands</t>
  </si>
  <si>
    <t>Derivatives, Fair Value [Line Items]</t>
  </si>
  <si>
    <t>Accrued Liabilities</t>
  </si>
  <si>
    <t>Current Portion of Derivative Liabilities</t>
  </si>
  <si>
    <t>Derivative Liabilities</t>
  </si>
  <si>
    <t>Designated as Hedging Instrument [Member] | Interest rate swap agreements [Member]</t>
  </si>
  <si>
    <t>Not Designated as Hedging Instrument [Member] | Foreign currency contracts [Member]</t>
  </si>
  <si>
    <t>Not Designated as Hedging Instrument [Member] | Interest rate swap agreements [Member]</t>
  </si>
  <si>
    <t>Not Designated as Hedging Instrument [Member] | Cross currency swap agreements [Member]</t>
  </si>
  <si>
    <t>Not Designated as Hedging Instrument [Member] | Warrant [Member]</t>
  </si>
  <si>
    <t>Derivative [Member]</t>
  </si>
  <si>
    <t>Derivative [Member] | Designated as Hedging Instrument [Member] | Interest rate swap agreements [Member]</t>
  </si>
  <si>
    <t>Derivative [Member] | Not Designated as Hedging Instrument [Member] | Foreign currency contracts [Member]</t>
  </si>
  <si>
    <t>Derivative [Member] | Not Designated as Hedging Instrument [Member] | Interest rate swap agreements [Member]</t>
  </si>
  <si>
    <t>Derivative [Member] | Not Designated as Hedging Instrument [Member] | Cross currency swap agreements [Member]</t>
  </si>
  <si>
    <t>Derivative [Member] | Not Designated as Hedging Instrument [Member] | Time-charter Swap [Member]</t>
  </si>
  <si>
    <t>Derivative Instruments and Hedging Activities - Effective Portion of Gains (Losses) on Interest Rate Swap Agreements (Details) - USD ($) $ in Thousands</t>
  </si>
  <si>
    <t>Effective Portion Reclassified from AOCI</t>
  </si>
  <si>
    <t>Interest rate swap agreements [Member]</t>
  </si>
  <si>
    <t>Effective Portion Recognized in AOCI</t>
  </si>
  <si>
    <t>Ineffective Portion</t>
  </si>
  <si>
    <t>Interest rate swap agreements [Member] | Interest Expense [Member]</t>
  </si>
  <si>
    <t>Derivative Instruments and Hedging Activities - Effect of Gain (Loss) on Derivatives Not Designated as Hedging Instruments (Detail) - USD ($) $ in Thousands</t>
  </si>
  <si>
    <t>Realized (losses) gains relating to:</t>
  </si>
  <si>
    <t>Derivative instruments not designated as hedging instruments realized (loss) gain net</t>
  </si>
  <si>
    <t>Unrealized gains (losses) relating to:</t>
  </si>
  <si>
    <t>Derivative instruments not designated as hedging instruments unrealized gain (loss) net</t>
  </si>
  <si>
    <t>Total realized and unrealized gains (losses) on derivative instruments</t>
  </si>
  <si>
    <t>Interest Rate Swaps Terminated [Member]</t>
  </si>
  <si>
    <t>Foreign currency forward contracts [Member]</t>
  </si>
  <si>
    <t>Warrant [Member]</t>
  </si>
  <si>
    <t>Time charter swap agreement [Member]</t>
  </si>
  <si>
    <t>Derivative Instruments and Hedging Activities - Effect of Gains (Losses) on Cross Currency Swaps (Detail) - USD ($) $ in Thousands</t>
  </si>
  <si>
    <t>Derivative Instruments, Gain (Loss) [Line Items]</t>
  </si>
  <si>
    <t>Realized and Unrealized gains (losses)</t>
  </si>
  <si>
    <t>Cross Currency Interest Rate Contract [Member]</t>
  </si>
  <si>
    <t>Cross Currency Interest Rate Contract [Member] | Realized losses [Member]</t>
  </si>
  <si>
    <t>Cross Currency Interest Rate Contract [Member] | Unrealized gains (losses) [Member]</t>
  </si>
  <si>
    <t>Cross Currency Interest Rate Contract Termination [Member] | Realized losses [Member]</t>
  </si>
  <si>
    <t>Income Tax (Expense) Recovery - Components of Provision for Income Tax (Expense) Recovery (Detail) - USD ($) $ in Thousands</t>
  </si>
  <si>
    <t>Deferred</t>
  </si>
  <si>
    <t>Income tax (expense) recovery</t>
  </si>
  <si>
    <t>Income Tax (Expense) Recovery - Unrecognized Tax Benefits, Recorded in Other Long-Term Liabilities (Detail) $ in Thousands</t>
  </si>
  <si>
    <t>Beginning balance</t>
  </si>
  <si>
    <t>Decrease for positions taken in prior years</t>
  </si>
  <si>
    <t>Increase for positions related to the current period</t>
  </si>
  <si>
    <t>Decrease related to statute of limitations</t>
  </si>
  <si>
    <t>Ending balance</t>
  </si>
  <si>
    <t>Net (Loss) Income Per Share - Schedule of Net Income (Loss) Per Share (Detail) - USD ($) $ / shares in Units, $ in Thousands</t>
  </si>
  <si>
    <t>The Company's portion of the Inducement Premium and Exchange Contribution charged to retained earnings by Teekay Offshore (note 10d)</t>
  </si>
  <si>
    <t>Net (loss) income attributable to shareholders of Teekay Corporation - basic and diluted</t>
  </si>
  <si>
    <t>Weighted average number of common shares</t>
  </si>
  <si>
    <t>Dilutive effect of stock-based compensation</t>
  </si>
  <si>
    <t>Common stock and common stock equivalents</t>
  </si>
  <si>
    <t>(Loss) income per common share:</t>
  </si>
  <si>
    <t>Basic (usd per share)</t>
  </si>
  <si>
    <t>Diluted (usd per share)</t>
  </si>
  <si>
    <t>Net (Loss) Income Per Share - Additional Information (Detail) - shares shares in Millions</t>
  </si>
  <si>
    <t>Anti-dilutive effect on calculation of diluted loss per common share attributable to outstanding stock-based awards</t>
  </si>
  <si>
    <t>Subsequent Event (Details) - Subsequent Event [Member] - Teekay LNG [Member] - USD ($) $ in Millions</t>
  </si>
  <si>
    <t>Aug. 01, 2016</t>
  </si>
  <si>
    <t>Jul. 19, 2016</t>
  </si>
  <si>
    <t>Subsequent Event [Line Items]</t>
  </si>
  <si>
    <t>Sale leaseback transaction, net proceeds</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000_);_(&quot;$ &quot;(#,##0.000)" numFmtId="167"/>
    <numFmt formatCode="_(&quot;$ &quot;#,##0.0000_);_(&quot;$ &quot;(#,##0.0000)" numFmtId="168"/>
    <numFmt formatCode="#,##0.0_);(#,##0.0)" numFmtId="169"/>
    <numFmt formatCode="_(&quot;$ &quot;#,##0.0_);_(&quot;$ &quot;(#,##0.0)" numFmtId="170"/>
    <numFmt formatCode="_(&quot;NOK &quot;#,##0_);_(&quot;NOK &quot;(#,##0)" numFmtId="171"/>
    <numFmt formatCode="_(&quot;€ &quot;#,##0.0_);_(&quot;€ &quot;(#,##0.0)" numFmtId="172"/>
    <numFmt formatCode="#,##0.000_);(#,##0.000)" numFmtId="173"/>
    <numFmt formatCode="_(&quot;€ &quot;#,##0_);_(&quot;€ &quot;(#,##0)" numFmtId="174"/>
    <numFmt formatCode="_(&quot;SGD &quot;#,##0_);_(&quot;SGD &quot;(#,##0)" numFmtId="175"/>
    <numFmt formatCode="_(&quot;NOK &quot;#,##0.00_);_(&quot;NOK &quot;(#,##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4" t="s">
        <v>16</v>
      </c>
    </row>
    <row r="11" spans="1:2">
      <c r="A11" s="4" t="s">
        <v>17</v>
      </c>
      <c r="B11" s="6" t="n">
        <v>911971</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9</v>
      </c>
      <c r="B1" s="2" t="s">
        <v>1</v>
      </c>
    </row>
    <row r="2" spans="1:2">
      <c r="B2" s="2" t="s">
        <v>2</v>
      </c>
    </row>
    <row r="3" spans="1:2">
      <c r="A3" s="3" t="s">
        <v>19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7" t="n">
        <v>587619</v>
      </c>
      <c r="C4" s="7" t="n">
        <v>592797</v>
      </c>
      <c r="D4" s="7" t="n">
        <v>1228727</v>
      </c>
      <c r="E4" s="7" t="n">
        <v>1138659</v>
      </c>
    </row>
    <row r="5" spans="1:5">
      <c r="A5" s="4" t="s">
        <v>25</v>
      </c>
      <c r="B5" s="6" t="n">
        <v>-28299</v>
      </c>
      <c r="C5" s="6" t="n">
        <v>-23890</v>
      </c>
      <c r="D5" s="6" t="n">
        <v>-59889</v>
      </c>
      <c r="E5" s="6" t="n">
        <v>-49560</v>
      </c>
    </row>
    <row r="6" spans="1:5">
      <c r="A6" s="4" t="s">
        <v>26</v>
      </c>
      <c r="B6" s="6" t="n">
        <v>-205655</v>
      </c>
      <c r="C6" s="6" t="n">
        <v>-201370</v>
      </c>
      <c r="D6" s="6" t="n">
        <v>-421516</v>
      </c>
      <c r="E6" s="6" t="n">
        <v>-385573</v>
      </c>
    </row>
    <row r="7" spans="1:5">
      <c r="A7" s="4" t="s">
        <v>27</v>
      </c>
      <c r="B7" s="6" t="n">
        <v>-38314</v>
      </c>
      <c r="C7" s="6" t="n">
        <v>-30333</v>
      </c>
      <c r="D7" s="6" t="n">
        <v>-77917</v>
      </c>
      <c r="E7" s="6" t="n">
        <v>-55260</v>
      </c>
    </row>
    <row r="8" spans="1:5">
      <c r="A8" s="4" t="s">
        <v>28</v>
      </c>
      <c r="B8" s="6" t="n">
        <v>-141079</v>
      </c>
      <c r="C8" s="6" t="n">
        <v>-128199</v>
      </c>
      <c r="D8" s="6" t="n">
        <v>-285236</v>
      </c>
      <c r="E8" s="6" t="n">
        <v>-240903</v>
      </c>
    </row>
    <row r="9" spans="1:5">
      <c r="A9" s="4" t="s">
        <v>29</v>
      </c>
      <c r="B9" s="6" t="n">
        <v>-29871</v>
      </c>
      <c r="C9" s="6" t="n">
        <v>-33730</v>
      </c>
      <c r="D9" s="6" t="n">
        <v>-62838</v>
      </c>
      <c r="E9" s="6" t="n">
        <v>-71684</v>
      </c>
    </row>
    <row r="10" spans="1:5">
      <c r="A10" s="4" t="s">
        <v>30</v>
      </c>
      <c r="B10" s="6" t="n">
        <v>-62605</v>
      </c>
      <c r="C10" s="6" t="n">
        <v>-500</v>
      </c>
      <c r="D10" s="6" t="n">
        <v>-62605</v>
      </c>
      <c r="E10" s="6" t="n">
        <v>-15996</v>
      </c>
    </row>
    <row r="11" spans="1:5">
      <c r="A11" s="4" t="s">
        <v>31</v>
      </c>
      <c r="B11" s="6" t="n">
        <v>0</v>
      </c>
      <c r="C11" s="6" t="n">
        <v>0</v>
      </c>
      <c r="D11" s="6" t="n">
        <v>-27619</v>
      </c>
      <c r="E11" s="6" t="n">
        <v>1643</v>
      </c>
    </row>
    <row r="12" spans="1:5">
      <c r="A12" s="4" t="s">
        <v>32</v>
      </c>
      <c r="B12" s="6" t="n">
        <v>-5818</v>
      </c>
      <c r="C12" s="6" t="n">
        <v>742</v>
      </c>
      <c r="D12" s="6" t="n">
        <v>-19804</v>
      </c>
      <c r="E12" s="6" t="n">
        <v>-8384</v>
      </c>
    </row>
    <row r="13" spans="1:5">
      <c r="A13" s="4" t="s">
        <v>33</v>
      </c>
      <c r="B13" s="6" t="n">
        <v>75978</v>
      </c>
      <c r="C13" s="6" t="n">
        <v>175517</v>
      </c>
      <c r="D13" s="6" t="n">
        <v>211303</v>
      </c>
      <c r="E13" s="6" t="n">
        <v>312942</v>
      </c>
    </row>
    <row r="14" spans="1:5">
      <c r="A14" s="4" t="s">
        <v>34</v>
      </c>
      <c r="B14" s="6" t="n">
        <v>-73255</v>
      </c>
      <c r="C14" s="6" t="n">
        <v>-62388</v>
      </c>
      <c r="D14" s="6" t="n">
        <v>-145458</v>
      </c>
      <c r="E14" s="6" t="n">
        <v>-113734</v>
      </c>
    </row>
    <row r="15" spans="1:5">
      <c r="A15" s="4" t="s">
        <v>35</v>
      </c>
      <c r="B15" s="6" t="n">
        <v>1042</v>
      </c>
      <c r="C15" s="6" t="n">
        <v>1199</v>
      </c>
      <c r="D15" s="6" t="n">
        <v>2364</v>
      </c>
      <c r="E15" s="6" t="n">
        <v>2729</v>
      </c>
    </row>
    <row r="16" spans="1:5">
      <c r="A16" s="4" t="s">
        <v>36</v>
      </c>
      <c r="B16" s="6" t="n">
        <v>-89272</v>
      </c>
      <c r="C16" s="6" t="n">
        <v>63752</v>
      </c>
      <c r="D16" s="6" t="n">
        <v>-196893</v>
      </c>
      <c r="E16" s="6" t="n">
        <v>-19634</v>
      </c>
    </row>
    <row r="17" spans="1:5">
      <c r="A17" s="4" t="s">
        <v>37</v>
      </c>
      <c r="B17" s="6" t="n">
        <v>37219</v>
      </c>
      <c r="C17" s="6" t="n">
        <v>39901</v>
      </c>
      <c r="D17" s="6" t="n">
        <v>52636</v>
      </c>
      <c r="E17" s="6" t="n">
        <v>60650</v>
      </c>
    </row>
    <row r="18" spans="1:5">
      <c r="A18" s="4" t="s">
        <v>38</v>
      </c>
      <c r="B18" s="6" t="n">
        <v>-15157</v>
      </c>
      <c r="C18" s="6" t="n">
        <v>-1604</v>
      </c>
      <c r="D18" s="6" t="n">
        <v>-25671</v>
      </c>
      <c r="E18" s="6" t="n">
        <v>15906</v>
      </c>
    </row>
    <row r="19" spans="1:5">
      <c r="A19" s="4" t="s">
        <v>39</v>
      </c>
      <c r="B19" s="6" t="n">
        <v>-21436</v>
      </c>
      <c r="C19" s="6" t="n">
        <v>-389</v>
      </c>
      <c r="D19" s="6" t="n">
        <v>-21286</v>
      </c>
      <c r="E19" s="6" t="n">
        <v>-14</v>
      </c>
    </row>
    <row r="20" spans="1:5">
      <c r="A20" s="4" t="s">
        <v>40</v>
      </c>
      <c r="B20" s="6" t="n">
        <v>-84881</v>
      </c>
      <c r="C20" s="6" t="n">
        <v>215988</v>
      </c>
      <c r="D20" s="6" t="n">
        <v>-123005</v>
      </c>
      <c r="E20" s="6" t="n">
        <v>258845</v>
      </c>
    </row>
    <row r="21" spans="1:5">
      <c r="A21" s="4" t="s">
        <v>41</v>
      </c>
      <c r="B21" s="6" t="n">
        <v>-1423</v>
      </c>
      <c r="C21" s="6" t="n">
        <v>-752</v>
      </c>
      <c r="D21" s="6" t="n">
        <v>-2499</v>
      </c>
      <c r="E21" s="6" t="n">
        <v>243</v>
      </c>
    </row>
    <row r="22" spans="1:5">
      <c r="A22" s="4" t="s">
        <v>42</v>
      </c>
      <c r="B22" s="6" t="n">
        <v>-86304</v>
      </c>
      <c r="C22" s="6" t="n">
        <v>215236</v>
      </c>
      <c r="D22" s="6" t="n">
        <v>-125504</v>
      </c>
      <c r="E22" s="6" t="n">
        <v>259088</v>
      </c>
    </row>
    <row r="23" spans="1:5">
      <c r="A23" s="4" t="s">
        <v>43</v>
      </c>
      <c r="B23" s="6" t="n">
        <v>8495</v>
      </c>
      <c r="C23" s="6" t="n">
        <v>-149324</v>
      </c>
      <c r="D23" s="6" t="n">
        <v>-1088</v>
      </c>
      <c r="E23" s="6" t="n">
        <v>-202940</v>
      </c>
    </row>
    <row r="24" spans="1:5">
      <c r="A24" s="4" t="s">
        <v>44</v>
      </c>
      <c r="B24" s="7" t="n">
        <v>-77809</v>
      </c>
      <c r="C24" s="7" t="n">
        <v>65912</v>
      </c>
      <c r="D24" s="7" t="n">
        <v>-126592</v>
      </c>
      <c r="E24" s="7" t="n">
        <v>56148</v>
      </c>
    </row>
    <row r="25" spans="1:5">
      <c r="A25" s="3" t="s">
        <v>45</v>
      </c>
    </row>
    <row r="26" spans="1:5">
      <c r="A26" s="4" t="s">
        <v>46</v>
      </c>
      <c r="B26" s="8" t="n">
        <v>-1.14</v>
      </c>
      <c r="C26" s="8" t="n">
        <v>0.91</v>
      </c>
      <c r="D26" s="8" t="n">
        <v>-1.81</v>
      </c>
      <c r="E26" s="8" t="n">
        <v>0.77</v>
      </c>
    </row>
    <row r="27" spans="1:5">
      <c r="A27" s="4" t="s">
        <v>47</v>
      </c>
      <c r="B27" s="9" t="n">
        <v>-1.14</v>
      </c>
      <c r="C27" s="9" t="n">
        <v>0.9</v>
      </c>
      <c r="D27" s="9" t="n">
        <v>-1.81</v>
      </c>
      <c r="E27" s="9" t="n">
        <v>0.77</v>
      </c>
    </row>
    <row r="28" spans="1:5">
      <c r="A28" s="4" t="s">
        <v>48</v>
      </c>
      <c r="B28" s="10" t="n">
        <v>0.055</v>
      </c>
      <c r="C28" s="11" t="n">
        <v>0.3163</v>
      </c>
      <c r="D28" s="8" t="n">
        <v>0.11</v>
      </c>
      <c r="E28" s="11" t="n">
        <v>0.6325</v>
      </c>
    </row>
    <row r="29" spans="1:5">
      <c r="A29" s="3" t="s">
        <v>49</v>
      </c>
    </row>
    <row r="30" spans="1:5">
      <c r="A30" s="4" t="s">
        <v>50</v>
      </c>
      <c r="B30" s="6" t="n">
        <v>72945635</v>
      </c>
      <c r="C30" s="6" t="n">
        <v>72697121</v>
      </c>
      <c r="D30" s="6" t="n">
        <v>72844031</v>
      </c>
      <c r="E30" s="6" t="n">
        <v>72623503</v>
      </c>
    </row>
    <row r="31" spans="1:5">
      <c r="A31" s="4" t="s">
        <v>51</v>
      </c>
      <c r="B31" s="6" t="n">
        <v>72945635</v>
      </c>
      <c r="C31" s="6" t="n">
        <v>73477680</v>
      </c>
      <c r="D31" s="6" t="n">
        <v>72844031</v>
      </c>
      <c r="E31" s="6" t="n">
        <v>733792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3</v>
      </c>
      <c r="B1" s="2" t="s">
        <v>1</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37</v>
      </c>
      <c r="B1" s="2" t="s">
        <v>1</v>
      </c>
    </row>
    <row r="2" spans="1:2">
      <c r="B2" s="2" t="s">
        <v>2</v>
      </c>
    </row>
    <row r="3" spans="1:2">
      <c r="A3" s="3" t="s">
        <v>186</v>
      </c>
    </row>
    <row r="4" spans="1:2">
      <c r="A4" s="4" t="s">
        <v>185</v>
      </c>
      <c r="B4" s="4" t="s">
        <v>238</v>
      </c>
    </row>
    <row r="5" spans="1:2">
      <c r="A5" s="4" t="s">
        <v>18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40</v>
      </c>
      <c r="B1" s="2" t="s">
        <v>1</v>
      </c>
    </row>
    <row r="2" spans="1:2">
      <c r="B2" s="2" t="s">
        <v>2</v>
      </c>
    </row>
    <row r="3" spans="1:2">
      <c r="A3" s="3" t="s">
        <v>19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4"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v>
      </c>
      <c r="B1" s="2" t="s">
        <v>21</v>
      </c>
      <c r="D1" s="2" t="s">
        <v>1</v>
      </c>
    </row>
    <row r="2" spans="1:5">
      <c r="B2" s="2" t="s">
        <v>2</v>
      </c>
      <c r="C2" s="2" t="s">
        <v>22</v>
      </c>
      <c r="D2" s="2" t="s">
        <v>2</v>
      </c>
      <c r="E2" s="2" t="s">
        <v>22</v>
      </c>
    </row>
    <row r="3" spans="1:5">
      <c r="A3" s="3" t="s">
        <v>53</v>
      </c>
    </row>
    <row r="4" spans="1:5">
      <c r="A4" s="4" t="s">
        <v>42</v>
      </c>
      <c r="B4" s="7" t="n">
        <v>-86304</v>
      </c>
      <c r="C4" s="7" t="n">
        <v>215236</v>
      </c>
      <c r="D4" s="7" t="n">
        <v>-125504</v>
      </c>
      <c r="E4" s="7" t="n">
        <v>259088</v>
      </c>
    </row>
    <row r="5" spans="1:5">
      <c r="A5" s="3" t="s">
        <v>54</v>
      </c>
    </row>
    <row r="6" spans="1:5">
      <c r="A6" s="4" t="s">
        <v>55</v>
      </c>
      <c r="B6" s="6" t="n">
        <v>-25</v>
      </c>
      <c r="C6" s="6" t="n">
        <v>-217</v>
      </c>
      <c r="D6" s="6" t="n">
        <v>10</v>
      </c>
      <c r="E6" s="6" t="n">
        <v>-429</v>
      </c>
    </row>
    <row r="7" spans="1:5">
      <c r="A7" s="4" t="s">
        <v>56</v>
      </c>
      <c r="B7" s="6" t="n">
        <v>-12547</v>
      </c>
      <c r="C7" s="6" t="n">
        <v>328</v>
      </c>
      <c r="D7" s="6" t="n">
        <v>-38193</v>
      </c>
      <c r="E7" s="6" t="n">
        <v>-644</v>
      </c>
    </row>
    <row r="8" spans="1:5">
      <c r="A8" s="4" t="s">
        <v>57</v>
      </c>
      <c r="B8" s="6" t="n">
        <v>209</v>
      </c>
      <c r="C8" s="6" t="n">
        <v>-96</v>
      </c>
      <c r="D8" s="6" t="n">
        <v>431</v>
      </c>
      <c r="E8" s="6" t="n">
        <v>-188</v>
      </c>
    </row>
    <row r="9" spans="1:5">
      <c r="A9" s="4" t="s">
        <v>58</v>
      </c>
      <c r="B9" s="6" t="n">
        <v>-44</v>
      </c>
      <c r="C9" s="6" t="n">
        <v>-174</v>
      </c>
      <c r="D9" s="6" t="n">
        <v>87</v>
      </c>
      <c r="E9" s="6" t="n">
        <v>-653</v>
      </c>
    </row>
    <row r="10" spans="1:5">
      <c r="A10" s="3" t="s">
        <v>59</v>
      </c>
    </row>
    <row r="11" spans="1:5">
      <c r="A11" s="4" t="s">
        <v>60</v>
      </c>
      <c r="B11" s="6" t="n">
        <v>892</v>
      </c>
      <c r="C11" s="6" t="n">
        <v>591</v>
      </c>
      <c r="D11" s="6" t="n">
        <v>1821</v>
      </c>
      <c r="E11" s="6" t="n">
        <v>953</v>
      </c>
    </row>
    <row r="12" spans="1:5">
      <c r="A12" s="4" t="s">
        <v>61</v>
      </c>
      <c r="B12" s="6" t="n">
        <v>-11515</v>
      </c>
      <c r="C12" s="6" t="n">
        <v>432</v>
      </c>
      <c r="D12" s="6" t="n">
        <v>-35844</v>
      </c>
      <c r="E12" s="6" t="n">
        <v>-961</v>
      </c>
    </row>
    <row r="13" spans="1:5">
      <c r="A13" s="4" t="s">
        <v>62</v>
      </c>
      <c r="B13" s="6" t="n">
        <v>-97819</v>
      </c>
      <c r="C13" s="6" t="n">
        <v>215668</v>
      </c>
      <c r="D13" s="6" t="n">
        <v>-161348</v>
      </c>
      <c r="E13" s="6" t="n">
        <v>258127</v>
      </c>
    </row>
    <row r="14" spans="1:5">
      <c r="A14" s="4" t="s">
        <v>63</v>
      </c>
      <c r="B14" s="6" t="n">
        <v>16947</v>
      </c>
      <c r="C14" s="6" t="n">
        <v>-149934</v>
      </c>
      <c r="D14" s="6" t="n">
        <v>23914</v>
      </c>
      <c r="E14" s="6" t="n">
        <v>-203144</v>
      </c>
    </row>
    <row r="15" spans="1:5">
      <c r="A15" s="4" t="s">
        <v>64</v>
      </c>
      <c r="B15" s="7" t="n">
        <v>-80872</v>
      </c>
      <c r="C15" s="7" t="n">
        <v>65734</v>
      </c>
      <c r="D15" s="7" t="n">
        <v>-137434</v>
      </c>
      <c r="E15" s="7" t="n">
        <v>549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8</v>
      </c>
      <c r="B1" s="2" t="s">
        <v>1</v>
      </c>
    </row>
    <row r="2" spans="1:2">
      <c r="B2" s="2" t="s">
        <v>2</v>
      </c>
    </row>
    <row r="3" spans="1:2">
      <c r="A3" s="3" t="s">
        <v>212</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1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0</v>
      </c>
      <c r="B1" s="2" t="s">
        <v>1</v>
      </c>
    </row>
    <row r="2" spans="1:2">
      <c r="B2" s="2" t="s">
        <v>2</v>
      </c>
    </row>
    <row r="3" spans="1:2">
      <c r="A3" s="3" t="s">
        <v>221</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2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91</v>
      </c>
      <c r="B1" s="2" t="s">
        <v>1</v>
      </c>
    </row>
    <row r="2" spans="1:2">
      <c r="B2" s="2" t="s">
        <v>2</v>
      </c>
    </row>
    <row r="3" spans="1:2">
      <c r="A3" s="3" t="s">
        <v>22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6</v>
      </c>
      <c r="B1" s="2" t="s">
        <v>1</v>
      </c>
    </row>
    <row r="2" spans="1:2">
      <c r="B2" s="2" t="s">
        <v>2</v>
      </c>
    </row>
    <row r="3" spans="1:2">
      <c r="A3" s="3" t="s">
        <v>232</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5"/>
    <col customWidth="1" max="2" min="2" width="31"/>
    <col customWidth="1" max="3" min="3" width="21"/>
    <col customWidth="1" max="4" min="4" width="40"/>
    <col customWidth="1" max="5" min="5" width="21"/>
    <col customWidth="1" max="6" min="6" width="16"/>
  </cols>
  <sheetData>
    <row r="1" spans="1:6">
      <c r="A1" s="1" t="s">
        <v>299</v>
      </c>
      <c r="B1" s="2" t="s">
        <v>21</v>
      </c>
      <c r="D1" s="2" t="s">
        <v>1</v>
      </c>
      <c r="F1" s="2" t="s">
        <v>300</v>
      </c>
    </row>
    <row r="2" spans="1:6">
      <c r="B2" s="2" t="s">
        <v>301</v>
      </c>
      <c r="C2" s="2" t="s">
        <v>302</v>
      </c>
      <c r="D2" s="2" t="s">
        <v>303</v>
      </c>
      <c r="E2" s="2" t="s">
        <v>302</v>
      </c>
      <c r="F2" s="2" t="s">
        <v>66</v>
      </c>
    </row>
    <row r="3" spans="1:6">
      <c r="A3" s="3" t="s">
        <v>304</v>
      </c>
    </row>
    <row r="4" spans="1:6">
      <c r="A4" s="4" t="s">
        <v>28</v>
      </c>
      <c r="B4" s="7" t="n">
        <v>141079</v>
      </c>
      <c r="C4" s="7" t="n">
        <v>128199</v>
      </c>
      <c r="D4" s="7" t="n">
        <v>285236</v>
      </c>
      <c r="E4" s="7" t="n">
        <v>240903</v>
      </c>
    </row>
    <row r="5" spans="1:6">
      <c r="A5" s="4" t="s">
        <v>42</v>
      </c>
      <c r="B5" s="6" t="n">
        <v>-86304</v>
      </c>
      <c r="C5" s="6" t="n">
        <v>215236</v>
      </c>
      <c r="D5" s="6" t="n">
        <v>-125504</v>
      </c>
      <c r="E5" s="6" t="n">
        <v>259088</v>
      </c>
    </row>
    <row r="6" spans="1:6">
      <c r="A6" s="4" t="s">
        <v>44</v>
      </c>
      <c r="B6" s="6" t="n">
        <v>-77809</v>
      </c>
      <c r="C6" s="7" t="n">
        <v>65912</v>
      </c>
      <c r="D6" s="6" t="n">
        <v>-126592</v>
      </c>
      <c r="E6" s="7" t="n">
        <v>56148</v>
      </c>
    </row>
    <row r="7" spans="1:6">
      <c r="A7" s="4" t="s">
        <v>305</v>
      </c>
    </row>
    <row r="8" spans="1:6">
      <c r="A8" s="3" t="s">
        <v>304</v>
      </c>
    </row>
    <row r="9" spans="1:6">
      <c r="A9" s="4" t="s">
        <v>42</v>
      </c>
      <c r="B9" s="6" t="n">
        <v>-7300</v>
      </c>
      <c r="D9" s="6" t="n">
        <v>-14600</v>
      </c>
    </row>
    <row r="10" spans="1:6">
      <c r="A10" s="4" t="s">
        <v>44</v>
      </c>
      <c r="B10" s="7" t="n">
        <v>-2400</v>
      </c>
      <c r="D10" s="7" t="n">
        <v>-4800</v>
      </c>
    </row>
    <row r="11" spans="1:6">
      <c r="A11" s="4" t="s">
        <v>306</v>
      </c>
      <c r="B11" s="8" t="n">
        <v>0.03</v>
      </c>
      <c r="D11" s="8" t="n">
        <v>0.06</v>
      </c>
    </row>
    <row r="12" spans="1:6">
      <c r="A12" s="4" t="s">
        <v>307</v>
      </c>
    </row>
    <row r="13" spans="1:6">
      <c r="A13" s="3" t="s">
        <v>304</v>
      </c>
    </row>
    <row r="14" spans="1:6">
      <c r="A14" s="4" t="s">
        <v>28</v>
      </c>
      <c r="B14" s="7" t="n">
        <v>7300</v>
      </c>
      <c r="D14" s="7" t="n">
        <v>14600</v>
      </c>
    </row>
    <row r="15" spans="1:6">
      <c r="A15" s="4" t="s">
        <v>308</v>
      </c>
    </row>
    <row r="16" spans="1:6">
      <c r="A16" s="3" t="s">
        <v>304</v>
      </c>
    </row>
    <row r="17" spans="1:6">
      <c r="A17" s="4" t="s">
        <v>309</v>
      </c>
      <c r="D17" s="4" t="s">
        <v>310</v>
      </c>
      <c r="F17" s="4" t="s">
        <v>311</v>
      </c>
    </row>
    <row r="18" spans="1:6">
      <c r="A18" s="4" t="s">
        <v>312</v>
      </c>
    </row>
    <row r="19" spans="1:6">
      <c r="A19" s="3" t="s">
        <v>304</v>
      </c>
    </row>
    <row r="20" spans="1:6">
      <c r="A20" s="4" t="s">
        <v>313</v>
      </c>
      <c r="D20" s="6"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789708</v>
      </c>
      <c r="C3" s="7" t="n">
        <v>678392</v>
      </c>
    </row>
    <row r="4" spans="1:3">
      <c r="A4" s="4" t="s">
        <v>69</v>
      </c>
      <c r="B4" s="6" t="n">
        <v>17530</v>
      </c>
      <c r="C4" s="6" t="n">
        <v>61818</v>
      </c>
    </row>
    <row r="5" spans="1:3">
      <c r="A5" s="4" t="s">
        <v>70</v>
      </c>
      <c r="B5" s="6" t="n">
        <v>363783</v>
      </c>
      <c r="C5" s="6" t="n">
        <v>395013</v>
      </c>
    </row>
    <row r="6" spans="1:3">
      <c r="A6" s="4" t="s">
        <v>71</v>
      </c>
      <c r="B6" s="6" t="n">
        <v>75562</v>
      </c>
      <c r="C6" s="6" t="n">
        <v>55450</v>
      </c>
    </row>
    <row r="7" spans="1:3">
      <c r="A7" s="4" t="s">
        <v>72</v>
      </c>
      <c r="B7" s="6" t="n">
        <v>25095</v>
      </c>
      <c r="C7" s="6" t="n">
        <v>26542</v>
      </c>
    </row>
    <row r="8" spans="1:3">
      <c r="A8" s="4" t="s">
        <v>73</v>
      </c>
      <c r="B8" s="6" t="n">
        <v>116270</v>
      </c>
      <c r="C8" s="6" t="n">
        <v>102429</v>
      </c>
    </row>
    <row r="9" spans="1:3">
      <c r="A9" s="4" t="s">
        <v>74</v>
      </c>
      <c r="B9" s="6" t="n">
        <v>1387948</v>
      </c>
      <c r="C9" s="6" t="n">
        <v>1319644</v>
      </c>
    </row>
    <row r="10" spans="1:3">
      <c r="A10" s="4" t="s">
        <v>75</v>
      </c>
      <c r="B10" s="6" t="n">
        <v>125509</v>
      </c>
      <c r="C10" s="6" t="n">
        <v>114619</v>
      </c>
    </row>
    <row r="11" spans="1:3">
      <c r="A11" s="3" t="s">
        <v>76</v>
      </c>
    </row>
    <row r="12" spans="1:3">
      <c r="A12" s="4" t="s">
        <v>77</v>
      </c>
      <c r="B12" s="6" t="n">
        <v>7953534</v>
      </c>
      <c r="C12" s="6" t="n">
        <v>8460500</v>
      </c>
    </row>
    <row r="13" spans="1:3">
      <c r="A13" s="4" t="s">
        <v>78</v>
      </c>
      <c r="B13" s="6" t="n">
        <v>289797</v>
      </c>
      <c r="C13" s="6" t="n">
        <v>88215</v>
      </c>
    </row>
    <row r="14" spans="1:3">
      <c r="A14" s="4" t="s">
        <v>79</v>
      </c>
      <c r="B14" s="6" t="n">
        <v>889617</v>
      </c>
      <c r="C14" s="6" t="n">
        <v>817878</v>
      </c>
    </row>
    <row r="15" spans="1:3">
      <c r="A15" s="4" t="s">
        <v>80</v>
      </c>
      <c r="B15" s="6" t="n">
        <v>9132948</v>
      </c>
      <c r="C15" s="6" t="n">
        <v>9366593</v>
      </c>
    </row>
    <row r="16" spans="1:3">
      <c r="A16" s="4" t="s">
        <v>81</v>
      </c>
      <c r="B16" s="6" t="n">
        <v>647653</v>
      </c>
      <c r="C16" s="6" t="n">
        <v>657587</v>
      </c>
    </row>
    <row r="17" spans="1:3">
      <c r="A17" s="4" t="s">
        <v>82</v>
      </c>
      <c r="B17" s="6" t="n">
        <v>191271</v>
      </c>
      <c r="C17" s="6" t="n">
        <v>184390</v>
      </c>
    </row>
    <row r="18" spans="1:3">
      <c r="A18" s="4" t="s">
        <v>83</v>
      </c>
      <c r="B18" s="6" t="n">
        <v>984601</v>
      </c>
      <c r="C18" s="6" t="n">
        <v>905159</v>
      </c>
    </row>
    <row r="19" spans="1:3">
      <c r="A19" s="4" t="s">
        <v>84</v>
      </c>
      <c r="B19" s="6" t="n">
        <v>220740</v>
      </c>
      <c r="C19" s="6" t="n">
        <v>232776</v>
      </c>
    </row>
    <row r="20" spans="1:3">
      <c r="A20" s="4" t="s">
        <v>85</v>
      </c>
      <c r="B20" s="6" t="n">
        <v>95698</v>
      </c>
      <c r="C20" s="6" t="n">
        <v>111909</v>
      </c>
    </row>
    <row r="21" spans="1:3">
      <c r="A21" s="4" t="s">
        <v>86</v>
      </c>
      <c r="B21" s="6" t="n">
        <v>176631</v>
      </c>
      <c r="C21" s="6" t="n">
        <v>168571</v>
      </c>
    </row>
    <row r="22" spans="1:3">
      <c r="A22" s="4" t="s">
        <v>87</v>
      </c>
      <c r="B22" s="6" t="n">
        <v>12962999</v>
      </c>
      <c r="C22" s="6" t="n">
        <v>13061248</v>
      </c>
    </row>
    <row r="23" spans="1:3">
      <c r="A23" s="3" t="s">
        <v>67</v>
      </c>
    </row>
    <row r="24" spans="1:3">
      <c r="A24" s="4" t="s">
        <v>88</v>
      </c>
      <c r="B24" s="6" t="n">
        <v>63952</v>
      </c>
      <c r="C24" s="6" t="n">
        <v>64212</v>
      </c>
    </row>
    <row r="25" spans="1:3">
      <c r="A25" s="4" t="s">
        <v>89</v>
      </c>
      <c r="B25" s="6" t="n">
        <v>410084</v>
      </c>
      <c r="C25" s="6" t="n">
        <v>412278</v>
      </c>
    </row>
    <row r="26" spans="1:3">
      <c r="A26" s="4" t="s">
        <v>90</v>
      </c>
      <c r="B26" s="6" t="n">
        <v>154166</v>
      </c>
      <c r="C26" s="6" t="n">
        <v>267539</v>
      </c>
    </row>
    <row r="27" spans="1:3">
      <c r="A27" s="4" t="s">
        <v>91</v>
      </c>
      <c r="B27" s="6" t="n">
        <v>1059354</v>
      </c>
      <c r="C27" s="6" t="n">
        <v>1106104</v>
      </c>
    </row>
    <row r="28" spans="1:3">
      <c r="A28" s="4" t="s">
        <v>92</v>
      </c>
      <c r="B28" s="6" t="n">
        <v>62973</v>
      </c>
      <c r="C28" s="6" t="n">
        <v>4546</v>
      </c>
    </row>
    <row r="29" spans="1:3">
      <c r="A29" s="4" t="s">
        <v>93</v>
      </c>
      <c r="B29" s="6" t="n">
        <v>32876</v>
      </c>
      <c r="C29" s="6" t="n">
        <v>32109</v>
      </c>
    </row>
    <row r="30" spans="1:3">
      <c r="A30" s="4" t="s">
        <v>94</v>
      </c>
      <c r="B30" s="6" t="n">
        <v>1783405</v>
      </c>
      <c r="C30" s="6" t="n">
        <v>1886788</v>
      </c>
    </row>
    <row r="31" spans="1:3">
      <c r="A31" s="4" t="s">
        <v>95</v>
      </c>
      <c r="B31" s="6" t="n">
        <v>5941283</v>
      </c>
      <c r="C31" s="6" t="n">
        <v>6277982</v>
      </c>
    </row>
    <row r="32" spans="1:3">
      <c r="A32" s="4" t="s">
        <v>96</v>
      </c>
      <c r="B32" s="6" t="n">
        <v>166270</v>
      </c>
      <c r="C32" s="6" t="n">
        <v>54581</v>
      </c>
    </row>
    <row r="33" spans="1:3">
      <c r="A33" s="4" t="s">
        <v>97</v>
      </c>
      <c r="B33" s="6" t="n">
        <v>612437</v>
      </c>
      <c r="C33" s="6" t="n">
        <v>414084</v>
      </c>
    </row>
    <row r="34" spans="1:3">
      <c r="A34" s="4" t="s">
        <v>98</v>
      </c>
      <c r="B34" s="6" t="n">
        <v>103491</v>
      </c>
      <c r="C34" s="6" t="n">
        <v>118690</v>
      </c>
    </row>
    <row r="35" spans="1:3">
      <c r="A35" s="4" t="s">
        <v>99</v>
      </c>
      <c r="B35" s="6" t="n">
        <v>359345</v>
      </c>
      <c r="C35" s="6" t="n">
        <v>352378</v>
      </c>
    </row>
    <row r="36" spans="1:3">
      <c r="A36" s="4" t="s">
        <v>100</v>
      </c>
      <c r="B36" s="6" t="n">
        <v>8966231</v>
      </c>
      <c r="C36" s="6" t="n">
        <v>9104503</v>
      </c>
    </row>
    <row r="37" spans="1:3">
      <c r="A37" s="4" t="s">
        <v>101</v>
      </c>
      <c r="B37" s="4" t="s">
        <v>102</v>
      </c>
      <c r="C37" s="4" t="s">
        <v>102</v>
      </c>
    </row>
    <row r="38" spans="1:3">
      <c r="A38" s="4" t="s">
        <v>103</v>
      </c>
      <c r="B38" s="6" t="n">
        <v>248317</v>
      </c>
      <c r="C38" s="6" t="n">
        <v>255671</v>
      </c>
    </row>
    <row r="39" spans="1:3">
      <c r="A39" s="3" t="s">
        <v>104</v>
      </c>
    </row>
    <row r="40" spans="1:3">
      <c r="A40" s="4" t="s">
        <v>105</v>
      </c>
      <c r="B40" s="6" t="n">
        <v>875275</v>
      </c>
      <c r="C40" s="6" t="n">
        <v>775018</v>
      </c>
    </row>
    <row r="41" spans="1:3">
      <c r="A41" s="4" t="s">
        <v>106</v>
      </c>
      <c r="B41" s="6" t="n">
        <v>31892</v>
      </c>
      <c r="C41" s="6" t="n">
        <v>158898</v>
      </c>
    </row>
    <row r="42" spans="1:3">
      <c r="A42" s="4" t="s">
        <v>107</v>
      </c>
      <c r="B42" s="6" t="n">
        <v>2866027</v>
      </c>
      <c r="C42" s="6" t="n">
        <v>2782049</v>
      </c>
    </row>
    <row r="43" spans="1:3">
      <c r="A43" s="4" t="s">
        <v>108</v>
      </c>
      <c r="B43" s="6" t="n">
        <v>-24743</v>
      </c>
      <c r="C43" s="6" t="n">
        <v>-14891</v>
      </c>
    </row>
    <row r="44" spans="1:3">
      <c r="A44" s="4" t="s">
        <v>109</v>
      </c>
      <c r="B44" s="6" t="n">
        <v>3748451</v>
      </c>
      <c r="C44" s="6" t="n">
        <v>3701074</v>
      </c>
    </row>
    <row r="45" spans="1:3">
      <c r="A45" s="4" t="s">
        <v>110</v>
      </c>
      <c r="B45" s="7" t="n">
        <v>12962999</v>
      </c>
      <c r="C45" s="7" t="n">
        <v>1306124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r="A1" s="1" t="s">
        <v>314</v>
      </c>
      <c r="B1" s="2" t="s">
        <v>1</v>
      </c>
    </row>
    <row r="2" spans="1:2">
      <c r="B2" s="2" t="s">
        <v>315</v>
      </c>
    </row>
    <row r="3" spans="1:2">
      <c r="A3" s="3" t="s">
        <v>316</v>
      </c>
    </row>
    <row r="4" spans="1:2">
      <c r="A4" s="4" t="s">
        <v>317</v>
      </c>
      <c r="B4" s="6" t="n">
        <v>4</v>
      </c>
    </row>
    <row r="5" spans="1:2">
      <c r="A5" s="4" t="s">
        <v>318</v>
      </c>
    </row>
    <row r="6" spans="1:2">
      <c r="A6" s="3" t="s">
        <v>316</v>
      </c>
    </row>
    <row r="7" spans="1:2">
      <c r="A7" s="4" t="s">
        <v>319</v>
      </c>
      <c r="B7" s="6"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0</v>
      </c>
      <c r="B1" s="2" t="s">
        <v>21</v>
      </c>
      <c r="D1" s="2" t="s">
        <v>1</v>
      </c>
    </row>
    <row r="2" spans="1:5">
      <c r="B2" s="2" t="s">
        <v>2</v>
      </c>
      <c r="C2" s="2" t="s">
        <v>22</v>
      </c>
      <c r="D2" s="2" t="s">
        <v>2</v>
      </c>
      <c r="E2" s="2" t="s">
        <v>22</v>
      </c>
    </row>
    <row r="3" spans="1:5">
      <c r="A3" s="3" t="s">
        <v>316</v>
      </c>
    </row>
    <row r="4" spans="1:5">
      <c r="A4" s="4" t="s">
        <v>24</v>
      </c>
      <c r="B4" s="7" t="n">
        <v>587619</v>
      </c>
      <c r="C4" s="7" t="n">
        <v>592797</v>
      </c>
      <c r="D4" s="7" t="n">
        <v>1228727</v>
      </c>
      <c r="E4" s="7" t="n">
        <v>1138659</v>
      </c>
    </row>
    <row r="5" spans="1:5">
      <c r="A5" s="4" t="s">
        <v>321</v>
      </c>
      <c r="B5" s="6" t="n">
        <v>75978</v>
      </c>
      <c r="C5" s="6" t="n">
        <v>175517</v>
      </c>
      <c r="D5" s="6" t="n">
        <v>211303</v>
      </c>
      <c r="E5" s="6" t="n">
        <v>312942</v>
      </c>
    </row>
    <row r="6" spans="1:5">
      <c r="A6" s="4" t="s">
        <v>322</v>
      </c>
    </row>
    <row r="7" spans="1:5">
      <c r="A7" s="3" t="s">
        <v>316</v>
      </c>
    </row>
    <row r="8" spans="1:5">
      <c r="A8" s="4" t="s">
        <v>24</v>
      </c>
      <c r="B8" s="6" t="n">
        <v>-18811</v>
      </c>
      <c r="C8" s="6" t="n">
        <v>-26599</v>
      </c>
      <c r="D8" s="6" t="n">
        <v>-42858</v>
      </c>
      <c r="E8" s="6" t="n">
        <v>-51090</v>
      </c>
    </row>
    <row r="9" spans="1:5">
      <c r="A9" s="4" t="s">
        <v>321</v>
      </c>
      <c r="B9" s="6" t="n">
        <v>2198</v>
      </c>
      <c r="C9" s="6" t="n">
        <v>1917</v>
      </c>
      <c r="D9" s="6" t="n">
        <v>5185</v>
      </c>
      <c r="E9" s="6" t="n">
        <v>1890</v>
      </c>
    </row>
    <row r="10" spans="1:5">
      <c r="A10" s="4" t="s">
        <v>323</v>
      </c>
    </row>
    <row r="11" spans="1:5">
      <c r="A11" s="3" t="s">
        <v>316</v>
      </c>
    </row>
    <row r="12" spans="1:5">
      <c r="A12" s="4" t="s">
        <v>24</v>
      </c>
      <c r="B12" s="6" t="n">
        <v>284464</v>
      </c>
      <c r="C12" s="6" t="n">
        <v>311234</v>
      </c>
      <c r="D12" s="6" t="n">
        <v>591172</v>
      </c>
      <c r="E12" s="6" t="n">
        <v>576217</v>
      </c>
    </row>
    <row r="13" spans="1:5">
      <c r="A13" s="4" t="s">
        <v>321</v>
      </c>
      <c r="B13" s="6" t="n">
        <v>24271</v>
      </c>
      <c r="C13" s="6" t="n">
        <v>96412</v>
      </c>
      <c r="D13" s="6" t="n">
        <v>112570</v>
      </c>
      <c r="E13" s="6" t="n">
        <v>165462</v>
      </c>
    </row>
    <row r="14" spans="1:5">
      <c r="A14" s="4" t="s">
        <v>324</v>
      </c>
    </row>
    <row r="15" spans="1:5">
      <c r="A15" s="3" t="s">
        <v>316</v>
      </c>
    </row>
    <row r="16" spans="1:5">
      <c r="A16" s="4" t="s">
        <v>24</v>
      </c>
      <c r="B16" s="6" t="n">
        <v>155095</v>
      </c>
      <c r="C16" s="6" t="n">
        <v>161267</v>
      </c>
      <c r="D16" s="6" t="n">
        <v>320205</v>
      </c>
      <c r="E16" s="6" t="n">
        <v>319913</v>
      </c>
    </row>
    <row r="17" spans="1:5">
      <c r="A17" s="4" t="s">
        <v>321</v>
      </c>
      <c r="B17" s="6" t="n">
        <v>-11954</v>
      </c>
      <c r="C17" s="6" t="n">
        <v>45908</v>
      </c>
      <c r="D17" s="6" t="n">
        <v>30552</v>
      </c>
      <c r="E17" s="6" t="n">
        <v>78681</v>
      </c>
    </row>
    <row r="18" spans="1:5">
      <c r="A18" s="4" t="s">
        <v>325</v>
      </c>
    </row>
    <row r="19" spans="1:5">
      <c r="A19" s="3" t="s">
        <v>316</v>
      </c>
    </row>
    <row r="20" spans="1:5">
      <c r="A20" s="4" t="s">
        <v>24</v>
      </c>
      <c r="B20" s="6" t="n">
        <v>124715</v>
      </c>
      <c r="C20" s="6" t="n">
        <v>141722</v>
      </c>
      <c r="D20" s="6" t="n">
        <v>257499</v>
      </c>
      <c r="E20" s="6" t="n">
        <v>239997</v>
      </c>
    </row>
    <row r="21" spans="1:5">
      <c r="A21" s="4" t="s">
        <v>321</v>
      </c>
      <c r="B21" s="6" t="n">
        <v>36412</v>
      </c>
      <c r="C21" s="6" t="n">
        <v>46602</v>
      </c>
      <c r="D21" s="6" t="n">
        <v>76024</v>
      </c>
      <c r="E21" s="6" t="n">
        <v>78685</v>
      </c>
    </row>
    <row r="22" spans="1:5">
      <c r="A22" s="4" t="s">
        <v>326</v>
      </c>
    </row>
    <row r="23" spans="1:5">
      <c r="A23" s="3" t="s">
        <v>316</v>
      </c>
    </row>
    <row r="24" spans="1:5">
      <c r="A24" s="4" t="s">
        <v>24</v>
      </c>
      <c r="B24" s="6" t="n">
        <v>4654</v>
      </c>
      <c r="C24" s="6" t="n">
        <v>8245</v>
      </c>
      <c r="D24" s="6" t="n">
        <v>13468</v>
      </c>
      <c r="E24" s="6" t="n">
        <v>16307</v>
      </c>
    </row>
    <row r="25" spans="1:5">
      <c r="A25" s="4" t="s">
        <v>321</v>
      </c>
      <c r="B25" s="6" t="n">
        <v>-187</v>
      </c>
      <c r="C25" s="6" t="n">
        <v>3902</v>
      </c>
      <c r="D25" s="6" t="n">
        <v>5994</v>
      </c>
      <c r="E25" s="6" t="n">
        <v>8096</v>
      </c>
    </row>
    <row r="26" spans="1:5">
      <c r="A26" s="4" t="s">
        <v>327</v>
      </c>
    </row>
    <row r="27" spans="1:5">
      <c r="A27" s="3" t="s">
        <v>316</v>
      </c>
    </row>
    <row r="28" spans="1:5">
      <c r="A28" s="4" t="s">
        <v>24</v>
      </c>
      <c r="B28" s="6" t="n">
        <v>99241</v>
      </c>
      <c r="C28" s="6" t="n">
        <v>98608</v>
      </c>
      <c r="D28" s="6" t="n">
        <v>195012</v>
      </c>
      <c r="E28" s="6" t="n">
        <v>195934</v>
      </c>
    </row>
    <row r="29" spans="1:5">
      <c r="A29" s="4" t="s">
        <v>321</v>
      </c>
      <c r="B29" s="6" t="n">
        <v>47554</v>
      </c>
      <c r="C29" s="6" t="n">
        <v>43856</v>
      </c>
      <c r="D29" s="6" t="n">
        <v>64537</v>
      </c>
      <c r="E29" s="6" t="n">
        <v>88953</v>
      </c>
    </row>
    <row r="30" spans="1:5">
      <c r="A30" s="4" t="s">
        <v>328</v>
      </c>
    </row>
    <row r="31" spans="1:5">
      <c r="A31" s="3" t="s">
        <v>316</v>
      </c>
    </row>
    <row r="32" spans="1:5">
      <c r="A32" s="4" t="s">
        <v>24</v>
      </c>
      <c r="B32" s="6" t="n">
        <v>84497</v>
      </c>
      <c r="C32" s="6" t="n">
        <v>77466</v>
      </c>
      <c r="D32" s="6" t="n">
        <v>163082</v>
      </c>
      <c r="E32" s="6" t="n">
        <v>153400</v>
      </c>
    </row>
    <row r="33" spans="1:5">
      <c r="A33" s="4" t="s">
        <v>321</v>
      </c>
      <c r="B33" s="6" t="n">
        <v>42484</v>
      </c>
      <c r="C33" s="6" t="n">
        <v>37821</v>
      </c>
      <c r="D33" s="6" t="n">
        <v>82673</v>
      </c>
      <c r="E33" s="6" t="n">
        <v>75818</v>
      </c>
    </row>
    <row r="34" spans="1:5">
      <c r="A34" s="4" t="s">
        <v>329</v>
      </c>
    </row>
    <row r="35" spans="1:5">
      <c r="A35" s="3" t="s">
        <v>316</v>
      </c>
    </row>
    <row r="36" spans="1:5">
      <c r="A36" s="4" t="s">
        <v>24</v>
      </c>
      <c r="B36" s="6" t="n">
        <v>14744</v>
      </c>
      <c r="C36" s="6" t="n">
        <v>21142</v>
      </c>
      <c r="D36" s="6" t="n">
        <v>31930</v>
      </c>
      <c r="E36" s="6" t="n">
        <v>42534</v>
      </c>
    </row>
    <row r="37" spans="1:5">
      <c r="A37" s="4" t="s">
        <v>321</v>
      </c>
      <c r="B37" s="6" t="n">
        <v>5070</v>
      </c>
      <c r="C37" s="6" t="n">
        <v>6035</v>
      </c>
      <c r="D37" s="6" t="n">
        <v>-18136</v>
      </c>
      <c r="E37" s="6" t="n">
        <v>13135</v>
      </c>
    </row>
    <row r="38" spans="1:5">
      <c r="A38" s="4" t="s">
        <v>330</v>
      </c>
    </row>
    <row r="39" spans="1:5">
      <c r="A39" s="3" t="s">
        <v>316</v>
      </c>
    </row>
    <row r="40" spans="1:5">
      <c r="A40" s="4" t="s">
        <v>24</v>
      </c>
      <c r="B40" s="6" t="n">
        <v>139621</v>
      </c>
      <c r="C40" s="6" t="n">
        <v>107594</v>
      </c>
      <c r="D40" s="6" t="n">
        <v>304571</v>
      </c>
      <c r="E40" s="6" t="n">
        <v>211472</v>
      </c>
    </row>
    <row r="41" spans="1:5">
      <c r="A41" s="4" t="s">
        <v>321</v>
      </c>
      <c r="B41" s="6" t="n">
        <v>30751</v>
      </c>
      <c r="C41" s="6" t="n">
        <v>43668</v>
      </c>
      <c r="D41" s="6" t="n">
        <v>84589</v>
      </c>
      <c r="E41" s="6" t="n">
        <v>83972</v>
      </c>
    </row>
    <row r="42" spans="1:5">
      <c r="A42" s="4" t="s">
        <v>331</v>
      </c>
    </row>
    <row r="43" spans="1:5">
      <c r="A43" s="3" t="s">
        <v>316</v>
      </c>
    </row>
    <row r="44" spans="1:5">
      <c r="A44" s="4" t="s">
        <v>24</v>
      </c>
      <c r="B44" s="6" t="n">
        <v>83104</v>
      </c>
      <c r="C44" s="6" t="n">
        <v>101960</v>
      </c>
      <c r="D44" s="6" t="n">
        <v>180830</v>
      </c>
      <c r="E44" s="6" t="n">
        <v>206126</v>
      </c>
    </row>
    <row r="45" spans="1:5">
      <c r="A45" s="4" t="s">
        <v>321</v>
      </c>
      <c r="B45" s="6" t="n">
        <v>-28796</v>
      </c>
      <c r="C45" s="6" t="n">
        <v>-10336</v>
      </c>
      <c r="D45" s="6" t="n">
        <v>-55578</v>
      </c>
      <c r="E45" s="6" t="n">
        <v>-27335</v>
      </c>
    </row>
    <row r="46" spans="1:5">
      <c r="A46" s="4" t="s">
        <v>332</v>
      </c>
    </row>
    <row r="47" spans="1:5">
      <c r="A47" s="3" t="s">
        <v>316</v>
      </c>
    </row>
    <row r="48" spans="1:5">
      <c r="A48" s="4" t="s">
        <v>24</v>
      </c>
      <c r="B48" s="6" t="n">
        <v>58600</v>
      </c>
      <c r="C48" s="6" t="n">
        <v>66394</v>
      </c>
      <c r="D48" s="6" t="n">
        <v>113806</v>
      </c>
      <c r="E48" s="6" t="n">
        <v>135327</v>
      </c>
    </row>
    <row r="49" spans="1:5">
      <c r="A49" s="4" t="s">
        <v>321</v>
      </c>
      <c r="B49" s="6" t="n">
        <v>-8343</v>
      </c>
      <c r="C49" s="6" t="n">
        <v>-10091</v>
      </c>
      <c r="D49" s="6" t="n">
        <v>-26043</v>
      </c>
      <c r="E49" s="6" t="n">
        <v>-22239</v>
      </c>
    </row>
    <row r="50" spans="1:5">
      <c r="A50" s="4" t="s">
        <v>333</v>
      </c>
    </row>
    <row r="51" spans="1:5">
      <c r="A51" s="3" t="s">
        <v>316</v>
      </c>
    </row>
    <row r="52" spans="1:5">
      <c r="A52" s="4" t="s">
        <v>24</v>
      </c>
      <c r="B52" s="6" t="n">
        <v>9534</v>
      </c>
      <c r="C52" s="6" t="n">
        <v>18413</v>
      </c>
      <c r="D52" s="6" t="n">
        <v>23584</v>
      </c>
      <c r="E52" s="6" t="n">
        <v>34886</v>
      </c>
    </row>
    <row r="53" spans="1:5">
      <c r="A53" s="4" t="s">
        <v>321</v>
      </c>
      <c r="B53" s="6" t="n">
        <v>-12176</v>
      </c>
      <c r="C53" s="6" t="n">
        <v>2414</v>
      </c>
      <c r="D53" s="6" t="n">
        <v>-13281</v>
      </c>
      <c r="E53" s="6" t="n">
        <v>3516</v>
      </c>
    </row>
    <row r="54" spans="1:5">
      <c r="A54" s="4" t="s">
        <v>334</v>
      </c>
    </row>
    <row r="55" spans="1:5">
      <c r="A55" s="3" t="s">
        <v>316</v>
      </c>
    </row>
    <row r="56" spans="1:5">
      <c r="A56" s="4" t="s">
        <v>24</v>
      </c>
      <c r="B56" s="6" t="n">
        <v>14970</v>
      </c>
      <c r="C56" s="6" t="n">
        <v>17153</v>
      </c>
      <c r="D56" s="6" t="n">
        <v>43440</v>
      </c>
      <c r="E56" s="6" t="n">
        <v>35913</v>
      </c>
    </row>
    <row r="57" spans="1:5">
      <c r="A57" s="4" t="s">
        <v>321</v>
      </c>
      <c r="B57" s="7" t="n">
        <v>-8277</v>
      </c>
      <c r="C57" s="7" t="n">
        <v>-2659</v>
      </c>
      <c r="D57" s="7" t="n">
        <v>-16254</v>
      </c>
      <c r="E57" s="7" t="n">
        <v>-86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5</v>
      </c>
      <c r="B1" s="2" t="s">
        <v>21</v>
      </c>
      <c r="D1" s="2" t="s">
        <v>1</v>
      </c>
    </row>
    <row r="2" spans="1:5">
      <c r="B2" s="2" t="s">
        <v>2</v>
      </c>
      <c r="C2" s="2" t="s">
        <v>22</v>
      </c>
      <c r="D2" s="2" t="s">
        <v>2</v>
      </c>
      <c r="E2" s="2" t="s">
        <v>22</v>
      </c>
    </row>
    <row r="3" spans="1:5">
      <c r="A3" s="3" t="s">
        <v>316</v>
      </c>
    </row>
    <row r="4" spans="1:5">
      <c r="A4" s="4" t="s">
        <v>24</v>
      </c>
      <c r="B4" s="7" t="n">
        <v>587619</v>
      </c>
      <c r="C4" s="7" t="n">
        <v>592797</v>
      </c>
      <c r="D4" s="7" t="n">
        <v>1228727</v>
      </c>
      <c r="E4" s="7" t="n">
        <v>1138659</v>
      </c>
    </row>
    <row r="5" spans="1:5">
      <c r="A5" s="4" t="s">
        <v>336</v>
      </c>
    </row>
    <row r="6" spans="1:5">
      <c r="A6" s="3" t="s">
        <v>316</v>
      </c>
    </row>
    <row r="7" spans="1:5">
      <c r="A7" s="4" t="s">
        <v>24</v>
      </c>
      <c r="B7" s="6" t="n">
        <v>21515</v>
      </c>
      <c r="C7" s="6" t="n">
        <v>28090</v>
      </c>
      <c r="D7" s="6" t="n">
        <v>48552</v>
      </c>
      <c r="E7" s="6" t="n">
        <v>54827</v>
      </c>
    </row>
    <row r="8" spans="1:5">
      <c r="A8" s="4" t="s">
        <v>337</v>
      </c>
    </row>
    <row r="9" spans="1:5">
      <c r="A9" s="3" t="s">
        <v>316</v>
      </c>
    </row>
    <row r="10" spans="1:5">
      <c r="A10" s="4" t="s">
        <v>24</v>
      </c>
      <c r="B10" s="6" t="n">
        <v>10129</v>
      </c>
      <c r="C10" s="6" t="n">
        <v>9245</v>
      </c>
      <c r="D10" s="6" t="n">
        <v>18508</v>
      </c>
      <c r="E10" s="6" t="n">
        <v>18511</v>
      </c>
    </row>
    <row r="11" spans="1:5">
      <c r="A11" s="4" t="s">
        <v>338</v>
      </c>
    </row>
    <row r="12" spans="1:5">
      <c r="A12" s="3" t="s">
        <v>316</v>
      </c>
    </row>
    <row r="13" spans="1:5">
      <c r="A13" s="4" t="s">
        <v>24</v>
      </c>
      <c r="B13" s="6" t="n">
        <v>0</v>
      </c>
      <c r="C13" s="6" t="n">
        <v>8245</v>
      </c>
      <c r="D13" s="6" t="n">
        <v>6410</v>
      </c>
      <c r="E13" s="6" t="n">
        <v>16307</v>
      </c>
    </row>
    <row r="14" spans="1:5">
      <c r="A14" s="4" t="s">
        <v>339</v>
      </c>
    </row>
    <row r="15" spans="1:5">
      <c r="A15" s="3" t="s">
        <v>316</v>
      </c>
    </row>
    <row r="16" spans="1:5">
      <c r="A16" s="4" t="s">
        <v>24</v>
      </c>
      <c r="B16" s="6" t="n">
        <v>8933</v>
      </c>
      <c r="C16" s="6" t="n">
        <v>10600</v>
      </c>
      <c r="D16" s="6" t="n">
        <v>18646</v>
      </c>
      <c r="E16" s="6" t="n">
        <v>20009</v>
      </c>
    </row>
    <row r="17" spans="1:5">
      <c r="A17" s="4" t="s">
        <v>340</v>
      </c>
    </row>
    <row r="18" spans="1:5">
      <c r="A18" s="3" t="s">
        <v>316</v>
      </c>
    </row>
    <row r="19" spans="1:5">
      <c r="A19" s="4" t="s">
        <v>24</v>
      </c>
      <c r="B19" s="7" t="n">
        <v>2453</v>
      </c>
      <c r="C19" s="7" t="n">
        <v>0</v>
      </c>
      <c r="D19" s="7" t="n">
        <v>4988</v>
      </c>
      <c r="E19"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66</v>
      </c>
    </row>
    <row r="2" spans="1:3">
      <c r="A2" s="3" t="s">
        <v>316</v>
      </c>
    </row>
    <row r="3" spans="1:3">
      <c r="A3" s="4" t="s">
        <v>87</v>
      </c>
      <c r="B3" s="7" t="n">
        <v>12962999</v>
      </c>
      <c r="C3" s="7" t="n">
        <v>13061248</v>
      </c>
    </row>
    <row r="4" spans="1:3">
      <c r="A4" s="4" t="s">
        <v>342</v>
      </c>
    </row>
    <row r="5" spans="1:3">
      <c r="A5" s="3" t="s">
        <v>316</v>
      </c>
    </row>
    <row r="6" spans="1:3">
      <c r="A6" s="4" t="s">
        <v>87</v>
      </c>
      <c r="B6" s="6" t="n">
        <v>789708</v>
      </c>
      <c r="C6" s="6" t="n">
        <v>678392</v>
      </c>
    </row>
    <row r="7" spans="1:3">
      <c r="A7" s="4" t="s">
        <v>343</v>
      </c>
    </row>
    <row r="8" spans="1:3">
      <c r="A8" s="3" t="s">
        <v>316</v>
      </c>
    </row>
    <row r="9" spans="1:3">
      <c r="A9" s="4" t="s">
        <v>87</v>
      </c>
      <c r="B9" s="6" t="n">
        <v>230614</v>
      </c>
      <c r="C9" s="6" t="n">
        <v>301586</v>
      </c>
    </row>
    <row r="10" spans="1:3">
      <c r="A10" s="4" t="s">
        <v>344</v>
      </c>
    </row>
    <row r="11" spans="1:3">
      <c r="A11" s="3" t="s">
        <v>316</v>
      </c>
    </row>
    <row r="12" spans="1:3">
      <c r="A12" s="4" t="s">
        <v>87</v>
      </c>
      <c r="B12" s="6" t="n">
        <v>-146509</v>
      </c>
      <c r="C12" s="6" t="n">
        <v>-145319</v>
      </c>
    </row>
    <row r="13" spans="1:3">
      <c r="A13" s="4" t="s">
        <v>324</v>
      </c>
    </row>
    <row r="14" spans="1:3">
      <c r="A14" s="3" t="s">
        <v>316</v>
      </c>
    </row>
    <row r="15" spans="1:3">
      <c r="A15" s="4" t="s">
        <v>87</v>
      </c>
      <c r="B15" s="6" t="n">
        <v>2634188</v>
      </c>
      <c r="C15" s="6" t="n">
        <v>2591489</v>
      </c>
    </row>
    <row r="16" spans="1:3">
      <c r="A16" s="4" t="s">
        <v>325</v>
      </c>
    </row>
    <row r="17" spans="1:3">
      <c r="A17" s="3" t="s">
        <v>316</v>
      </c>
    </row>
    <row r="18" spans="1:3">
      <c r="A18" s="4" t="s">
        <v>87</v>
      </c>
      <c r="B18" s="6" t="n">
        <v>2710632</v>
      </c>
      <c r="C18" s="6" t="n">
        <v>2717193</v>
      </c>
    </row>
    <row r="19" spans="1:3">
      <c r="A19" s="4" t="s">
        <v>326</v>
      </c>
    </row>
    <row r="20" spans="1:3">
      <c r="A20" s="3" t="s">
        <v>316</v>
      </c>
    </row>
    <row r="21" spans="1:3">
      <c r="A21" s="4" t="s">
        <v>87</v>
      </c>
      <c r="B21" s="6" t="n">
        <v>14552</v>
      </c>
      <c r="C21" s="6" t="n">
        <v>63900</v>
      </c>
    </row>
    <row r="22" spans="1:3">
      <c r="A22" s="4" t="s">
        <v>329</v>
      </c>
    </row>
    <row r="23" spans="1:3">
      <c r="A23" s="3" t="s">
        <v>316</v>
      </c>
    </row>
    <row r="24" spans="1:3">
      <c r="A24" s="4" t="s">
        <v>87</v>
      </c>
      <c r="B24" s="6" t="n">
        <v>211282</v>
      </c>
      <c r="C24" s="6" t="n">
        <v>360527</v>
      </c>
    </row>
    <row r="25" spans="1:3">
      <c r="A25" s="4" t="s">
        <v>328</v>
      </c>
    </row>
    <row r="26" spans="1:3">
      <c r="A26" s="3" t="s">
        <v>316</v>
      </c>
    </row>
    <row r="27" spans="1:3">
      <c r="A27" s="4" t="s">
        <v>87</v>
      </c>
      <c r="B27" s="6" t="n">
        <v>3703244</v>
      </c>
      <c r="C27" s="6" t="n">
        <v>3550396</v>
      </c>
    </row>
    <row r="28" spans="1:3">
      <c r="A28" s="4" t="s">
        <v>330</v>
      </c>
    </row>
    <row r="29" spans="1:3">
      <c r="A29" s="3" t="s">
        <v>316</v>
      </c>
    </row>
    <row r="30" spans="1:3">
      <c r="A30" s="4" t="s">
        <v>87</v>
      </c>
      <c r="B30" s="6" t="n">
        <v>2005712</v>
      </c>
      <c r="C30" s="6" t="n">
        <v>2073059</v>
      </c>
    </row>
    <row r="31" spans="1:3">
      <c r="A31" s="4" t="s">
        <v>332</v>
      </c>
    </row>
    <row r="32" spans="1:3">
      <c r="A32" s="3" t="s">
        <v>316</v>
      </c>
    </row>
    <row r="33" spans="1:3">
      <c r="A33" s="4" t="s">
        <v>87</v>
      </c>
      <c r="B33" s="6" t="n">
        <v>670632</v>
      </c>
      <c r="C33" s="6" t="n">
        <v>710533</v>
      </c>
    </row>
    <row r="34" spans="1:3">
      <c r="A34" s="4" t="s">
        <v>333</v>
      </c>
    </row>
    <row r="35" spans="1:3">
      <c r="A35" s="3" t="s">
        <v>316</v>
      </c>
    </row>
    <row r="36" spans="1:3">
      <c r="A36" s="4" t="s">
        <v>87</v>
      </c>
      <c r="B36" s="6" t="n">
        <v>120642</v>
      </c>
      <c r="C36" s="6" t="n">
        <v>142236</v>
      </c>
    </row>
    <row r="37" spans="1:3">
      <c r="A37" s="4" t="s">
        <v>334</v>
      </c>
    </row>
    <row r="38" spans="1:3">
      <c r="A38" s="3" t="s">
        <v>316</v>
      </c>
    </row>
    <row r="39" spans="1:3">
      <c r="A39" s="4" t="s">
        <v>87</v>
      </c>
      <c r="B39" s="7" t="n">
        <v>18302</v>
      </c>
      <c r="C39" s="7" t="n">
        <v>172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51"/>
    <col customWidth="1" max="3" min="3" width="16"/>
  </cols>
  <sheetData>
    <row r="1" spans="1:3">
      <c r="A1" s="1" t="s">
        <v>345</v>
      </c>
      <c r="B1" s="2" t="s">
        <v>346</v>
      </c>
      <c r="C1" s="2" t="s">
        <v>300</v>
      </c>
    </row>
    <row r="2" spans="1:3">
      <c r="B2" s="2" t="s">
        <v>347</v>
      </c>
      <c r="C2" s="2" t="s">
        <v>66</v>
      </c>
    </row>
    <row r="3" spans="1:3">
      <c r="A3" s="3" t="s">
        <v>348</v>
      </c>
    </row>
    <row r="4" spans="1:3">
      <c r="A4" s="4" t="s">
        <v>349</v>
      </c>
      <c r="B4" s="4" t="s">
        <v>350</v>
      </c>
      <c r="C4" s="4" t="s">
        <v>350</v>
      </c>
    </row>
    <row r="5" spans="1:3">
      <c r="A5" s="4" t="s">
        <v>351</v>
      </c>
    </row>
    <row r="6" spans="1:3">
      <c r="A6" s="3" t="s">
        <v>348</v>
      </c>
    </row>
    <row r="7" spans="1:3">
      <c r="A7" s="4" t="s">
        <v>352</v>
      </c>
      <c r="B7" s="6" t="n">
        <v>1</v>
      </c>
    </row>
    <row r="8" spans="1:3">
      <c r="A8" s="4" t="s">
        <v>353</v>
      </c>
    </row>
    <row r="9" spans="1:3">
      <c r="A9" s="3" t="s">
        <v>348</v>
      </c>
    </row>
    <row r="10" spans="1:3">
      <c r="A10" s="4" t="s">
        <v>354</v>
      </c>
      <c r="B10" s="6" t="n">
        <v>9</v>
      </c>
    </row>
    <row r="11" spans="1:3">
      <c r="A11" s="4" t="s">
        <v>355</v>
      </c>
    </row>
    <row r="12" spans="1:3">
      <c r="A12" s="3" t="s">
        <v>348</v>
      </c>
    </row>
    <row r="13" spans="1:3">
      <c r="A13" s="4" t="s">
        <v>356</v>
      </c>
      <c r="B13" s="7" t="n">
        <v>885</v>
      </c>
    </row>
    <row r="14" spans="1:3">
      <c r="A14" s="4" t="s">
        <v>357</v>
      </c>
    </row>
    <row r="15" spans="1:3">
      <c r="A15" s="3" t="s">
        <v>348</v>
      </c>
    </row>
    <row r="16" spans="1:3">
      <c r="A16" s="4" t="s">
        <v>358</v>
      </c>
      <c r="C16" s="4" t="s">
        <v>310</v>
      </c>
    </row>
    <row r="17" spans="1:3">
      <c r="A17" s="4" t="s">
        <v>359</v>
      </c>
    </row>
    <row r="18" spans="1:3">
      <c r="A18" s="3" t="s">
        <v>348</v>
      </c>
    </row>
    <row r="19" spans="1:3">
      <c r="A19" s="4" t="s">
        <v>358</v>
      </c>
      <c r="B19" s="4" t="s">
        <v>310</v>
      </c>
    </row>
    <row r="20" spans="1:3">
      <c r="A20" s="4" t="s">
        <v>360</v>
      </c>
    </row>
    <row r="21" spans="1:3">
      <c r="A21" s="3" t="s">
        <v>348</v>
      </c>
    </row>
    <row r="22" spans="1:3">
      <c r="A22" s="4" t="s">
        <v>361</v>
      </c>
      <c r="B22" s="6" t="n">
        <v>800000000</v>
      </c>
    </row>
    <row r="23" spans="1:3">
      <c r="A23" s="4" t="s">
        <v>362</v>
      </c>
    </row>
    <row r="24" spans="1:3">
      <c r="A24" s="3" t="s">
        <v>348</v>
      </c>
    </row>
    <row r="25" spans="1:3">
      <c r="A25" s="4" t="s">
        <v>349</v>
      </c>
      <c r="B25" s="4" t="s">
        <v>350</v>
      </c>
      <c r="C25" s="4" t="s">
        <v>350</v>
      </c>
    </row>
    <row r="26" spans="1:3">
      <c r="A26" s="4" t="s">
        <v>363</v>
      </c>
    </row>
    <row r="27" spans="1:3">
      <c r="A27" s="3" t="s">
        <v>348</v>
      </c>
    </row>
    <row r="28" spans="1:3">
      <c r="A28" s="4" t="s">
        <v>349</v>
      </c>
      <c r="B28" s="4" t="s">
        <v>364</v>
      </c>
      <c r="C28" s="4" t="s">
        <v>364</v>
      </c>
    </row>
    <row r="29" spans="1:3">
      <c r="A29" s="4" t="s">
        <v>365</v>
      </c>
    </row>
    <row r="30" spans="1:3">
      <c r="A30" s="3" t="s">
        <v>348</v>
      </c>
    </row>
    <row r="31" spans="1:3">
      <c r="A31" s="4" t="s">
        <v>349</v>
      </c>
      <c r="B31" s="4" t="s">
        <v>364</v>
      </c>
      <c r="C31"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s>
  <sheetData>
    <row r="1" spans="1:4">
      <c r="A1" s="1" t="s">
        <v>366</v>
      </c>
      <c r="B1" s="2" t="s">
        <v>346</v>
      </c>
      <c r="C1" s="2" t="s">
        <v>1</v>
      </c>
      <c r="D1" s="2" t="s">
        <v>300</v>
      </c>
    </row>
    <row r="2" spans="1:4">
      <c r="B2" s="2" t="s">
        <v>367</v>
      </c>
      <c r="C2" s="2" t="s">
        <v>368</v>
      </c>
      <c r="D2" s="2" t="s">
        <v>369</v>
      </c>
    </row>
    <row r="3" spans="1:4">
      <c r="A3" s="3" t="s">
        <v>348</v>
      </c>
    </row>
    <row r="4" spans="1:4">
      <c r="A4" s="4" t="s">
        <v>370</v>
      </c>
      <c r="C4" s="6" t="n">
        <v>12</v>
      </c>
    </row>
    <row r="5" spans="1:4">
      <c r="A5" s="4" t="s">
        <v>371</v>
      </c>
    </row>
    <row r="6" spans="1:4">
      <c r="A6" s="3" t="s">
        <v>348</v>
      </c>
    </row>
    <row r="7" spans="1:4">
      <c r="A7" s="4" t="s">
        <v>370</v>
      </c>
      <c r="D7" s="12" t="n">
        <v>7.2</v>
      </c>
    </row>
    <row r="8" spans="1:4">
      <c r="A8" s="4" t="s">
        <v>372</v>
      </c>
    </row>
    <row r="9" spans="1:4">
      <c r="A9" s="3" t="s">
        <v>348</v>
      </c>
    </row>
    <row r="10" spans="1:4">
      <c r="A10" s="4" t="s">
        <v>373</v>
      </c>
      <c r="D10" s="13" t="n">
        <v>49.3</v>
      </c>
    </row>
    <row r="11" spans="1:4">
      <c r="A11" s="4" t="s">
        <v>374</v>
      </c>
    </row>
    <row r="12" spans="1:4">
      <c r="A12" s="3" t="s">
        <v>348</v>
      </c>
    </row>
    <row r="13" spans="1:4">
      <c r="A13" s="4" t="s">
        <v>354</v>
      </c>
      <c r="B13" s="6" t="n">
        <v>12</v>
      </c>
    </row>
    <row r="14" spans="1:4">
      <c r="A14" s="4" t="s">
        <v>375</v>
      </c>
      <c r="D14" s="12" t="n">
        <v>661.3</v>
      </c>
    </row>
    <row r="15" spans="1:4">
      <c r="A15" s="4" t="s">
        <v>376</v>
      </c>
      <c r="D15" s="6" t="n">
        <v>612</v>
      </c>
    </row>
    <row r="16" spans="1:4">
      <c r="A16" s="4" t="s">
        <v>377</v>
      </c>
    </row>
    <row r="17" spans="1:4">
      <c r="A17" s="3" t="s">
        <v>348</v>
      </c>
    </row>
    <row r="18" spans="1:4">
      <c r="A18" s="4" t="s">
        <v>378</v>
      </c>
      <c r="D18" s="13" t="n">
        <v>397.2</v>
      </c>
    </row>
    <row r="19" spans="1:4">
      <c r="A19" s="4" t="s">
        <v>379</v>
      </c>
    </row>
    <row r="20" spans="1:4">
      <c r="A20" s="3" t="s">
        <v>348</v>
      </c>
    </row>
    <row r="21" spans="1:4">
      <c r="A21" s="4" t="s">
        <v>370</v>
      </c>
      <c r="D21" s="12" t="n">
        <v>13.6</v>
      </c>
    </row>
    <row r="22" spans="1:4">
      <c r="A22" s="4" t="s">
        <v>380</v>
      </c>
      <c r="D22" s="13" t="n">
        <v>90.59999999999999</v>
      </c>
    </row>
    <row r="23" spans="1:4">
      <c r="A23" s="4" t="s">
        <v>381</v>
      </c>
    </row>
    <row r="24" spans="1:4">
      <c r="A24" s="3" t="s">
        <v>348</v>
      </c>
    </row>
    <row r="25" spans="1:4">
      <c r="A25" s="4" t="s">
        <v>370</v>
      </c>
      <c r="D25" s="12" t="n">
        <v>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43"/>
    <col customWidth="1" max="3" min="3" width="31"/>
    <col customWidth="1" max="4" min="4" width="21"/>
    <col customWidth="1" max="5" min="5" width="21"/>
    <col customWidth="1" max="6" min="6" width="21"/>
    <col customWidth="1" max="7" min="7" width="21"/>
    <col customWidth="1" max="8" min="8" width="21"/>
    <col customWidth="1" max="9" min="9" width="14"/>
  </cols>
  <sheetData>
    <row r="1" spans="1:9">
      <c r="A1" s="1" t="s">
        <v>382</v>
      </c>
      <c r="B1" s="2" t="s">
        <v>383</v>
      </c>
      <c r="C1" s="2" t="s">
        <v>384</v>
      </c>
      <c r="D1" s="2" t="s">
        <v>385</v>
      </c>
      <c r="E1" s="2" t="s">
        <v>386</v>
      </c>
      <c r="F1" s="2" t="s">
        <v>302</v>
      </c>
      <c r="G1" s="2" t="s">
        <v>385</v>
      </c>
      <c r="H1" s="2" t="s">
        <v>302</v>
      </c>
      <c r="I1" s="2" t="s">
        <v>66</v>
      </c>
    </row>
    <row r="2" spans="1:9">
      <c r="A2" s="3" t="s">
        <v>348</v>
      </c>
    </row>
    <row r="3" spans="1:9">
      <c r="A3" s="4" t="s">
        <v>37</v>
      </c>
      <c r="D3" s="7" t="n">
        <v>37219</v>
      </c>
      <c r="F3" s="7" t="n">
        <v>39901</v>
      </c>
      <c r="G3" s="7" t="n">
        <v>52636</v>
      </c>
      <c r="H3" s="7" t="n">
        <v>60650</v>
      </c>
    </row>
    <row r="4" spans="1:9">
      <c r="A4" s="4" t="s">
        <v>387</v>
      </c>
    </row>
    <row r="5" spans="1:9">
      <c r="A5" s="3" t="s">
        <v>348</v>
      </c>
    </row>
    <row r="6" spans="1:9">
      <c r="A6" s="4" t="s">
        <v>388</v>
      </c>
      <c r="I6" s="4" t="s">
        <v>389</v>
      </c>
    </row>
    <row r="7" spans="1:9">
      <c r="A7" s="4" t="s">
        <v>37</v>
      </c>
      <c r="C7" s="7" t="n">
        <v>8700</v>
      </c>
    </row>
    <row r="8" spans="1:9">
      <c r="A8" s="4" t="s">
        <v>390</v>
      </c>
    </row>
    <row r="9" spans="1:9">
      <c r="A9" s="3" t="s">
        <v>348</v>
      </c>
    </row>
    <row r="10" spans="1:9">
      <c r="A10" s="4" t="s">
        <v>391</v>
      </c>
      <c r="B10" s="7" t="n">
        <v>47300</v>
      </c>
    </row>
    <row r="11" spans="1:9">
      <c r="A11" s="4" t="s">
        <v>392</v>
      </c>
      <c r="E11" s="7" t="n">
        <v>8100</v>
      </c>
    </row>
    <row r="12" spans="1:9">
      <c r="A12" s="4" t="s">
        <v>393</v>
      </c>
      <c r="E12" s="7" t="n">
        <v>-8400</v>
      </c>
    </row>
    <row r="13" spans="1:9">
      <c r="A13" s="4" t="s">
        <v>394</v>
      </c>
    </row>
    <row r="14" spans="1:9">
      <c r="A14" s="3" t="s">
        <v>348</v>
      </c>
    </row>
    <row r="15" spans="1:9">
      <c r="A15" s="4" t="s">
        <v>391</v>
      </c>
      <c r="B15" s="7" t="n">
        <v>1800</v>
      </c>
    </row>
    <row r="16" spans="1:9">
      <c r="A16" s="4" t="s">
        <v>395</v>
      </c>
    </row>
    <row r="17" spans="1:9">
      <c r="A17" s="3" t="s">
        <v>348</v>
      </c>
    </row>
    <row r="18" spans="1:9">
      <c r="A18" s="4" t="s">
        <v>354</v>
      </c>
      <c r="B18" s="6" t="n">
        <v>6</v>
      </c>
    </row>
    <row r="19" spans="1:9">
      <c r="A19" s="4" t="s">
        <v>396</v>
      </c>
    </row>
    <row r="20" spans="1:9">
      <c r="A20" s="3" t="s">
        <v>348</v>
      </c>
    </row>
    <row r="21" spans="1:9">
      <c r="A21" s="4" t="s">
        <v>354</v>
      </c>
      <c r="B21" s="6" t="n">
        <v>1</v>
      </c>
    </row>
    <row r="22" spans="1:9">
      <c r="A22" s="4" t="s">
        <v>397</v>
      </c>
    </row>
    <row r="23" spans="1:9">
      <c r="A23" s="3" t="s">
        <v>348</v>
      </c>
    </row>
    <row r="24" spans="1:9">
      <c r="A24" s="4" t="s">
        <v>370</v>
      </c>
      <c r="B24" s="12" t="n">
        <v>6.5</v>
      </c>
    </row>
    <row r="25" spans="1:9">
      <c r="A25" s="4" t="s">
        <v>398</v>
      </c>
      <c r="B25" s="8" t="n">
        <v>6.99</v>
      </c>
      <c r="C25" s="8" t="n">
        <v>6.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s>
  <sheetData>
    <row r="1" spans="1:4">
      <c r="A1" s="1" t="s">
        <v>399</v>
      </c>
      <c r="B1" s="2" t="s">
        <v>400</v>
      </c>
      <c r="C1" s="2" t="s">
        <v>66</v>
      </c>
      <c r="D1" s="2" t="s">
        <v>2</v>
      </c>
    </row>
    <row r="2" spans="1:4">
      <c r="A2" s="3" t="s">
        <v>401</v>
      </c>
    </row>
    <row r="3" spans="1:4">
      <c r="A3" s="4" t="s">
        <v>86</v>
      </c>
      <c r="C3" s="7" t="n">
        <v>168571</v>
      </c>
      <c r="D3" s="7" t="n">
        <v>176631</v>
      </c>
    </row>
    <row r="4" spans="1:4">
      <c r="A4" s="4" t="s">
        <v>402</v>
      </c>
    </row>
    <row r="5" spans="1:4">
      <c r="A5" s="3" t="s">
        <v>403</v>
      </c>
    </row>
    <row r="6" spans="1:4">
      <c r="A6" s="4" t="s">
        <v>404</v>
      </c>
      <c r="D6" s="4" t="s">
        <v>405</v>
      </c>
    </row>
    <row r="7" spans="1:4">
      <c r="A7" s="4" t="s">
        <v>406</v>
      </c>
    </row>
    <row r="8" spans="1:4">
      <c r="A8" s="3" t="s">
        <v>403</v>
      </c>
    </row>
    <row r="9" spans="1:4">
      <c r="A9" s="4" t="s">
        <v>404</v>
      </c>
      <c r="D9" s="4" t="s">
        <v>407</v>
      </c>
    </row>
    <row r="10" spans="1:4">
      <c r="A10" s="4" t="s">
        <v>246</v>
      </c>
    </row>
    <row r="11" spans="1:4">
      <c r="A11" s="3" t="s">
        <v>401</v>
      </c>
    </row>
    <row r="12" spans="1:4">
      <c r="A12" s="4" t="s">
        <v>408</v>
      </c>
      <c r="B12" s="7" t="n">
        <v>1292</v>
      </c>
    </row>
    <row r="13" spans="1:4">
      <c r="A13" s="4" t="s">
        <v>409</v>
      </c>
      <c r="B13" s="6" t="n">
        <v>10332</v>
      </c>
    </row>
    <row r="14" spans="1:4">
      <c r="A14" s="4" t="s">
        <v>410</v>
      </c>
      <c r="B14" s="6" t="n">
        <v>3763</v>
      </c>
    </row>
    <row r="15" spans="1:4">
      <c r="A15" s="4" t="s">
        <v>411</v>
      </c>
      <c r="B15" s="6" t="n">
        <v>6475</v>
      </c>
    </row>
    <row r="16" spans="1:4">
      <c r="A16" s="4" t="s">
        <v>412</v>
      </c>
      <c r="B16" s="6" t="n">
        <v>143</v>
      </c>
    </row>
    <row r="17" spans="1:4">
      <c r="A17" s="4" t="s">
        <v>86</v>
      </c>
      <c r="B17" s="6" t="n">
        <v>8059</v>
      </c>
    </row>
    <row r="18" spans="1:4">
      <c r="A18" s="4" t="s">
        <v>413</v>
      </c>
      <c r="B18" s="6" t="n">
        <v>52564</v>
      </c>
    </row>
    <row r="19" spans="1:4">
      <c r="A19" s="3" t="s">
        <v>403</v>
      </c>
    </row>
    <row r="20" spans="1:4">
      <c r="A20" s="4" t="s">
        <v>88</v>
      </c>
      <c r="B20" s="6" t="n">
        <v>-3650</v>
      </c>
    </row>
    <row r="21" spans="1:4">
      <c r="A21" s="4" t="s">
        <v>89</v>
      </c>
      <c r="B21" s="6" t="n">
        <v>-3276</v>
      </c>
    </row>
    <row r="22" spans="1:4">
      <c r="A22" s="4" t="s">
        <v>414</v>
      </c>
      <c r="B22" s="6" t="n">
        <v>-6926</v>
      </c>
    </row>
    <row r="23" spans="1:4">
      <c r="A23" s="4" t="s">
        <v>415</v>
      </c>
      <c r="B23" s="6" t="n">
        <v>45638</v>
      </c>
    </row>
    <row r="24" spans="1:4">
      <c r="A24" s="4" t="s">
        <v>416</v>
      </c>
      <c r="D24" s="7" t="n">
        <v>22500</v>
      </c>
    </row>
    <row r="25" spans="1:4">
      <c r="A25" s="4" t="s">
        <v>417</v>
      </c>
      <c r="D25" s="6" t="n">
        <v>3100</v>
      </c>
    </row>
    <row r="26" spans="1:4">
      <c r="A26" s="4" t="s">
        <v>418</v>
      </c>
      <c r="D26" s="7" t="n">
        <v>19400</v>
      </c>
    </row>
    <row r="27" spans="1:4">
      <c r="A27" s="4" t="s">
        <v>391</v>
      </c>
      <c r="B27" s="6" t="n">
        <v>47300</v>
      </c>
    </row>
    <row r="28" spans="1:4">
      <c r="A28" s="4" t="s">
        <v>419</v>
      </c>
    </row>
    <row r="29" spans="1:4">
      <c r="A29" s="3" t="s">
        <v>403</v>
      </c>
    </row>
    <row r="30" spans="1:4">
      <c r="A30" s="4" t="s">
        <v>391</v>
      </c>
      <c r="C30" s="7" t="n">
        <v>1400</v>
      </c>
    </row>
    <row r="31" spans="1:4">
      <c r="A31" s="4" t="s">
        <v>420</v>
      </c>
    </row>
    <row r="32" spans="1:4">
      <c r="A32" s="3" t="s">
        <v>401</v>
      </c>
    </row>
    <row r="33" spans="1:4">
      <c r="A33" s="4" t="s">
        <v>421</v>
      </c>
      <c r="B33" s="6" t="n">
        <v>17901</v>
      </c>
    </row>
    <row r="34" spans="1:4">
      <c r="A34" s="4" t="s">
        <v>422</v>
      </c>
    </row>
    <row r="35" spans="1:4">
      <c r="A35" s="3" t="s">
        <v>401</v>
      </c>
    </row>
    <row r="36" spans="1:4">
      <c r="A36" s="4" t="s">
        <v>421</v>
      </c>
      <c r="B36" s="7" t="n">
        <v>45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3</v>
      </c>
      <c r="B1" s="2" t="s">
        <v>424</v>
      </c>
      <c r="C1" s="2" t="s">
        <v>2</v>
      </c>
      <c r="D1" s="2" t="s">
        <v>22</v>
      </c>
    </row>
    <row r="2" spans="1:4">
      <c r="A2" s="3" t="s">
        <v>425</v>
      </c>
    </row>
    <row r="3" spans="1:4">
      <c r="A3" s="4" t="s">
        <v>426</v>
      </c>
      <c r="C3" s="7" t="n">
        <v>168752</v>
      </c>
      <c r="D3" s="7" t="n">
        <v>187576</v>
      </c>
    </row>
    <row r="4" spans="1:4">
      <c r="A4" s="4" t="s">
        <v>308</v>
      </c>
    </row>
    <row r="5" spans="1:4">
      <c r="A5" s="3" t="s">
        <v>425</v>
      </c>
    </row>
    <row r="6" spans="1:4">
      <c r="A6" s="4" t="s">
        <v>426</v>
      </c>
      <c r="B6" s="7" t="n">
        <v>71300</v>
      </c>
    </row>
    <row r="7" spans="1:4">
      <c r="A7" s="4" t="s">
        <v>427</v>
      </c>
    </row>
    <row r="8" spans="1:4">
      <c r="A8" s="3" t="s">
        <v>425</v>
      </c>
    </row>
    <row r="9" spans="1:4">
      <c r="A9" s="4" t="s">
        <v>428</v>
      </c>
      <c r="C9" s="6" t="n">
        <v>100000</v>
      </c>
    </row>
    <row r="10" spans="1:4">
      <c r="A10" s="4" t="s">
        <v>429</v>
      </c>
      <c r="C10" s="6" t="n">
        <v>-26000</v>
      </c>
    </row>
    <row r="11" spans="1:4">
      <c r="A11" s="4" t="s">
        <v>430</v>
      </c>
      <c r="C11" s="6" t="n">
        <v>-2750</v>
      </c>
    </row>
    <row r="12" spans="1:4">
      <c r="A12" s="4" t="s">
        <v>426</v>
      </c>
      <c r="C12" s="6" t="n">
        <v>71250</v>
      </c>
    </row>
    <row r="13" spans="1:4">
      <c r="A13" s="4" t="s">
        <v>431</v>
      </c>
    </row>
    <row r="14" spans="1:4">
      <c r="A14" s="3" t="s">
        <v>425</v>
      </c>
    </row>
    <row r="15" spans="1:4">
      <c r="A15" s="4" t="s">
        <v>428</v>
      </c>
      <c r="C15" s="6" t="n">
        <v>102041</v>
      </c>
    </row>
    <row r="16" spans="1:4">
      <c r="A16" s="4" t="s">
        <v>429</v>
      </c>
      <c r="C16" s="6" t="n">
        <v>-2041</v>
      </c>
    </row>
    <row r="17" spans="1:4">
      <c r="A17" s="4" t="s">
        <v>430</v>
      </c>
      <c r="C17" s="6" t="n">
        <v>-2550</v>
      </c>
    </row>
    <row r="18" spans="1:4">
      <c r="A18" s="4" t="s">
        <v>426</v>
      </c>
      <c r="C18" s="7" t="n">
        <v>974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2</v>
      </c>
      <c r="B1" s="2" t="s">
        <v>424</v>
      </c>
      <c r="C1" s="2" t="s">
        <v>2</v>
      </c>
      <c r="D1" s="2" t="s">
        <v>22</v>
      </c>
    </row>
    <row r="2" spans="1:4">
      <c r="A2" s="3" t="s">
        <v>433</v>
      </c>
    </row>
    <row r="3" spans="1:4">
      <c r="A3" s="4" t="s">
        <v>426</v>
      </c>
      <c r="C3" s="7" t="n">
        <v>168752</v>
      </c>
      <c r="D3" s="7" t="n">
        <v>187576</v>
      </c>
    </row>
    <row r="4" spans="1:4">
      <c r="A4" s="4" t="s">
        <v>308</v>
      </c>
    </row>
    <row r="5" spans="1:4">
      <c r="A5" s="3" t="s">
        <v>433</v>
      </c>
    </row>
    <row r="6" spans="1:4">
      <c r="A6" s="4" t="s">
        <v>434</v>
      </c>
      <c r="B6" s="7" t="n">
        <v>100000</v>
      </c>
    </row>
    <row r="7" spans="1:4">
      <c r="A7" s="4" t="s">
        <v>435</v>
      </c>
      <c r="B7" s="6" t="n">
        <v>97200</v>
      </c>
    </row>
    <row r="8" spans="1:4">
      <c r="A8" s="4" t="s">
        <v>426</v>
      </c>
      <c r="B8" s="7" t="n">
        <v>71300</v>
      </c>
    </row>
    <row r="9" spans="1:4">
      <c r="A9" s="4" t="s">
        <v>436</v>
      </c>
    </row>
    <row r="10" spans="1:4">
      <c r="A10" s="3" t="s">
        <v>433</v>
      </c>
    </row>
    <row r="11" spans="1:4">
      <c r="A11" s="4" t="s">
        <v>437</v>
      </c>
      <c r="B11" s="4" t="s">
        <v>438</v>
      </c>
    </row>
    <row r="12" spans="1:4">
      <c r="A12" s="4" t="s">
        <v>439</v>
      </c>
      <c r="B12" s="4" t="s">
        <v>440</v>
      </c>
    </row>
    <row r="13" spans="1:4">
      <c r="A13" s="4" t="s">
        <v>441</v>
      </c>
    </row>
    <row r="14" spans="1:4">
      <c r="A14" s="3" t="s">
        <v>433</v>
      </c>
    </row>
    <row r="15" spans="1:4">
      <c r="A15" s="4" t="s">
        <v>442</v>
      </c>
      <c r="B15" s="6" t="n">
        <v>4500000</v>
      </c>
    </row>
    <row r="16" spans="1:4">
      <c r="A16" s="4" t="s">
        <v>443</v>
      </c>
      <c r="B16" s="8" t="n">
        <v>4.55</v>
      </c>
    </row>
    <row r="17" spans="1:4">
      <c r="A17" s="4" t="s">
        <v>426</v>
      </c>
      <c r="B17" s="7" t="n">
        <v>7000</v>
      </c>
    </row>
    <row r="18" spans="1:4">
      <c r="A18" s="4" t="s">
        <v>444</v>
      </c>
    </row>
    <row r="19" spans="1:4">
      <c r="A19" s="3" t="s">
        <v>433</v>
      </c>
    </row>
    <row r="20" spans="1:4">
      <c r="A20" s="4" t="s">
        <v>442</v>
      </c>
      <c r="B20" s="6" t="n">
        <v>2250000</v>
      </c>
    </row>
    <row r="21" spans="1:4">
      <c r="A21" s="4" t="s">
        <v>443</v>
      </c>
      <c r="B21" s="8" t="n">
        <v>6.05</v>
      </c>
    </row>
    <row r="22" spans="1:4">
      <c r="A22" s="4" t="s">
        <v>445</v>
      </c>
      <c r="B22" s="4" t="s">
        <v>446</v>
      </c>
    </row>
    <row r="23" spans="1:4">
      <c r="A23" s="4" t="s">
        <v>426</v>
      </c>
      <c r="B23" s="7" t="n">
        <v>3100</v>
      </c>
    </row>
    <row r="24" spans="1:4">
      <c r="A24" s="4" t="s">
        <v>447</v>
      </c>
    </row>
    <row r="25" spans="1:4">
      <c r="A25" s="3" t="s">
        <v>433</v>
      </c>
    </row>
    <row r="26" spans="1:4">
      <c r="A26" s="4" t="s">
        <v>448</v>
      </c>
      <c r="B26" s="6" t="n">
        <v>4000000</v>
      </c>
    </row>
    <row r="27" spans="1:4">
      <c r="A27" s="4" t="s">
        <v>449</v>
      </c>
      <c r="B27" s="4" t="s">
        <v>450</v>
      </c>
    </row>
    <row r="28" spans="1:4">
      <c r="A28" s="4" t="s">
        <v>426</v>
      </c>
      <c r="B28" s="7" t="n">
        <v>61100</v>
      </c>
    </row>
    <row r="29" spans="1:4">
      <c r="A29" s="4" t="s">
        <v>451</v>
      </c>
    </row>
    <row r="30" spans="1:4">
      <c r="A30" s="3" t="s">
        <v>433</v>
      </c>
    </row>
    <row r="31" spans="1:4">
      <c r="A31" s="4" t="s">
        <v>434</v>
      </c>
      <c r="B31" s="7" t="n">
        <v>26000</v>
      </c>
    </row>
    <row r="32" spans="1:4">
      <c r="A32" s="4" t="s">
        <v>452</v>
      </c>
    </row>
    <row r="33" spans="1:4">
      <c r="A33" s="3" t="s">
        <v>433</v>
      </c>
    </row>
    <row r="34" spans="1:4">
      <c r="A34" s="4" t="s">
        <v>442</v>
      </c>
      <c r="B34" s="6" t="n">
        <v>1170000</v>
      </c>
    </row>
    <row r="35" spans="1:4">
      <c r="A35" s="4" t="s">
        <v>443</v>
      </c>
      <c r="B35" s="8" t="n">
        <v>4.55</v>
      </c>
    </row>
    <row r="36" spans="1:4">
      <c r="A36" s="4" t="s">
        <v>453</v>
      </c>
    </row>
    <row r="37" spans="1:4">
      <c r="A37" s="3" t="s">
        <v>433</v>
      </c>
    </row>
    <row r="38" spans="1:4">
      <c r="A38" s="4" t="s">
        <v>442</v>
      </c>
      <c r="B38" s="6" t="n">
        <v>585000</v>
      </c>
    </row>
    <row r="39" spans="1:4">
      <c r="A39" s="4" t="s">
        <v>443</v>
      </c>
      <c r="B39" s="8" t="n">
        <v>6.05</v>
      </c>
    </row>
    <row r="40" spans="1:4">
      <c r="A40" s="4" t="s">
        <v>454</v>
      </c>
    </row>
    <row r="41" spans="1:4">
      <c r="A41" s="3" t="s">
        <v>433</v>
      </c>
    </row>
    <row r="42" spans="1:4">
      <c r="A42" s="4" t="s">
        <v>448</v>
      </c>
      <c r="B42" s="6" t="n">
        <v>1040000</v>
      </c>
    </row>
    <row r="43" spans="1:4">
      <c r="A43" s="4" t="s">
        <v>449</v>
      </c>
      <c r="B43" s="4" t="s">
        <v>4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11</v>
      </c>
      <c r="B1" s="2" t="s">
        <v>2</v>
      </c>
      <c r="C1" s="2" t="s">
        <v>66</v>
      </c>
    </row>
    <row r="2" spans="1:3">
      <c r="A2" s="4" t="s">
        <v>112</v>
      </c>
      <c r="B2" s="7" t="n">
        <v>15968</v>
      </c>
      <c r="C2" s="7" t="n">
        <v>12305</v>
      </c>
    </row>
    <row r="3" spans="1:3">
      <c r="A3" s="4" t="s">
        <v>113</v>
      </c>
      <c r="B3" s="6" t="n">
        <v>31873</v>
      </c>
      <c r="C3" s="6" t="n">
        <v>65936</v>
      </c>
    </row>
    <row r="4" spans="1:3">
      <c r="A4" s="4" t="s">
        <v>114</v>
      </c>
      <c r="B4" s="6" t="n">
        <v>3107437</v>
      </c>
      <c r="C4" s="6" t="n">
        <v>2894097</v>
      </c>
    </row>
    <row r="5" spans="1:3">
      <c r="A5" s="4" t="s">
        <v>115</v>
      </c>
      <c r="B5" s="7" t="n">
        <v>61087</v>
      </c>
      <c r="C5" s="7" t="n">
        <v>56316</v>
      </c>
    </row>
    <row r="6" spans="1:3">
      <c r="A6" s="4" t="s">
        <v>116</v>
      </c>
      <c r="B6" s="10" t="n">
        <v>0.001</v>
      </c>
      <c r="C6" s="10" t="n">
        <v>0.001</v>
      </c>
    </row>
    <row r="7" spans="1:3">
      <c r="A7" s="4" t="s">
        <v>117</v>
      </c>
      <c r="B7" s="6" t="n">
        <v>725000000</v>
      </c>
      <c r="C7" s="6" t="n">
        <v>725000000</v>
      </c>
    </row>
    <row r="8" spans="1:3">
      <c r="A8" s="4" t="s">
        <v>118</v>
      </c>
      <c r="B8" s="6" t="n">
        <v>84832824</v>
      </c>
      <c r="C8" s="6" t="n">
        <v>72711371</v>
      </c>
    </row>
    <row r="9" spans="1:3">
      <c r="A9" s="4" t="s">
        <v>119</v>
      </c>
      <c r="B9" s="6" t="n">
        <v>84832824</v>
      </c>
      <c r="C9" s="6" t="n">
        <v>72711371</v>
      </c>
    </row>
    <row r="10" spans="1:3">
      <c r="A10" s="4" t="s">
        <v>120</v>
      </c>
    </row>
    <row r="11" spans="1:3">
      <c r="A11" s="4" t="s">
        <v>121</v>
      </c>
      <c r="B11" s="4" t="s">
        <v>122</v>
      </c>
      <c r="C11" s="4" t="s">
        <v>122</v>
      </c>
    </row>
    <row r="12" spans="1:3">
      <c r="A12" s="4" t="s">
        <v>123</v>
      </c>
    </row>
    <row r="13" spans="1:3">
      <c r="A13" s="4" t="s">
        <v>121</v>
      </c>
      <c r="B13" s="4" t="s">
        <v>124</v>
      </c>
      <c r="C13" s="4" t="s">
        <v>1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s="1" t="s">
        <v>455</v>
      </c>
      <c r="B1" s="2" t="s">
        <v>385</v>
      </c>
    </row>
    <row r="2" spans="1:2">
      <c r="A2" s="4" t="s">
        <v>456</v>
      </c>
    </row>
    <row r="3" spans="1:2">
      <c r="A3" s="3" t="s">
        <v>457</v>
      </c>
    </row>
    <row r="4" spans="1:2">
      <c r="A4" s="4" t="s">
        <v>458</v>
      </c>
      <c r="B4" s="13" t="n">
        <v>50.6</v>
      </c>
    </row>
    <row r="5" spans="1:2">
      <c r="A5" s="4" t="s">
        <v>459</v>
      </c>
      <c r="B5" s="12" t="n">
        <v>74.59999999999999</v>
      </c>
    </row>
    <row r="6" spans="1:2">
      <c r="A6" s="4" t="s">
        <v>460</v>
      </c>
      <c r="B6" s="12" t="n">
        <v>28.1</v>
      </c>
    </row>
    <row r="7" spans="1:2">
      <c r="A7" s="4" t="s">
        <v>461</v>
      </c>
      <c r="B7" s="12" t="n">
        <v>21.7</v>
      </c>
    </row>
    <row r="8" spans="1:2">
      <c r="A8" s="4" t="s">
        <v>462</v>
      </c>
      <c r="B8" s="12" t="n">
        <v>8.300000000000001</v>
      </c>
    </row>
    <row r="9" spans="1:2">
      <c r="A9" s="4" t="s">
        <v>463</v>
      </c>
      <c r="B9" s="12" t="n">
        <v>11.5</v>
      </c>
    </row>
    <row r="10" spans="1:2">
      <c r="A10" s="4" t="s">
        <v>464</v>
      </c>
      <c r="B10" s="12" t="n">
        <v>46.2</v>
      </c>
    </row>
    <row r="11" spans="1:2">
      <c r="A11" s="4" t="s">
        <v>465</v>
      </c>
      <c r="B11" s="12" t="n">
        <v>42.6</v>
      </c>
    </row>
    <row r="12" spans="1:2">
      <c r="A12" s="4" t="s">
        <v>466</v>
      </c>
      <c r="B12" s="12" t="n">
        <v>15.3</v>
      </c>
    </row>
    <row r="13" spans="1:2">
      <c r="A13" s="4" t="s">
        <v>467</v>
      </c>
      <c r="B13" s="12" t="n">
        <v>15.3</v>
      </c>
    </row>
    <row r="14" spans="1:2">
      <c r="A14" s="4" t="s">
        <v>468</v>
      </c>
      <c r="B14" s="12" t="n">
        <v>62.1</v>
      </c>
    </row>
    <row r="15" spans="1:2">
      <c r="A15" s="4" t="s">
        <v>469</v>
      </c>
      <c r="B15" s="12" t="n">
        <v>120.8</v>
      </c>
    </row>
    <row r="16" spans="1:2">
      <c r="A16" s="4" t="s">
        <v>470</v>
      </c>
      <c r="B16" s="12" t="n">
        <v>70.7</v>
      </c>
    </row>
    <row r="17" spans="1:2">
      <c r="A17" s="4" t="s">
        <v>471</v>
      </c>
      <c r="B17" s="6" t="n">
        <v>37</v>
      </c>
    </row>
    <row r="18" spans="1:2">
      <c r="A18" s="4" t="s">
        <v>472</v>
      </c>
      <c r="B18" s="12" t="n">
        <v>23.6</v>
      </c>
    </row>
    <row r="19" spans="1:2">
      <c r="A19" s="4" t="s">
        <v>473</v>
      </c>
    </row>
    <row r="20" spans="1:2">
      <c r="A20" s="3" t="s">
        <v>457</v>
      </c>
    </row>
    <row r="21" spans="1:2">
      <c r="A21" s="4" t="s">
        <v>458</v>
      </c>
      <c r="B21" s="12" t="n">
        <v>696.6</v>
      </c>
    </row>
    <row r="22" spans="1:2">
      <c r="A22" s="4" t="s">
        <v>459</v>
      </c>
      <c r="B22" s="12" t="n">
        <v>1412.9</v>
      </c>
    </row>
    <row r="23" spans="1:2">
      <c r="A23" s="4" t="s">
        <v>460</v>
      </c>
      <c r="B23" s="12" t="n">
        <v>1214.1</v>
      </c>
    </row>
    <row r="24" spans="1:2">
      <c r="A24" s="4" t="s">
        <v>461</v>
      </c>
      <c r="B24" s="12" t="n">
        <v>993.4</v>
      </c>
    </row>
    <row r="25" spans="1:2">
      <c r="A25" s="4" t="s">
        <v>462</v>
      </c>
      <c r="B25" s="6" t="n">
        <v>903</v>
      </c>
    </row>
    <row r="26" spans="1:2">
      <c r="A26" s="4" t="s">
        <v>468</v>
      </c>
      <c r="B26" s="12" t="n">
        <v>736.2</v>
      </c>
    </row>
    <row r="27" spans="1:2">
      <c r="A27" s="4" t="s">
        <v>469</v>
      </c>
      <c r="B27" s="12" t="n">
        <v>1621.7</v>
      </c>
    </row>
    <row r="28" spans="1:2">
      <c r="A28" s="4" t="s">
        <v>470</v>
      </c>
      <c r="B28" s="12" t="n">
        <v>1388.7</v>
      </c>
    </row>
    <row r="29" spans="1:2">
      <c r="A29" s="4" t="s">
        <v>471</v>
      </c>
      <c r="B29" s="12" t="n">
        <v>1033.4</v>
      </c>
    </row>
    <row r="30" spans="1:2">
      <c r="A30" s="4" t="s">
        <v>472</v>
      </c>
      <c r="B30" s="12" t="n">
        <v>943.1</v>
      </c>
    </row>
    <row r="31" spans="1:2">
      <c r="A31" s="4" t="s">
        <v>474</v>
      </c>
    </row>
    <row r="32" spans="1:2">
      <c r="A32" s="3" t="s">
        <v>457</v>
      </c>
    </row>
    <row r="33" spans="1:2">
      <c r="A33" s="4" t="s">
        <v>475</v>
      </c>
      <c r="B33" s="12" t="n">
        <v>39.6</v>
      </c>
    </row>
    <row r="34" spans="1:2">
      <c r="A34" s="4" t="s">
        <v>476</v>
      </c>
      <c r="B34" s="12" t="n">
        <v>208.8</v>
      </c>
    </row>
    <row r="35" spans="1:2">
      <c r="A35" s="4" t="s">
        <v>477</v>
      </c>
      <c r="B35" s="12" t="n">
        <v>174.6</v>
      </c>
    </row>
    <row r="36" spans="1:2">
      <c r="A36" s="4" t="s">
        <v>478</v>
      </c>
      <c r="B36" s="6" t="n">
        <v>40</v>
      </c>
    </row>
    <row r="37" spans="1:2">
      <c r="A37" s="4" t="s">
        <v>479</v>
      </c>
      <c r="B37" s="13" t="n">
        <v>4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5"/>
    <col customWidth="1" max="3" min="3" width="15"/>
  </cols>
  <sheetData>
    <row r="1" spans="1:3">
      <c r="A1" s="1" t="s">
        <v>480</v>
      </c>
      <c r="B1" s="2" t="s">
        <v>346</v>
      </c>
      <c r="C1" s="2" t="s">
        <v>1</v>
      </c>
    </row>
    <row r="2" spans="1:3">
      <c r="B2" s="2" t="s">
        <v>481</v>
      </c>
      <c r="C2" s="2" t="s">
        <v>2</v>
      </c>
    </row>
    <row r="3" spans="1:3">
      <c r="A3" s="4" t="s">
        <v>482</v>
      </c>
    </row>
    <row r="4" spans="1:3">
      <c r="A4" s="3" t="s">
        <v>483</v>
      </c>
    </row>
    <row r="5" spans="1:3">
      <c r="A5" s="4" t="s">
        <v>484</v>
      </c>
      <c r="B5" s="4" t="s">
        <v>405</v>
      </c>
    </row>
    <row r="6" spans="1:3">
      <c r="A6" s="4" t="s">
        <v>485</v>
      </c>
    </row>
    <row r="7" spans="1:3">
      <c r="A7" s="3" t="s">
        <v>483</v>
      </c>
    </row>
    <row r="8" spans="1:3">
      <c r="A8" s="4" t="s">
        <v>486</v>
      </c>
      <c r="C8" s="6" t="n">
        <v>2</v>
      </c>
    </row>
    <row r="9" spans="1:3">
      <c r="A9" s="4" t="s">
        <v>487</v>
      </c>
    </row>
    <row r="10" spans="1:3">
      <c r="A10" s="3" t="s">
        <v>483</v>
      </c>
    </row>
    <row r="11" spans="1:3">
      <c r="A11" s="4" t="s">
        <v>488</v>
      </c>
      <c r="C11" s="4" t="s">
        <v>489</v>
      </c>
    </row>
    <row r="12" spans="1:3">
      <c r="A12" s="4" t="s">
        <v>490</v>
      </c>
    </row>
    <row r="13" spans="1:3">
      <c r="A13" s="3" t="s">
        <v>483</v>
      </c>
    </row>
    <row r="14" spans="1:3">
      <c r="A14" s="4" t="s">
        <v>488</v>
      </c>
      <c r="C14" s="4" t="s">
        <v>491</v>
      </c>
    </row>
    <row r="15" spans="1:3">
      <c r="A15" s="4" t="s">
        <v>492</v>
      </c>
    </row>
    <row r="16" spans="1:3">
      <c r="A16" s="3" t="s">
        <v>483</v>
      </c>
    </row>
    <row r="17" spans="1:3">
      <c r="A17" s="4" t="s">
        <v>488</v>
      </c>
      <c r="C17" s="4" t="s">
        <v>493</v>
      </c>
    </row>
    <row r="18" spans="1:3">
      <c r="A18" s="4" t="s">
        <v>494</v>
      </c>
    </row>
    <row r="19" spans="1:3">
      <c r="A19" s="3" t="s">
        <v>483</v>
      </c>
    </row>
    <row r="20" spans="1:3">
      <c r="A20" s="4" t="s">
        <v>495</v>
      </c>
      <c r="C20" s="6"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7"/>
    <col customWidth="1" max="6" min="6" width="21"/>
    <col customWidth="1" max="7" min="7" width="21"/>
  </cols>
  <sheetData>
    <row r="1" spans="1:7">
      <c r="A1" s="1" t="s">
        <v>496</v>
      </c>
      <c r="B1" s="2" t="s">
        <v>346</v>
      </c>
      <c r="C1" s="2" t="s">
        <v>21</v>
      </c>
      <c r="E1" s="2" t="s">
        <v>1</v>
      </c>
    </row>
    <row r="2" spans="1:7">
      <c r="B2" s="2" t="s">
        <v>386</v>
      </c>
      <c r="C2" s="2" t="s">
        <v>497</v>
      </c>
      <c r="D2" s="2" t="s">
        <v>386</v>
      </c>
      <c r="E2" s="2" t="s">
        <v>497</v>
      </c>
      <c r="F2" s="2" t="s">
        <v>302</v>
      </c>
      <c r="G2" s="2" t="s">
        <v>498</v>
      </c>
    </row>
    <row r="3" spans="1:7">
      <c r="A3" s="3" t="s">
        <v>499</v>
      </c>
    </row>
    <row r="4" spans="1:7">
      <c r="A4" s="4" t="s">
        <v>80</v>
      </c>
      <c r="C4" s="7" t="n">
        <v>9132948000</v>
      </c>
      <c r="E4" s="7" t="n">
        <v>9132948000</v>
      </c>
      <c r="G4" s="7" t="n">
        <v>9366593000</v>
      </c>
    </row>
    <row r="5" spans="1:7">
      <c r="A5" s="4" t="s">
        <v>500</v>
      </c>
      <c r="E5" s="7" t="n">
        <v>12500000</v>
      </c>
    </row>
    <row r="6" spans="1:7">
      <c r="A6" s="4" t="s">
        <v>501</v>
      </c>
      <c r="C6" s="6" t="n">
        <v>1</v>
      </c>
      <c r="E6" s="6" t="n">
        <v>1</v>
      </c>
    </row>
    <row r="7" spans="1:7">
      <c r="A7" s="4" t="s">
        <v>502</v>
      </c>
      <c r="E7" s="7" t="n">
        <v>149582000</v>
      </c>
      <c r="F7" s="7" t="n">
        <v>8918000</v>
      </c>
    </row>
    <row r="8" spans="1:7">
      <c r="A8" s="4" t="s">
        <v>308</v>
      </c>
    </row>
    <row r="9" spans="1:7">
      <c r="A9" s="3" t="s">
        <v>499</v>
      </c>
    </row>
    <row r="10" spans="1:7">
      <c r="A10" s="4" t="s">
        <v>503</v>
      </c>
      <c r="B10" s="4" t="s">
        <v>504</v>
      </c>
    </row>
    <row r="11" spans="1:7">
      <c r="A11" s="4" t="s">
        <v>505</v>
      </c>
      <c r="B11" s="4" t="s">
        <v>506</v>
      </c>
    </row>
    <row r="12" spans="1:7">
      <c r="A12" s="4" t="s">
        <v>371</v>
      </c>
    </row>
    <row r="13" spans="1:7">
      <c r="A13" s="3" t="s">
        <v>499</v>
      </c>
    </row>
    <row r="14" spans="1:7">
      <c r="A14" s="4" t="s">
        <v>500</v>
      </c>
      <c r="E14" s="7" t="n">
        <v>6400000</v>
      </c>
    </row>
    <row r="15" spans="1:7">
      <c r="A15" s="4" t="s">
        <v>501</v>
      </c>
      <c r="C15" s="6" t="n">
        <v>1</v>
      </c>
      <c r="E15" s="6" t="n">
        <v>1</v>
      </c>
    </row>
    <row r="16" spans="1:7">
      <c r="A16" s="4" t="s">
        <v>507</v>
      </c>
    </row>
    <row r="17" spans="1:7">
      <c r="A17" s="3" t="s">
        <v>499</v>
      </c>
    </row>
    <row r="18" spans="1:7">
      <c r="A18" s="4" t="s">
        <v>354</v>
      </c>
      <c r="C18" s="6" t="n">
        <v>2</v>
      </c>
    </row>
    <row r="19" spans="1:7">
      <c r="A19" s="4" t="s">
        <v>508</v>
      </c>
      <c r="C19" s="7" t="n">
        <v>-43700000</v>
      </c>
      <c r="E19" s="7" t="n">
        <v>-43700000</v>
      </c>
    </row>
    <row r="20" spans="1:7">
      <c r="A20" s="4" t="s">
        <v>509</v>
      </c>
    </row>
    <row r="21" spans="1:7">
      <c r="A21" s="3" t="s">
        <v>499</v>
      </c>
    </row>
    <row r="22" spans="1:7">
      <c r="A22" s="4" t="s">
        <v>500</v>
      </c>
      <c r="C22" s="7" t="n">
        <v>12500000</v>
      </c>
    </row>
    <row r="23" spans="1:7">
      <c r="A23" s="4" t="s">
        <v>501</v>
      </c>
      <c r="C23" s="6" t="n">
        <v>1</v>
      </c>
      <c r="E23" s="6" t="n">
        <v>1</v>
      </c>
    </row>
    <row r="24" spans="1:7">
      <c r="A24" s="4" t="s">
        <v>510</v>
      </c>
    </row>
    <row r="25" spans="1:7">
      <c r="A25" s="3" t="s">
        <v>499</v>
      </c>
    </row>
    <row r="26" spans="1:7">
      <c r="A26" s="4" t="s">
        <v>500</v>
      </c>
      <c r="C26" s="7" t="n">
        <v>6400000</v>
      </c>
    </row>
    <row r="27" spans="1:7">
      <c r="A27" s="4" t="s">
        <v>501</v>
      </c>
      <c r="C27" s="6" t="n">
        <v>1</v>
      </c>
      <c r="E27" s="6" t="n">
        <v>1</v>
      </c>
    </row>
    <row r="28" spans="1:7">
      <c r="A28" s="4" t="s">
        <v>511</v>
      </c>
    </row>
    <row r="29" spans="1:7">
      <c r="A29" s="3" t="s">
        <v>499</v>
      </c>
    </row>
    <row r="30" spans="1:7">
      <c r="A30" s="4" t="s">
        <v>512</v>
      </c>
      <c r="D30" s="7" t="n">
        <v>-27400000</v>
      </c>
    </row>
    <row r="31" spans="1:7">
      <c r="A31" s="4" t="s">
        <v>513</v>
      </c>
    </row>
    <row r="32" spans="1:7">
      <c r="A32" s="3" t="s">
        <v>499</v>
      </c>
    </row>
    <row r="33" spans="1:7">
      <c r="A33" s="4" t="s">
        <v>354</v>
      </c>
      <c r="C33" s="6" t="n">
        <v>2</v>
      </c>
      <c r="E33" s="6" t="n">
        <v>2</v>
      </c>
    </row>
    <row r="34" spans="1:7">
      <c r="A34" s="4" t="s">
        <v>80</v>
      </c>
      <c r="C34" s="7" t="n">
        <v>0</v>
      </c>
      <c r="E34" s="7" t="n">
        <v>0</v>
      </c>
    </row>
    <row r="35" spans="1:7">
      <c r="A35" s="4" t="s">
        <v>514</v>
      </c>
    </row>
    <row r="36" spans="1:7">
      <c r="A36" s="3" t="s">
        <v>499</v>
      </c>
    </row>
    <row r="37" spans="1:7">
      <c r="A37" s="4" t="s">
        <v>502</v>
      </c>
      <c r="E37" s="6" t="n">
        <v>5000000</v>
      </c>
    </row>
    <row r="38" spans="1:7">
      <c r="A38" s="4" t="s">
        <v>515</v>
      </c>
    </row>
    <row r="39" spans="1:7">
      <c r="A39" s="3" t="s">
        <v>499</v>
      </c>
    </row>
    <row r="40" spans="1:7">
      <c r="A40" s="4" t="s">
        <v>508</v>
      </c>
      <c r="E40" s="6" t="n">
        <v>-1700000</v>
      </c>
    </row>
    <row r="41" spans="1:7">
      <c r="A41" s="4" t="s">
        <v>516</v>
      </c>
    </row>
    <row r="42" spans="1:7">
      <c r="A42" s="3" t="s">
        <v>499</v>
      </c>
    </row>
    <row r="43" spans="1:7">
      <c r="A43" s="4" t="s">
        <v>502</v>
      </c>
      <c r="B43" s="7" t="n">
        <v>26700000</v>
      </c>
    </row>
    <row r="44" spans="1:7">
      <c r="A44" s="4" t="s">
        <v>517</v>
      </c>
    </row>
    <row r="45" spans="1:7">
      <c r="A45" s="3" t="s">
        <v>499</v>
      </c>
    </row>
    <row r="46" spans="1:7">
      <c r="A46" s="4" t="s">
        <v>502</v>
      </c>
      <c r="B46" s="7" t="n">
        <v>23700000</v>
      </c>
    </row>
    <row r="47" spans="1:7">
      <c r="A47" s="4" t="s">
        <v>518</v>
      </c>
    </row>
    <row r="48" spans="1:7">
      <c r="A48" s="3" t="s">
        <v>499</v>
      </c>
    </row>
    <row r="49" spans="1:7">
      <c r="A49" s="4" t="s">
        <v>354</v>
      </c>
      <c r="C49" s="6" t="n">
        <v>1</v>
      </c>
    </row>
    <row r="50" spans="1:7">
      <c r="A50" s="4" t="s">
        <v>503</v>
      </c>
      <c r="C50" s="4" t="s">
        <v>519</v>
      </c>
    </row>
    <row r="51" spans="1:7">
      <c r="A51" s="4" t="s">
        <v>520</v>
      </c>
    </row>
    <row r="52" spans="1:7">
      <c r="A52" s="3" t="s">
        <v>499</v>
      </c>
    </row>
    <row r="53" spans="1:7">
      <c r="A53" s="4" t="s">
        <v>508</v>
      </c>
      <c r="E53" s="6" t="n">
        <v>-13800000</v>
      </c>
    </row>
    <row r="54" spans="1:7">
      <c r="A54" s="4" t="s">
        <v>521</v>
      </c>
    </row>
    <row r="55" spans="1:7">
      <c r="A55" s="3" t="s">
        <v>499</v>
      </c>
    </row>
    <row r="56" spans="1:7">
      <c r="A56" s="4" t="s">
        <v>508</v>
      </c>
      <c r="E56" s="6" t="n">
        <v>1600000</v>
      </c>
    </row>
    <row r="57" spans="1:7">
      <c r="A57" s="4" t="s">
        <v>502</v>
      </c>
      <c r="E57" s="7" t="n">
        <v>8600000</v>
      </c>
    </row>
    <row r="58" spans="1:7">
      <c r="A58" s="4" t="s">
        <v>522</v>
      </c>
    </row>
    <row r="59" spans="1:7">
      <c r="A59" s="3" t="s">
        <v>499</v>
      </c>
    </row>
    <row r="60" spans="1:7">
      <c r="A60" s="4" t="s">
        <v>354</v>
      </c>
      <c r="E60" s="6" t="n">
        <v>1</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23</v>
      </c>
      <c r="B1" s="2" t="s">
        <v>2</v>
      </c>
      <c r="C1" s="2" t="s">
        <v>66</v>
      </c>
    </row>
    <row r="2" spans="1:3">
      <c r="A2" s="3" t="s">
        <v>524</v>
      </c>
    </row>
    <row r="3" spans="1:3">
      <c r="A3" s="4" t="s">
        <v>525</v>
      </c>
      <c r="B3" s="7" t="n">
        <v>7098366</v>
      </c>
      <c r="C3" s="7" t="n">
        <v>7480374</v>
      </c>
    </row>
    <row r="4" spans="1:3">
      <c r="A4" s="4" t="s">
        <v>526</v>
      </c>
      <c r="B4" s="6" t="n">
        <v>-97729</v>
      </c>
      <c r="C4" s="6" t="n">
        <v>-96288</v>
      </c>
    </row>
    <row r="5" spans="1:3">
      <c r="A5" s="4" t="s">
        <v>161</v>
      </c>
      <c r="B5" s="6" t="n">
        <v>7000637</v>
      </c>
      <c r="C5" s="6" t="n">
        <v>7384086</v>
      </c>
    </row>
    <row r="6" spans="1:3">
      <c r="A6" s="4" t="s">
        <v>527</v>
      </c>
      <c r="B6" s="6" t="n">
        <v>-1059354</v>
      </c>
      <c r="C6" s="6" t="n">
        <v>-1106104</v>
      </c>
    </row>
    <row r="7" spans="1:3">
      <c r="A7" s="4" t="s">
        <v>528</v>
      </c>
      <c r="B7" s="6" t="n">
        <v>5941283</v>
      </c>
      <c r="C7" s="6" t="n">
        <v>6277982</v>
      </c>
    </row>
    <row r="8" spans="1:3">
      <c r="A8" s="4" t="s">
        <v>529</v>
      </c>
    </row>
    <row r="9" spans="1:3">
      <c r="A9" s="3" t="s">
        <v>524</v>
      </c>
    </row>
    <row r="10" spans="1:3">
      <c r="A10" s="4" t="s">
        <v>525</v>
      </c>
      <c r="B10" s="6" t="n">
        <v>592657</v>
      </c>
      <c r="C10" s="6" t="n">
        <v>592657</v>
      </c>
    </row>
    <row r="11" spans="1:3">
      <c r="A11" s="4" t="s">
        <v>530</v>
      </c>
    </row>
    <row r="12" spans="1:3">
      <c r="A12" s="3" t="s">
        <v>524</v>
      </c>
    </row>
    <row r="13" spans="1:3">
      <c r="A13" s="4" t="s">
        <v>525</v>
      </c>
      <c r="B13" s="6" t="n">
        <v>597845</v>
      </c>
      <c r="C13" s="6" t="n">
        <v>621957</v>
      </c>
    </row>
    <row r="14" spans="1:3">
      <c r="A14" s="4" t="s">
        <v>531</v>
      </c>
    </row>
    <row r="15" spans="1:3">
      <c r="A15" s="3" t="s">
        <v>524</v>
      </c>
    </row>
    <row r="16" spans="1:3">
      <c r="A16" s="4" t="s">
        <v>525</v>
      </c>
      <c r="B16" s="6" t="n">
        <v>3828077</v>
      </c>
      <c r="C16" s="6" t="n">
        <v>4020665</v>
      </c>
    </row>
    <row r="17" spans="1:3">
      <c r="A17" s="4" t="s">
        <v>532</v>
      </c>
    </row>
    <row r="18" spans="1:3">
      <c r="A18" s="3" t="s">
        <v>524</v>
      </c>
    </row>
    <row r="19" spans="1:3">
      <c r="A19" s="4" t="s">
        <v>525</v>
      </c>
      <c r="B19" s="6" t="n">
        <v>474839</v>
      </c>
      <c r="C19" s="6" t="n">
        <v>502449</v>
      </c>
    </row>
    <row r="20" spans="1:3">
      <c r="A20" s="4" t="s">
        <v>533</v>
      </c>
    </row>
    <row r="21" spans="1:3">
      <c r="A21" s="3" t="s">
        <v>524</v>
      </c>
    </row>
    <row r="22" spans="1:3">
      <c r="A22" s="4" t="s">
        <v>525</v>
      </c>
      <c r="B22" s="6" t="n">
        <v>239792</v>
      </c>
      <c r="C22" s="6" t="n">
        <v>241798</v>
      </c>
    </row>
    <row r="23" spans="1:3">
      <c r="A23" s="4" t="s">
        <v>534</v>
      </c>
    </row>
    <row r="24" spans="1:3">
      <c r="A24" s="3" t="s">
        <v>524</v>
      </c>
    </row>
    <row r="25" spans="1:3">
      <c r="A25" s="4" t="s">
        <v>525</v>
      </c>
      <c r="B25" s="7" t="n">
        <v>1365156</v>
      </c>
      <c r="C25" s="7" t="n">
        <v>15008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42"/>
    <col customWidth="1" max="3" min="3" width="16"/>
  </cols>
  <sheetData>
    <row r="1" spans="1:3">
      <c r="A1" s="1" t="s">
        <v>535</v>
      </c>
      <c r="B1" s="2" t="s">
        <v>1</v>
      </c>
      <c r="C1" s="2" t="s">
        <v>300</v>
      </c>
    </row>
    <row r="2" spans="1:3">
      <c r="B2" s="2" t="s">
        <v>536</v>
      </c>
      <c r="C2" s="2" t="s">
        <v>66</v>
      </c>
    </row>
    <row r="3" spans="1:3">
      <c r="A3" s="3" t="s">
        <v>524</v>
      </c>
    </row>
    <row r="4" spans="1:3">
      <c r="A4" s="4" t="s">
        <v>537</v>
      </c>
      <c r="B4" s="6" t="n">
        <v>13</v>
      </c>
    </row>
    <row r="5" spans="1:3">
      <c r="A5" s="4" t="s">
        <v>538</v>
      </c>
      <c r="B5" s="7" t="n">
        <v>1700000000</v>
      </c>
    </row>
    <row r="6" spans="1:3">
      <c r="A6" s="4" t="s">
        <v>539</v>
      </c>
      <c r="B6" s="6" t="n">
        <v>300000000</v>
      </c>
    </row>
    <row r="7" spans="1:3">
      <c r="A7" s="4" t="s">
        <v>540</v>
      </c>
      <c r="B7" s="6" t="n">
        <v>402600000</v>
      </c>
    </row>
    <row r="8" spans="1:3">
      <c r="A8" s="4" t="s">
        <v>541</v>
      </c>
      <c r="B8" s="6" t="n">
        <v>291000000</v>
      </c>
    </row>
    <row r="9" spans="1:3">
      <c r="A9" s="4" t="s">
        <v>542</v>
      </c>
      <c r="B9" s="6" t="n">
        <v>586400000</v>
      </c>
    </row>
    <row r="10" spans="1:3">
      <c r="A10" s="4" t="s">
        <v>543</v>
      </c>
      <c r="B10" s="6" t="n">
        <v>43000000</v>
      </c>
    </row>
    <row r="11" spans="1:3">
      <c r="A11" s="4" t="s">
        <v>544</v>
      </c>
      <c r="B11" s="7" t="n">
        <v>369100000</v>
      </c>
    </row>
    <row r="12" spans="1:3">
      <c r="A12" s="4" t="s">
        <v>545</v>
      </c>
      <c r="B12" s="6" t="n">
        <v>70</v>
      </c>
    </row>
    <row r="13" spans="1:3">
      <c r="A13" s="4" t="s">
        <v>546</v>
      </c>
    </row>
    <row r="14" spans="1:3">
      <c r="A14" s="3" t="s">
        <v>524</v>
      </c>
    </row>
    <row r="15" spans="1:3">
      <c r="A15" s="4" t="s">
        <v>538</v>
      </c>
      <c r="B15" s="7" t="n">
        <v>150000000</v>
      </c>
    </row>
    <row r="16" spans="1:3">
      <c r="A16" s="4" t="s">
        <v>547</v>
      </c>
    </row>
    <row r="17" spans="1:3">
      <c r="A17" s="3" t="s">
        <v>524</v>
      </c>
    </row>
    <row r="18" spans="1:3">
      <c r="A18" s="4" t="s">
        <v>548</v>
      </c>
      <c r="B18" s="4" t="s">
        <v>549</v>
      </c>
      <c r="C18" s="4" t="s">
        <v>550</v>
      </c>
    </row>
    <row r="19" spans="1:3">
      <c r="A19" s="4" t="s">
        <v>551</v>
      </c>
    </row>
    <row r="20" spans="1:3">
      <c r="A20" s="3" t="s">
        <v>524</v>
      </c>
    </row>
    <row r="21" spans="1:3">
      <c r="A21" s="4" t="s">
        <v>552</v>
      </c>
      <c r="B21" s="12" t="n">
        <v>38.2</v>
      </c>
    </row>
    <row r="22" spans="1:3">
      <c r="A22" s="4" t="s">
        <v>553</v>
      </c>
    </row>
    <row r="23" spans="1:3">
      <c r="A23" s="3" t="s">
        <v>524</v>
      </c>
    </row>
    <row r="24" spans="1:3">
      <c r="A24" s="4" t="s">
        <v>552</v>
      </c>
      <c r="B24" s="12" t="n">
        <v>25.2</v>
      </c>
    </row>
    <row r="25" spans="1:3">
      <c r="A25" s="4" t="s">
        <v>554</v>
      </c>
    </row>
    <row r="26" spans="1:3">
      <c r="A26" s="3" t="s">
        <v>524</v>
      </c>
    </row>
    <row r="27" spans="1:3">
      <c r="A27" s="4" t="s">
        <v>552</v>
      </c>
      <c r="B27" s="12" t="n">
        <v>16.8</v>
      </c>
    </row>
    <row r="28" spans="1:3">
      <c r="A28" s="4" t="s">
        <v>555</v>
      </c>
    </row>
    <row r="29" spans="1:3">
      <c r="A29" s="3" t="s">
        <v>524</v>
      </c>
    </row>
    <row r="30" spans="1:3">
      <c r="A30" s="4" t="s">
        <v>556</v>
      </c>
      <c r="B30" s="4" t="s">
        <v>557</v>
      </c>
      <c r="C30" s="4" t="s">
        <v>557</v>
      </c>
    </row>
    <row r="31" spans="1:3">
      <c r="A31" s="4" t="s">
        <v>558</v>
      </c>
    </row>
    <row r="32" spans="1:3">
      <c r="A32" s="3" t="s">
        <v>524</v>
      </c>
    </row>
    <row r="33" spans="1:3">
      <c r="A33" s="4" t="s">
        <v>556</v>
      </c>
      <c r="B33" s="4" t="s">
        <v>559</v>
      </c>
      <c r="C33" s="4" t="s">
        <v>5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561</v>
      </c>
      <c r="B1" s="2" t="s">
        <v>1</v>
      </c>
    </row>
    <row r="2" spans="1:2">
      <c r="B2" s="2" t="s">
        <v>385</v>
      </c>
    </row>
    <row r="3" spans="1:2">
      <c r="A3" s="4" t="s">
        <v>562</v>
      </c>
    </row>
    <row r="4" spans="1:2">
      <c r="A4" s="3" t="s">
        <v>524</v>
      </c>
    </row>
    <row r="5" spans="1:2">
      <c r="A5" s="4" t="s">
        <v>563</v>
      </c>
      <c r="B5" s="4" t="s">
        <v>564</v>
      </c>
    </row>
    <row r="6" spans="1:2">
      <c r="A6" s="4" t="s">
        <v>565</v>
      </c>
      <c r="B6" s="4" t="s">
        <v>566</v>
      </c>
    </row>
    <row r="7" spans="1:2">
      <c r="A7" s="4" t="s">
        <v>567</v>
      </c>
      <c r="B7" s="7" t="n">
        <v>13300000</v>
      </c>
    </row>
    <row r="8" spans="1:2">
      <c r="A8" s="4" t="s">
        <v>568</v>
      </c>
      <c r="B8" s="4" t="s">
        <v>569</v>
      </c>
    </row>
    <row r="9" spans="1:2">
      <c r="A9" s="4" t="s">
        <v>570</v>
      </c>
      <c r="B9" s="4" t="s">
        <v>571</v>
      </c>
    </row>
    <row r="10" spans="1:2">
      <c r="A10" s="4" t="s">
        <v>572</v>
      </c>
      <c r="B10" s="7" t="n">
        <v>57300000</v>
      </c>
    </row>
    <row r="11" spans="1:2">
      <c r="A11" s="4" t="s">
        <v>573</v>
      </c>
      <c r="B11" s="6" t="n">
        <v>7700000</v>
      </c>
    </row>
    <row r="12" spans="1:2">
      <c r="A12" s="4" t="s">
        <v>574</v>
      </c>
    </row>
    <row r="13" spans="1:2">
      <c r="A13" s="3" t="s">
        <v>524</v>
      </c>
    </row>
    <row r="14" spans="1:2">
      <c r="A14" s="4" t="s">
        <v>575</v>
      </c>
      <c r="B14" s="6" t="n">
        <v>6600000</v>
      </c>
    </row>
    <row r="15" spans="1:2">
      <c r="A15" s="4" t="s">
        <v>576</v>
      </c>
    </row>
    <row r="16" spans="1:2">
      <c r="A16" s="3" t="s">
        <v>524</v>
      </c>
    </row>
    <row r="17" spans="1:2">
      <c r="A17" s="4" t="s">
        <v>577</v>
      </c>
      <c r="B17" s="7" t="n">
        <v>450000000</v>
      </c>
    </row>
    <row r="18" spans="1:2">
      <c r="A18" s="4" t="s">
        <v>578</v>
      </c>
      <c r="B18" s="4" t="s">
        <v>579</v>
      </c>
    </row>
    <row r="19" spans="1:2">
      <c r="A19" s="4" t="s">
        <v>580</v>
      </c>
    </row>
    <row r="20" spans="1:2">
      <c r="A20" s="3" t="s">
        <v>524</v>
      </c>
    </row>
    <row r="21" spans="1:2">
      <c r="A21" s="4" t="s">
        <v>577</v>
      </c>
      <c r="B21" s="7" t="n">
        <v>200000000</v>
      </c>
    </row>
    <row r="22" spans="1:2">
      <c r="A22" s="4" t="s">
        <v>578</v>
      </c>
      <c r="B22" s="4" t="s">
        <v>5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17"/>
    <col customWidth="1" max="5" min="5" width="17"/>
    <col customWidth="1" max="6" min="6" width="28"/>
  </cols>
  <sheetData>
    <row r="1" spans="1:6">
      <c r="A1" s="1" t="s">
        <v>582</v>
      </c>
      <c r="B1" s="2" t="s">
        <v>1</v>
      </c>
    </row>
    <row r="2" spans="1:6">
      <c r="B2" s="2" t="s">
        <v>385</v>
      </c>
      <c r="C2" s="2" t="s">
        <v>583</v>
      </c>
      <c r="D2" s="2" t="s">
        <v>584</v>
      </c>
      <c r="E2" s="2" t="s">
        <v>585</v>
      </c>
      <c r="F2" s="2" t="s">
        <v>586</v>
      </c>
    </row>
    <row r="3" spans="1:6">
      <c r="A3" s="4" t="s">
        <v>587</v>
      </c>
    </row>
    <row r="4" spans="1:6">
      <c r="A4" s="3" t="s">
        <v>524</v>
      </c>
    </row>
    <row r="5" spans="1:6">
      <c r="A5" s="4" t="s">
        <v>588</v>
      </c>
      <c r="E5" s="14" t="n">
        <v>500000000</v>
      </c>
    </row>
    <row r="6" spans="1:6">
      <c r="A6" s="4" t="s">
        <v>589</v>
      </c>
    </row>
    <row r="7" spans="1:6">
      <c r="A7" s="3" t="s">
        <v>524</v>
      </c>
    </row>
    <row r="8" spans="1:6">
      <c r="A8" s="4" t="s">
        <v>588</v>
      </c>
      <c r="E8" s="6" t="n">
        <v>5500000000</v>
      </c>
    </row>
    <row r="9" spans="1:6">
      <c r="A9" s="4" t="s">
        <v>577</v>
      </c>
      <c r="C9" s="14" t="n">
        <v>5000000000</v>
      </c>
      <c r="D9" s="14" t="n">
        <v>5000000000</v>
      </c>
    </row>
    <row r="10" spans="1:6">
      <c r="A10" s="4" t="s">
        <v>590</v>
      </c>
      <c r="B10" s="13" t="n">
        <v>597.8</v>
      </c>
    </row>
    <row r="11" spans="1:6">
      <c r="A11" s="4" t="s">
        <v>591</v>
      </c>
      <c r="B11" s="13" t="n">
        <v>816.1</v>
      </c>
    </row>
    <row r="12" spans="1:6">
      <c r="A12" s="4" t="s">
        <v>592</v>
      </c>
    </row>
    <row r="13" spans="1:6">
      <c r="A13" s="3" t="s">
        <v>524</v>
      </c>
    </row>
    <row r="14" spans="1:6">
      <c r="A14" s="4" t="s">
        <v>556</v>
      </c>
      <c r="B14" s="4" t="s">
        <v>593</v>
      </c>
    </row>
    <row r="15" spans="1:6">
      <c r="A15" s="4" t="s">
        <v>594</v>
      </c>
      <c r="B15" s="4" t="s">
        <v>595</v>
      </c>
      <c r="C15" s="4" t="s">
        <v>595</v>
      </c>
    </row>
    <row r="16" spans="1:6">
      <c r="A16" s="4" t="s">
        <v>596</v>
      </c>
    </row>
    <row r="17" spans="1:6">
      <c r="A17" s="3" t="s">
        <v>524</v>
      </c>
    </row>
    <row r="18" spans="1:6">
      <c r="A18" s="4" t="s">
        <v>556</v>
      </c>
      <c r="B18" s="4" t="s">
        <v>597</v>
      </c>
    </row>
    <row r="19" spans="1:6">
      <c r="A19" s="4" t="s">
        <v>594</v>
      </c>
      <c r="B19" s="4" t="s">
        <v>598</v>
      </c>
      <c r="C19" s="4" t="s">
        <v>598</v>
      </c>
    </row>
    <row r="20" spans="1:6">
      <c r="A20" s="4" t="s">
        <v>599</v>
      </c>
    </row>
    <row r="21" spans="1:6">
      <c r="A21" s="3" t="s">
        <v>524</v>
      </c>
    </row>
    <row r="22" spans="1:6">
      <c r="A22" s="4" t="s">
        <v>577</v>
      </c>
      <c r="F22" s="14" t="n">
        <v>600000000</v>
      </c>
    </row>
    <row r="23" spans="1:6">
      <c r="A23" s="4" t="s">
        <v>600</v>
      </c>
      <c r="F23" s="6" t="n">
        <v>2</v>
      </c>
    </row>
    <row r="24" spans="1:6">
      <c r="A24" s="4" t="s">
        <v>601</v>
      </c>
    </row>
    <row r="25" spans="1:6">
      <c r="A25" s="3" t="s">
        <v>524</v>
      </c>
    </row>
    <row r="26" spans="1:6">
      <c r="A26" s="4" t="s">
        <v>577</v>
      </c>
      <c r="E26" s="14" t="n">
        <v>800000000</v>
      </c>
    </row>
    <row r="27" spans="1:6">
      <c r="A27" s="4" t="s">
        <v>602</v>
      </c>
    </row>
    <row r="28" spans="1:6">
      <c r="A28" s="3" t="s">
        <v>524</v>
      </c>
    </row>
    <row r="29" spans="1:6">
      <c r="A29" s="4" t="s">
        <v>577</v>
      </c>
      <c r="C29" s="14" t="n">
        <v>180000000</v>
      </c>
    </row>
    <row r="30" spans="1:6">
      <c r="A30" s="4" t="s">
        <v>603</v>
      </c>
    </row>
    <row r="31" spans="1:6">
      <c r="A31" s="3" t="s">
        <v>524</v>
      </c>
    </row>
    <row r="32" spans="1:6">
      <c r="A32" s="4" t="s">
        <v>588</v>
      </c>
      <c r="C32" s="6" t="n">
        <v>180000000</v>
      </c>
    </row>
    <row r="33" spans="1:6">
      <c r="A33" s="4" t="s">
        <v>604</v>
      </c>
    </row>
    <row r="34" spans="1:6">
      <c r="A34" s="3" t="s">
        <v>524</v>
      </c>
    </row>
    <row r="35" spans="1:6">
      <c r="A35" s="4" t="s">
        <v>577</v>
      </c>
      <c r="C35" s="6" t="n">
        <v>160000000</v>
      </c>
    </row>
    <row r="36" spans="1:6">
      <c r="A36" s="4" t="s">
        <v>605</v>
      </c>
    </row>
    <row r="37" spans="1:6">
      <c r="A37" s="3" t="s">
        <v>524</v>
      </c>
    </row>
    <row r="38" spans="1:6">
      <c r="A38" s="4" t="s">
        <v>577</v>
      </c>
      <c r="C38" s="14" t="n">
        <v>640000000</v>
      </c>
    </row>
    <row r="39" spans="1:6">
      <c r="A39" s="4" t="s">
        <v>606</v>
      </c>
    </row>
    <row r="40" spans="1:6">
      <c r="A40" s="3" t="s">
        <v>524</v>
      </c>
    </row>
    <row r="41" spans="1:6">
      <c r="A41" s="4" t="s">
        <v>607</v>
      </c>
      <c r="B41" s="4" t="s">
        <v>6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6"/>
    <col customWidth="1" max="3" min="3" width="27"/>
  </cols>
  <sheetData>
    <row r="1" spans="1:3">
      <c r="A1" s="1" t="s">
        <v>609</v>
      </c>
      <c r="B1" s="2" t="s">
        <v>1</v>
      </c>
      <c r="C1" s="2" t="s">
        <v>300</v>
      </c>
    </row>
    <row r="2" spans="1:3">
      <c r="B2" s="2" t="s">
        <v>610</v>
      </c>
      <c r="C2" s="2" t="s">
        <v>611</v>
      </c>
    </row>
    <row r="3" spans="1:3">
      <c r="A3" s="3" t="s">
        <v>524</v>
      </c>
    </row>
    <row r="4" spans="1:3">
      <c r="A4" s="4" t="s">
        <v>612</v>
      </c>
      <c r="B4" s="7" t="n">
        <v>7098366</v>
      </c>
      <c r="C4" s="7" t="n">
        <v>7480374</v>
      </c>
    </row>
    <row r="5" spans="1:3">
      <c r="A5" s="4" t="s">
        <v>613</v>
      </c>
      <c r="B5" s="4" t="s">
        <v>593</v>
      </c>
      <c r="C5" s="4" t="s">
        <v>614</v>
      </c>
    </row>
    <row r="6" spans="1:3">
      <c r="A6" s="4" t="s">
        <v>546</v>
      </c>
    </row>
    <row r="7" spans="1:3">
      <c r="A7" s="3" t="s">
        <v>524</v>
      </c>
    </row>
    <row r="8" spans="1:3">
      <c r="A8" s="4" t="s">
        <v>615</v>
      </c>
      <c r="B8" s="6" t="n">
        <v>23</v>
      </c>
    </row>
    <row r="9" spans="1:3">
      <c r="A9" s="4" t="s">
        <v>612</v>
      </c>
      <c r="B9" s="7" t="n">
        <v>3800000</v>
      </c>
      <c r="C9" s="7" t="n">
        <v>4000000</v>
      </c>
    </row>
    <row r="10" spans="1:3">
      <c r="A10" s="4" t="s">
        <v>616</v>
      </c>
      <c r="B10" s="6" t="n">
        <v>20</v>
      </c>
    </row>
    <row r="11" spans="1:3">
      <c r="A11" s="4" t="s">
        <v>354</v>
      </c>
      <c r="B11" s="6" t="n">
        <v>44</v>
      </c>
      <c r="C11" s="6" t="n">
        <v>67</v>
      </c>
    </row>
    <row r="12" spans="1:3">
      <c r="A12" s="4" t="s">
        <v>617</v>
      </c>
      <c r="B12" s="7" t="n">
        <v>60400</v>
      </c>
      <c r="C12" s="7" t="n">
        <v>64600</v>
      </c>
    </row>
    <row r="13" spans="1:3">
      <c r="A13" s="4" t="s">
        <v>618</v>
      </c>
    </row>
    <row r="14" spans="1:3">
      <c r="A14" s="3" t="s">
        <v>524</v>
      </c>
    </row>
    <row r="15" spans="1:3">
      <c r="A15" s="4" t="s">
        <v>612</v>
      </c>
      <c r="B15" s="7" t="n">
        <v>37700</v>
      </c>
      <c r="C15" s="7" t="n">
        <v>48600</v>
      </c>
    </row>
    <row r="16" spans="1:3">
      <c r="A16" s="4" t="s">
        <v>613</v>
      </c>
      <c r="B16" s="4" t="s">
        <v>619</v>
      </c>
      <c r="C16" s="4" t="s">
        <v>559</v>
      </c>
    </row>
    <row r="17" spans="1:3">
      <c r="A17" s="4" t="s">
        <v>620</v>
      </c>
    </row>
    <row r="18" spans="1:3">
      <c r="A18" s="3" t="s">
        <v>524</v>
      </c>
    </row>
    <row r="19" spans="1:3">
      <c r="A19" s="4" t="s">
        <v>556</v>
      </c>
      <c r="B19" s="4" t="s">
        <v>621</v>
      </c>
      <c r="C19" s="4" t="s">
        <v>621</v>
      </c>
    </row>
    <row r="20" spans="1:3">
      <c r="A20" s="4" t="s">
        <v>622</v>
      </c>
    </row>
    <row r="21" spans="1:3">
      <c r="A21" s="3" t="s">
        <v>524</v>
      </c>
    </row>
    <row r="22" spans="1:3">
      <c r="A22" s="4" t="s">
        <v>556</v>
      </c>
      <c r="B22" s="4" t="s">
        <v>623</v>
      </c>
      <c r="C22" s="4" t="s">
        <v>6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20"/>
    <col customWidth="1" max="3" min="3" width="21"/>
    <col customWidth="1" max="4" min="4" width="27"/>
    <col customWidth="1" max="5" min="5" width="21"/>
    <col customWidth="1" max="6" min="6" width="21"/>
  </cols>
  <sheetData>
    <row r="1" spans="1:6">
      <c r="A1" s="1" t="s">
        <v>624</v>
      </c>
      <c r="B1" s="2" t="s">
        <v>346</v>
      </c>
      <c r="C1" s="2" t="s">
        <v>21</v>
      </c>
      <c r="D1" s="2" t="s">
        <v>1</v>
      </c>
    </row>
    <row r="2" spans="1:6">
      <c r="B2" s="2" t="s">
        <v>625</v>
      </c>
      <c r="C2" s="2" t="s">
        <v>626</v>
      </c>
      <c r="D2" s="2" t="s">
        <v>497</v>
      </c>
      <c r="E2" s="2" t="s">
        <v>498</v>
      </c>
      <c r="F2" s="2" t="s">
        <v>627</v>
      </c>
    </row>
    <row r="3" spans="1:6">
      <c r="A3" s="3" t="s">
        <v>524</v>
      </c>
    </row>
    <row r="4" spans="1:6">
      <c r="A4" s="4" t="s">
        <v>628</v>
      </c>
      <c r="D4" s="7" t="n">
        <v>7000637000</v>
      </c>
      <c r="E4" s="7" t="n">
        <v>7384086000</v>
      </c>
    </row>
    <row r="5" spans="1:6">
      <c r="A5" s="4" t="s">
        <v>629</v>
      </c>
    </row>
    <row r="6" spans="1:6">
      <c r="A6" s="3" t="s">
        <v>524</v>
      </c>
    </row>
    <row r="7" spans="1:6">
      <c r="A7" s="4" t="s">
        <v>630</v>
      </c>
      <c r="B7" s="7" t="n">
        <v>300000000</v>
      </c>
    </row>
    <row r="8" spans="1:6">
      <c r="A8" s="4" t="s">
        <v>631</v>
      </c>
      <c r="B8" s="4" t="s">
        <v>632</v>
      </c>
    </row>
    <row r="9" spans="1:6">
      <c r="A9" s="4" t="s">
        <v>588</v>
      </c>
      <c r="D9" s="7" t="n">
        <v>300000000</v>
      </c>
    </row>
    <row r="10" spans="1:6">
      <c r="A10" s="4" t="s">
        <v>633</v>
      </c>
      <c r="B10" s="4" t="s">
        <v>634</v>
      </c>
    </row>
    <row r="11" spans="1:6">
      <c r="A11" s="4" t="s">
        <v>635</v>
      </c>
    </row>
    <row r="12" spans="1:6">
      <c r="A12" s="3" t="s">
        <v>524</v>
      </c>
    </row>
    <row r="13" spans="1:6">
      <c r="A13" s="4" t="s">
        <v>630</v>
      </c>
      <c r="C13" s="7" t="n">
        <v>174200000</v>
      </c>
    </row>
    <row r="14" spans="1:6">
      <c r="A14" s="4" t="s">
        <v>631</v>
      </c>
      <c r="C14" s="4" t="s">
        <v>405</v>
      </c>
    </row>
    <row r="15" spans="1:6">
      <c r="A15" s="4" t="s">
        <v>633</v>
      </c>
      <c r="C15" s="4" t="s">
        <v>636</v>
      </c>
    </row>
    <row r="16" spans="1:6">
      <c r="A16" s="4" t="s">
        <v>354</v>
      </c>
      <c r="D16" s="6" t="n">
        <v>2</v>
      </c>
    </row>
    <row r="17" spans="1:6">
      <c r="A17" s="4" t="s">
        <v>588</v>
      </c>
      <c r="D17" s="7" t="n">
        <v>149400000</v>
      </c>
    </row>
    <row r="18" spans="1:6">
      <c r="A18" s="4" t="s">
        <v>637</v>
      </c>
    </row>
    <row r="19" spans="1:6">
      <c r="A19" s="3" t="s">
        <v>524</v>
      </c>
    </row>
    <row r="20" spans="1:6">
      <c r="A20" s="4" t="s">
        <v>630</v>
      </c>
      <c r="F20" s="7" t="n">
        <v>30000000</v>
      </c>
    </row>
    <row r="21" spans="1:6">
      <c r="A21" s="4" t="s">
        <v>633</v>
      </c>
      <c r="F21" s="4" t="s">
        <v>638</v>
      </c>
    </row>
    <row r="22" spans="1:6">
      <c r="A22" s="4" t="s">
        <v>628</v>
      </c>
      <c r="D22" s="7" t="n">
        <v>254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21"/>
  </cols>
  <sheetData>
    <row r="1" spans="1:5">
      <c r="A1" s="1" t="s">
        <v>639</v>
      </c>
      <c r="B1" s="2" t="s">
        <v>1</v>
      </c>
      <c r="C1" s="2" t="s">
        <v>300</v>
      </c>
    </row>
    <row r="2" spans="1:5">
      <c r="B2" s="2" t="s">
        <v>610</v>
      </c>
      <c r="C2" s="2" t="s">
        <v>498</v>
      </c>
      <c r="D2" s="2" t="s">
        <v>640</v>
      </c>
      <c r="E2" s="2" t="s">
        <v>641</v>
      </c>
    </row>
    <row r="3" spans="1:5">
      <c r="A3" s="3" t="s">
        <v>524</v>
      </c>
    </row>
    <row r="4" spans="1:5">
      <c r="A4" s="4" t="s">
        <v>642</v>
      </c>
      <c r="B4" s="7" t="n">
        <v>7000637</v>
      </c>
      <c r="C4" s="7" t="n">
        <v>7384086</v>
      </c>
    </row>
    <row r="5" spans="1:5">
      <c r="A5" s="4" t="s">
        <v>643</v>
      </c>
    </row>
    <row r="6" spans="1:5">
      <c r="A6" s="3" t="s">
        <v>524</v>
      </c>
    </row>
    <row r="7" spans="1:5">
      <c r="A7" s="4" t="s">
        <v>615</v>
      </c>
      <c r="B7" s="6" t="n">
        <v>2</v>
      </c>
    </row>
    <row r="8" spans="1:5">
      <c r="A8" s="4" t="s">
        <v>628</v>
      </c>
      <c r="B8" s="7" t="n">
        <v>239800</v>
      </c>
      <c r="C8" s="7" t="n">
        <v>241800</v>
      </c>
      <c r="D8" s="15" t="n">
        <v>215.9</v>
      </c>
      <c r="E8" s="15" t="n">
        <v>222.7</v>
      </c>
    </row>
    <row r="9" spans="1:5">
      <c r="A9" s="4" t="s">
        <v>354</v>
      </c>
      <c r="B9" s="6" t="n">
        <v>2</v>
      </c>
    </row>
    <row r="10" spans="1:5">
      <c r="A10" s="4" t="s">
        <v>644</v>
      </c>
    </row>
    <row r="11" spans="1:5">
      <c r="A11" s="3" t="s">
        <v>524</v>
      </c>
    </row>
    <row r="12" spans="1:5">
      <c r="A12" s="4" t="s">
        <v>556</v>
      </c>
      <c r="B12" s="4" t="s">
        <v>645</v>
      </c>
      <c r="C12" s="4" t="s">
        <v>645</v>
      </c>
    </row>
    <row r="13" spans="1:5">
      <c r="A13" s="4" t="s">
        <v>646</v>
      </c>
    </row>
    <row r="14" spans="1:5">
      <c r="A14" s="3" t="s">
        <v>524</v>
      </c>
    </row>
    <row r="15" spans="1:5">
      <c r="A15" s="4" t="s">
        <v>556</v>
      </c>
      <c r="B15" s="4" t="s">
        <v>647</v>
      </c>
      <c r="C15" s="4" t="s">
        <v>6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22</v>
      </c>
    </row>
    <row r="3" spans="1:3">
      <c r="A3" s="3" t="s">
        <v>126</v>
      </c>
    </row>
    <row r="4" spans="1:3">
      <c r="A4" s="4" t="s">
        <v>42</v>
      </c>
      <c r="B4" s="7" t="n">
        <v>-125504</v>
      </c>
      <c r="C4" s="7" t="n">
        <v>259088</v>
      </c>
    </row>
    <row r="5" spans="1:3">
      <c r="A5" s="3" t="s">
        <v>127</v>
      </c>
    </row>
    <row r="6" spans="1:3">
      <c r="A6" s="4" t="s">
        <v>28</v>
      </c>
      <c r="B6" s="6" t="n">
        <v>285236</v>
      </c>
      <c r="C6" s="6" t="n">
        <v>240903</v>
      </c>
    </row>
    <row r="7" spans="1:3">
      <c r="A7" s="4" t="s">
        <v>128</v>
      </c>
      <c r="B7" s="6" t="n">
        <v>-14432</v>
      </c>
      <c r="C7" s="6" t="n">
        <v>-12149</v>
      </c>
    </row>
    <row r="8" spans="1:3">
      <c r="A8" s="4" t="s">
        <v>129</v>
      </c>
      <c r="B8" s="6" t="n">
        <v>82807</v>
      </c>
      <c r="C8" s="6" t="n">
        <v>-2968</v>
      </c>
    </row>
    <row r="9" spans="1:3">
      <c r="A9" s="4" t="s">
        <v>130</v>
      </c>
      <c r="B9" s="6" t="n">
        <v>27619</v>
      </c>
      <c r="C9" s="6" t="n">
        <v>-1643</v>
      </c>
    </row>
    <row r="10" spans="1:3">
      <c r="A10" s="4" t="s">
        <v>30</v>
      </c>
      <c r="B10" s="6" t="n">
        <v>62605</v>
      </c>
      <c r="C10" s="6" t="n">
        <v>15996</v>
      </c>
    </row>
    <row r="11" spans="1:3">
      <c r="A11" s="4" t="s">
        <v>131</v>
      </c>
      <c r="B11" s="6" t="n">
        <v>-44972</v>
      </c>
      <c r="C11" s="6" t="n">
        <v>-14667</v>
      </c>
    </row>
    <row r="12" spans="1:3">
      <c r="A12" s="4" t="s">
        <v>132</v>
      </c>
      <c r="B12" s="6" t="n">
        <v>2499</v>
      </c>
      <c r="C12" s="6" t="n">
        <v>-243</v>
      </c>
    </row>
    <row r="13" spans="1:3">
      <c r="A13" s="4" t="s">
        <v>133</v>
      </c>
      <c r="B13" s="6" t="n">
        <v>61459</v>
      </c>
      <c r="C13" s="6" t="n">
        <v>-82598</v>
      </c>
    </row>
    <row r="14" spans="1:3">
      <c r="A14" s="4" t="s">
        <v>134</v>
      </c>
      <c r="B14" s="6" t="n">
        <v>-14570</v>
      </c>
      <c r="C14" s="6" t="n">
        <v>-54303</v>
      </c>
    </row>
    <row r="15" spans="1:3">
      <c r="A15" s="4" t="s">
        <v>135</v>
      </c>
      <c r="B15" s="6" t="n">
        <v>-15905</v>
      </c>
      <c r="C15" s="6" t="n">
        <v>-11102</v>
      </c>
    </row>
    <row r="16" spans="1:3">
      <c r="A16" s="4" t="s">
        <v>136</v>
      </c>
      <c r="B16" s="6" t="n">
        <v>306842</v>
      </c>
      <c r="C16" s="6" t="n">
        <v>336314</v>
      </c>
    </row>
    <row r="17" spans="1:3">
      <c r="A17" s="3" t="s">
        <v>137</v>
      </c>
    </row>
    <row r="18" spans="1:3">
      <c r="A18" s="4" t="s">
        <v>138</v>
      </c>
      <c r="B18" s="6" t="n">
        <v>1147647</v>
      </c>
      <c r="C18" s="6" t="n">
        <v>1143442</v>
      </c>
    </row>
    <row r="19" spans="1:3">
      <c r="A19" s="4" t="s">
        <v>139</v>
      </c>
      <c r="B19" s="6" t="n">
        <v>-1068937</v>
      </c>
      <c r="C19" s="6" t="n">
        <v>-395199</v>
      </c>
    </row>
    <row r="20" spans="1:3">
      <c r="A20" s="4" t="s">
        <v>140</v>
      </c>
      <c r="B20" s="6" t="n">
        <v>-496034</v>
      </c>
      <c r="C20" s="6" t="n">
        <v>-282391</v>
      </c>
    </row>
    <row r="21" spans="1:3">
      <c r="A21" s="4" t="s">
        <v>141</v>
      </c>
      <c r="B21" s="6" t="n">
        <v>34681</v>
      </c>
      <c r="C21" s="6" t="n">
        <v>4296</v>
      </c>
    </row>
    <row r="22" spans="1:3">
      <c r="A22" s="4" t="s">
        <v>142</v>
      </c>
      <c r="B22" s="6" t="n">
        <v>168752</v>
      </c>
      <c r="C22" s="6" t="n">
        <v>187576</v>
      </c>
    </row>
    <row r="23" spans="1:3">
      <c r="A23" s="4" t="s">
        <v>143</v>
      </c>
      <c r="B23" s="6" t="n">
        <v>96163</v>
      </c>
      <c r="C23" s="6" t="n">
        <v>0</v>
      </c>
    </row>
    <row r="24" spans="1:3">
      <c r="A24" s="4" t="s">
        <v>144</v>
      </c>
      <c r="B24" s="6" t="n">
        <v>-62403</v>
      </c>
      <c r="C24" s="6" t="n">
        <v>-164808</v>
      </c>
    </row>
    <row r="25" spans="1:3">
      <c r="A25" s="4" t="s">
        <v>145</v>
      </c>
      <c r="B25" s="6" t="n">
        <v>-8003</v>
      </c>
      <c r="C25" s="6" t="n">
        <v>-45910</v>
      </c>
    </row>
    <row r="26" spans="1:3">
      <c r="A26" s="4" t="s">
        <v>146</v>
      </c>
      <c r="B26" s="6" t="n">
        <v>-8570</v>
      </c>
      <c r="C26" s="6" t="n">
        <v>780</v>
      </c>
    </row>
    <row r="27" spans="1:3">
      <c r="A27" s="4" t="s">
        <v>147</v>
      </c>
      <c r="B27" s="6" t="n">
        <v>-196704</v>
      </c>
      <c r="C27" s="6" t="n">
        <v>447786</v>
      </c>
    </row>
    <row r="28" spans="1:3">
      <c r="A28" s="3" t="s">
        <v>148</v>
      </c>
    </row>
    <row r="29" spans="1:3">
      <c r="A29" s="4" t="s">
        <v>149</v>
      </c>
      <c r="B29" s="6" t="n">
        <v>-269109</v>
      </c>
      <c r="C29" s="6" t="n">
        <v>-873274</v>
      </c>
    </row>
    <row r="30" spans="1:3">
      <c r="A30" s="4" t="s">
        <v>150</v>
      </c>
      <c r="B30" s="6" t="n">
        <v>149582</v>
      </c>
      <c r="C30" s="6" t="n">
        <v>8918</v>
      </c>
    </row>
    <row r="31" spans="1:3">
      <c r="A31" s="4" t="s">
        <v>151</v>
      </c>
      <c r="B31" s="6" t="n">
        <v>179434</v>
      </c>
      <c r="C31" s="6" t="n">
        <v>0</v>
      </c>
    </row>
    <row r="32" spans="1:3">
      <c r="A32" s="4" t="s">
        <v>152</v>
      </c>
      <c r="B32" s="6" t="n">
        <v>-56578</v>
      </c>
      <c r="C32" s="6" t="n">
        <v>-8604</v>
      </c>
    </row>
    <row r="33" spans="1:3">
      <c r="A33" s="4" t="s">
        <v>153</v>
      </c>
      <c r="B33" s="6" t="n">
        <v>-13536</v>
      </c>
      <c r="C33" s="6" t="n">
        <v>16768</v>
      </c>
    </row>
    <row r="34" spans="1:3">
      <c r="A34" s="4" t="s">
        <v>154</v>
      </c>
      <c r="B34" s="6" t="n">
        <v>4</v>
      </c>
      <c r="C34" s="6" t="n">
        <v>-42048</v>
      </c>
    </row>
    <row r="35" spans="1:3">
      <c r="A35" s="4" t="s">
        <v>155</v>
      </c>
      <c r="B35" s="6" t="n">
        <v>11381</v>
      </c>
      <c r="C35" s="6" t="n">
        <v>15121</v>
      </c>
    </row>
    <row r="36" spans="1:3">
      <c r="A36" s="4" t="s">
        <v>156</v>
      </c>
      <c r="B36" s="6" t="n">
        <v>1178</v>
      </c>
      <c r="C36" s="6" t="n">
        <v>-883119</v>
      </c>
    </row>
    <row r="37" spans="1:3">
      <c r="A37" s="4" t="s">
        <v>157</v>
      </c>
      <c r="B37" s="6" t="n">
        <v>111316</v>
      </c>
      <c r="C37" s="6" t="n">
        <v>-99019</v>
      </c>
    </row>
    <row r="38" spans="1:3">
      <c r="A38" s="4" t="s">
        <v>158</v>
      </c>
      <c r="B38" s="6" t="n">
        <v>678392</v>
      </c>
      <c r="C38" s="6" t="n">
        <v>806904</v>
      </c>
    </row>
    <row r="39" spans="1:3">
      <c r="A39" s="4" t="s">
        <v>159</v>
      </c>
      <c r="B39" s="7" t="n">
        <v>789708</v>
      </c>
      <c r="C39" s="7" t="n">
        <v>7078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2"/>
    <col customWidth="1" max="2" min="2" width="33"/>
    <col customWidth="1" max="3" min="3" width="21"/>
    <col customWidth="1" max="4" min="4" width="33"/>
    <col customWidth="1" max="5" min="5" width="21"/>
    <col customWidth="1" max="6" min="6" width="21"/>
  </cols>
  <sheetData>
    <row r="1" spans="1:6">
      <c r="A1" s="1" t="s">
        <v>648</v>
      </c>
      <c r="B1" s="2" t="s">
        <v>21</v>
      </c>
      <c r="D1" s="2" t="s">
        <v>1</v>
      </c>
    </row>
    <row r="2" spans="1:6">
      <c r="B2" s="2" t="s">
        <v>649</v>
      </c>
      <c r="C2" s="2" t="s">
        <v>302</v>
      </c>
      <c r="D2" s="2" t="s">
        <v>649</v>
      </c>
      <c r="E2" s="2" t="s">
        <v>302</v>
      </c>
      <c r="F2" s="2" t="s">
        <v>498</v>
      </c>
    </row>
    <row r="3" spans="1:6">
      <c r="A3" s="3" t="s">
        <v>524</v>
      </c>
    </row>
    <row r="4" spans="1:6">
      <c r="A4" s="4" t="s">
        <v>650</v>
      </c>
      <c r="B4" s="7" t="n">
        <v>-15157</v>
      </c>
      <c r="C4" s="7" t="n">
        <v>-1604</v>
      </c>
      <c r="D4" s="7" t="n">
        <v>-25671</v>
      </c>
      <c r="E4" s="7" t="n">
        <v>15906</v>
      </c>
    </row>
    <row r="5" spans="1:6">
      <c r="A5" s="4" t="s">
        <v>613</v>
      </c>
      <c r="B5" s="4" t="s">
        <v>593</v>
      </c>
      <c r="D5" s="4" t="s">
        <v>593</v>
      </c>
      <c r="F5" s="4" t="s">
        <v>614</v>
      </c>
    </row>
    <row r="6" spans="1:6">
      <c r="A6" s="4" t="s">
        <v>651</v>
      </c>
      <c r="B6" s="7" t="n">
        <v>500000</v>
      </c>
      <c r="D6" s="7" t="n">
        <v>500000</v>
      </c>
    </row>
    <row r="7" spans="1:6">
      <c r="A7" s="4" t="s">
        <v>652</v>
      </c>
      <c r="B7" s="6" t="n">
        <v>1100000</v>
      </c>
      <c r="D7" s="6" t="n">
        <v>1100000</v>
      </c>
    </row>
    <row r="8" spans="1:6">
      <c r="A8" s="4" t="s">
        <v>653</v>
      </c>
      <c r="B8" s="6" t="n">
        <v>1700000</v>
      </c>
      <c r="D8" s="6" t="n">
        <v>1700000</v>
      </c>
    </row>
    <row r="9" spans="1:6">
      <c r="A9" s="4" t="s">
        <v>654</v>
      </c>
      <c r="B9" s="6" t="n">
        <v>1000000</v>
      </c>
      <c r="D9" s="6" t="n">
        <v>1000000</v>
      </c>
    </row>
    <row r="10" spans="1:6">
      <c r="A10" s="4" t="s">
        <v>655</v>
      </c>
      <c r="B10" s="6" t="n">
        <v>1100000</v>
      </c>
      <c r="D10" s="6" t="n">
        <v>1100000</v>
      </c>
    </row>
    <row r="11" spans="1:6">
      <c r="A11" s="4" t="s">
        <v>656</v>
      </c>
      <c r="B11" s="7" t="n">
        <v>1700000</v>
      </c>
      <c r="D11" s="7" t="n">
        <v>1700000</v>
      </c>
    </row>
    <row r="12" spans="1:6">
      <c r="A12" s="4" t="s">
        <v>657</v>
      </c>
      <c r="B12" s="6" t="n">
        <v>10</v>
      </c>
      <c r="D12" s="6" t="n">
        <v>10</v>
      </c>
    </row>
    <row r="13" spans="1:6">
      <c r="A13" s="4" t="s">
        <v>658</v>
      </c>
      <c r="B13" s="7" t="n">
        <v>100000</v>
      </c>
      <c r="D13" s="7" t="n">
        <v>100000</v>
      </c>
      <c r="F13" s="7" t="n">
        <v>100000</v>
      </c>
    </row>
    <row r="14" spans="1:6">
      <c r="A14" s="4" t="s">
        <v>659</v>
      </c>
      <c r="B14" s="7" t="n">
        <v>384800</v>
      </c>
      <c r="D14" s="6" t="n">
        <v>384800</v>
      </c>
      <c r="F14" s="7" t="n">
        <v>410500</v>
      </c>
    </row>
    <row r="15" spans="1:6">
      <c r="A15" s="4" t="s">
        <v>534</v>
      </c>
    </row>
    <row r="16" spans="1:6">
      <c r="A16" s="3" t="s">
        <v>524</v>
      </c>
    </row>
    <row r="17" spans="1:6">
      <c r="A17" s="4" t="s">
        <v>660</v>
      </c>
      <c r="D17" s="7" t="n">
        <v>150000</v>
      </c>
    </row>
    <row r="18" spans="1:6">
      <c r="A18" s="4" t="s">
        <v>120</v>
      </c>
    </row>
    <row r="19" spans="1:6">
      <c r="A19" s="3" t="s">
        <v>524</v>
      </c>
    </row>
    <row r="20" spans="1:6">
      <c r="A20" s="4" t="s">
        <v>661</v>
      </c>
      <c r="B20" s="4" t="s">
        <v>662</v>
      </c>
      <c r="D20" s="4" t="s">
        <v>662</v>
      </c>
    </row>
    <row r="21" spans="1:6">
      <c r="A21" s="4" t="s">
        <v>663</v>
      </c>
      <c r="B21" s="4" t="s">
        <v>664</v>
      </c>
      <c r="D21" s="4" t="s">
        <v>664</v>
      </c>
    </row>
    <row r="22" spans="1:6">
      <c r="A22" s="4" t="s">
        <v>665</v>
      </c>
      <c r="D22" s="4" t="s">
        <v>440</v>
      </c>
    </row>
    <row r="23" spans="1:6">
      <c r="A23" s="4" t="s">
        <v>666</v>
      </c>
      <c r="B23" s="4" t="s">
        <v>667</v>
      </c>
      <c r="D23" s="4" t="s">
        <v>667</v>
      </c>
    </row>
    <row r="24" spans="1:6">
      <c r="A24" s="4" t="s">
        <v>123</v>
      </c>
    </row>
    <row r="25" spans="1:6">
      <c r="A25" s="3" t="s">
        <v>524</v>
      </c>
    </row>
    <row r="26" spans="1:6">
      <c r="A26" s="4" t="s">
        <v>661</v>
      </c>
      <c r="B26" s="4" t="s">
        <v>668</v>
      </c>
      <c r="D26" s="4" t="s">
        <v>668</v>
      </c>
    </row>
    <row r="27" spans="1:6">
      <c r="A27" s="4" t="s">
        <v>663</v>
      </c>
      <c r="B27" s="4" t="s">
        <v>669</v>
      </c>
      <c r="D27" s="4" t="s">
        <v>669</v>
      </c>
    </row>
    <row r="28" spans="1:6">
      <c r="A28" s="4" t="s">
        <v>666</v>
      </c>
      <c r="B28" s="4" t="s">
        <v>670</v>
      </c>
      <c r="D28" s="4" t="s">
        <v>67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80"/>
    <col customWidth="1" max="5" min="5" width="37"/>
    <col customWidth="1" max="6" min="6" width="30"/>
  </cols>
  <sheetData>
    <row r="1" spans="1:6">
      <c r="A1" s="1" t="s">
        <v>671</v>
      </c>
      <c r="B1" s="2" t="s">
        <v>346</v>
      </c>
      <c r="D1" s="2" t="s">
        <v>1</v>
      </c>
      <c r="F1" s="2" t="s">
        <v>300</v>
      </c>
    </row>
    <row r="2" spans="1:6">
      <c r="B2" s="2" t="s">
        <v>672</v>
      </c>
      <c r="C2" s="2" t="s">
        <v>673</v>
      </c>
      <c r="D2" s="2" t="s">
        <v>674</v>
      </c>
      <c r="E2" s="2" t="s">
        <v>675</v>
      </c>
      <c r="F2" s="2" t="s">
        <v>676</v>
      </c>
    </row>
    <row r="3" spans="1:6">
      <c r="A3" s="3" t="s">
        <v>677</v>
      </c>
    </row>
    <row r="4" spans="1:6">
      <c r="A4" s="4" t="s">
        <v>678</v>
      </c>
      <c r="D4" s="6" t="n">
        <v>25000000</v>
      </c>
      <c r="F4" s="6" t="n">
        <v>25000000</v>
      </c>
    </row>
    <row r="5" spans="1:6">
      <c r="A5" s="4" t="s">
        <v>679</v>
      </c>
      <c r="D5" s="7" t="n">
        <v>1</v>
      </c>
      <c r="F5" s="7" t="n">
        <v>1</v>
      </c>
    </row>
    <row r="6" spans="1:6">
      <c r="A6" s="4" t="s">
        <v>117</v>
      </c>
      <c r="D6" s="6" t="n">
        <v>725000000</v>
      </c>
      <c r="F6" s="6" t="n">
        <v>725000000</v>
      </c>
    </row>
    <row r="7" spans="1:6">
      <c r="A7" s="4" t="s">
        <v>680</v>
      </c>
      <c r="D7" s="10" t="n">
        <v>0.001</v>
      </c>
      <c r="F7" s="10" t="n">
        <v>0.001</v>
      </c>
    </row>
    <row r="8" spans="1:6">
      <c r="A8" s="4" t="s">
        <v>681</v>
      </c>
      <c r="D8" s="6" t="n">
        <v>0</v>
      </c>
    </row>
    <row r="9" spans="1:6">
      <c r="A9" s="4" t="s">
        <v>682</v>
      </c>
      <c r="D9" s="6" t="n">
        <v>100000</v>
      </c>
    </row>
    <row r="10" spans="1:6">
      <c r="A10" s="4" t="s">
        <v>683</v>
      </c>
      <c r="D10" s="6" t="n">
        <v>12000000</v>
      </c>
    </row>
    <row r="11" spans="1:6">
      <c r="A11" s="4" t="s">
        <v>684</v>
      </c>
      <c r="D11" s="13" t="n">
        <v>96.2</v>
      </c>
    </row>
    <row r="12" spans="1:6">
      <c r="A12" s="4" t="s">
        <v>685</v>
      </c>
      <c r="D12" s="6" t="n">
        <v>916015</v>
      </c>
      <c r="E12" s="6" t="n">
        <v>265135</v>
      </c>
    </row>
    <row r="13" spans="1:6">
      <c r="A13" s="4" t="s">
        <v>686</v>
      </c>
      <c r="D13" s="8" t="n">
        <v>9.44</v>
      </c>
      <c r="E13" s="8" t="n">
        <v>43.99</v>
      </c>
    </row>
    <row r="14" spans="1:6">
      <c r="A14" s="4" t="s">
        <v>687</v>
      </c>
    </row>
    <row r="15" spans="1:6">
      <c r="A15" s="3" t="s">
        <v>677</v>
      </c>
    </row>
    <row r="16" spans="1:6">
      <c r="A16" s="4" t="s">
        <v>688</v>
      </c>
      <c r="D16" s="6" t="n">
        <v>243296</v>
      </c>
      <c r="E16" s="6" t="n">
        <v>63912</v>
      </c>
    </row>
    <row r="17" spans="1:6">
      <c r="A17" s="4" t="s">
        <v>689</v>
      </c>
      <c r="D17" s="13" t="n">
        <v>2.3</v>
      </c>
      <c r="E17" s="13" t="n">
        <v>2.9</v>
      </c>
    </row>
    <row r="18" spans="1:6">
      <c r="A18" s="4" t="s">
        <v>690</v>
      </c>
      <c r="D18" s="4" t="s">
        <v>504</v>
      </c>
    </row>
    <row r="19" spans="1:6">
      <c r="A19" s="4" t="s">
        <v>691</v>
      </c>
      <c r="D19" s="4" t="s">
        <v>692</v>
      </c>
    </row>
    <row r="20" spans="1:6">
      <c r="A20" s="4" t="s">
        <v>693</v>
      </c>
    </row>
    <row r="21" spans="1:6">
      <c r="A21" s="3" t="s">
        <v>677</v>
      </c>
    </row>
    <row r="22" spans="1:6">
      <c r="A22" s="4" t="s">
        <v>688</v>
      </c>
      <c r="D22" s="6" t="n">
        <v>311691</v>
      </c>
      <c r="E22" s="6" t="n">
        <v>61774</v>
      </c>
    </row>
    <row r="23" spans="1:6">
      <c r="A23" s="4" t="s">
        <v>689</v>
      </c>
      <c r="D23" s="13" t="n">
        <v>3.6</v>
      </c>
      <c r="E23" s="13" t="n">
        <v>3.4</v>
      </c>
    </row>
    <row r="24" spans="1:6">
      <c r="A24" s="4" t="s">
        <v>690</v>
      </c>
      <c r="D24" s="4" t="s">
        <v>504</v>
      </c>
    </row>
    <row r="25" spans="1:6">
      <c r="A25" s="4" t="s">
        <v>694</v>
      </c>
      <c r="D25" s="6" t="n">
        <v>0</v>
      </c>
    </row>
    <row r="26" spans="1:6">
      <c r="A26" s="4" t="s">
        <v>695</v>
      </c>
    </row>
    <row r="27" spans="1:6">
      <c r="A27" s="3" t="s">
        <v>677</v>
      </c>
    </row>
    <row r="28" spans="1:6">
      <c r="A28" s="4" t="s">
        <v>688</v>
      </c>
      <c r="D28" s="6" t="n">
        <v>67000</v>
      </c>
      <c r="E28" s="6" t="n">
        <v>22502</v>
      </c>
    </row>
    <row r="29" spans="1:6">
      <c r="A29" s="4" t="s">
        <v>689</v>
      </c>
      <c r="D29" s="13" t="n">
        <v>0.6</v>
      </c>
      <c r="E29" s="7" t="n">
        <v>1</v>
      </c>
    </row>
    <row r="30" spans="1:6">
      <c r="A30" s="4" t="s">
        <v>696</v>
      </c>
    </row>
    <row r="31" spans="1:6">
      <c r="A31" s="3" t="s">
        <v>677</v>
      </c>
    </row>
    <row r="32" spans="1:6">
      <c r="A32" s="4" t="s">
        <v>697</v>
      </c>
      <c r="D32" s="4" t="s">
        <v>405</v>
      </c>
    </row>
    <row r="33" spans="1:6">
      <c r="A33" s="4" t="s">
        <v>690</v>
      </c>
      <c r="D33" s="4" t="s">
        <v>504</v>
      </c>
    </row>
    <row r="34" spans="1:6">
      <c r="A34" s="4" t="s">
        <v>698</v>
      </c>
      <c r="B34" s="8" t="n">
        <v>3.6</v>
      </c>
    </row>
    <row r="35" spans="1:6">
      <c r="A35" s="4" t="s">
        <v>699</v>
      </c>
      <c r="B35" s="4" t="s">
        <v>700</v>
      </c>
    </row>
    <row r="36" spans="1:6">
      <c r="A36" s="4" t="s">
        <v>701</v>
      </c>
      <c r="B36" s="4" t="s">
        <v>702</v>
      </c>
    </row>
    <row r="37" spans="1:6">
      <c r="A37" s="4" t="s">
        <v>703</v>
      </c>
      <c r="B37" s="4" t="s">
        <v>704</v>
      </c>
    </row>
    <row r="38" spans="1:6">
      <c r="A38" s="4" t="s">
        <v>705</v>
      </c>
      <c r="B38" s="4" t="s">
        <v>706</v>
      </c>
    </row>
    <row r="39" spans="1:6">
      <c r="A39" s="4" t="s">
        <v>707</v>
      </c>
      <c r="B39" s="4" t="s">
        <v>708</v>
      </c>
    </row>
    <row r="40" spans="1:6">
      <c r="A40" s="4" t="s">
        <v>709</v>
      </c>
      <c r="B40" s="4" t="s">
        <v>632</v>
      </c>
    </row>
    <row r="41" spans="1:6">
      <c r="A41" s="4" t="s">
        <v>710</v>
      </c>
    </row>
    <row r="42" spans="1:6">
      <c r="A42" s="3" t="s">
        <v>677</v>
      </c>
    </row>
    <row r="43" spans="1:6">
      <c r="A43" s="4" t="s">
        <v>711</v>
      </c>
      <c r="D43" s="13" t="n">
        <v>0.7</v>
      </c>
      <c r="E43" s="7" t="n">
        <v>1</v>
      </c>
    </row>
    <row r="44" spans="1:6">
      <c r="A44" s="4" t="s">
        <v>712</v>
      </c>
    </row>
    <row r="45" spans="1:6">
      <c r="A45" s="3" t="s">
        <v>677</v>
      </c>
    </row>
    <row r="46" spans="1:6">
      <c r="A46" s="4" t="s">
        <v>690</v>
      </c>
      <c r="D46" s="4" t="s">
        <v>504</v>
      </c>
    </row>
    <row r="47" spans="1:6">
      <c r="A47" s="4" t="s">
        <v>711</v>
      </c>
      <c r="B47" s="13" t="n">
        <v>4.8</v>
      </c>
      <c r="C47" s="13" t="n">
        <v>4.2</v>
      </c>
    </row>
    <row r="48" spans="1:6">
      <c r="A48" s="4" t="s">
        <v>713</v>
      </c>
    </row>
    <row r="49" spans="1:6">
      <c r="A49" s="3" t="s">
        <v>677</v>
      </c>
    </row>
    <row r="50" spans="1:6">
      <c r="A50" s="4" t="s">
        <v>682</v>
      </c>
      <c r="D50" s="6" t="n">
        <v>76084</v>
      </c>
      <c r="E50" s="6" t="n">
        <v>14603</v>
      </c>
    </row>
    <row r="51" spans="1:6">
      <c r="A51" s="4" t="s">
        <v>714</v>
      </c>
    </row>
    <row r="52" spans="1:6">
      <c r="A52" s="3" t="s">
        <v>677</v>
      </c>
    </row>
    <row r="53" spans="1:6">
      <c r="A53" s="4" t="s">
        <v>688</v>
      </c>
      <c r="B53" s="6" t="n">
        <v>599479</v>
      </c>
      <c r="C53" s="6" t="n">
        <v>102834</v>
      </c>
    </row>
    <row r="54" spans="1:6">
      <c r="A54" s="4" t="s">
        <v>715</v>
      </c>
    </row>
    <row r="55" spans="1:6">
      <c r="A55" s="3" t="s">
        <v>677</v>
      </c>
    </row>
    <row r="56" spans="1:6">
      <c r="A56" s="4" t="s">
        <v>682</v>
      </c>
      <c r="D56" s="6" t="n">
        <v>32723</v>
      </c>
      <c r="E56" s="6" t="n">
        <v>10447</v>
      </c>
    </row>
    <row r="57" spans="1:6">
      <c r="A57" s="4" t="s">
        <v>716</v>
      </c>
    </row>
    <row r="58" spans="1:6">
      <c r="A58" s="3" t="s">
        <v>677</v>
      </c>
    </row>
    <row r="59" spans="1:6">
      <c r="A59" s="4" t="s">
        <v>688</v>
      </c>
      <c r="B59" s="6" t="n">
        <v>131062</v>
      </c>
      <c r="C59" s="6" t="n">
        <v>32054</v>
      </c>
    </row>
    <row r="60" spans="1:6">
      <c r="A60" s="4" t="s">
        <v>371</v>
      </c>
    </row>
    <row r="61" spans="1:6">
      <c r="A61" s="3" t="s">
        <v>677</v>
      </c>
    </row>
    <row r="62" spans="1:6">
      <c r="A62" s="4" t="s">
        <v>683</v>
      </c>
      <c r="F62" s="6" t="n">
        <v>7200000</v>
      </c>
    </row>
    <row r="63" spans="1:6">
      <c r="A63" s="4" t="s">
        <v>717</v>
      </c>
    </row>
    <row r="64" spans="1:6">
      <c r="A64" s="3" t="s">
        <v>677</v>
      </c>
    </row>
    <row r="65" spans="1:6">
      <c r="A65" s="4" t="s">
        <v>682</v>
      </c>
      <c r="D65" s="6" t="n">
        <v>9358</v>
      </c>
      <c r="E65" s="6" t="n">
        <v>51948</v>
      </c>
    </row>
    <row r="66" spans="1:6">
      <c r="A66" s="4" t="s">
        <v>718</v>
      </c>
    </row>
    <row r="67" spans="1:6">
      <c r="A67" s="3" t="s">
        <v>677</v>
      </c>
    </row>
    <row r="68" spans="1:6">
      <c r="A68" s="4" t="s">
        <v>685</v>
      </c>
      <c r="B68" s="6" t="n">
        <v>216043</v>
      </c>
      <c r="C68" s="6" t="n">
        <v>58434</v>
      </c>
    </row>
    <row r="69" spans="1:6">
      <c r="A69" s="4" t="s">
        <v>686</v>
      </c>
      <c r="B69" s="8" t="n">
        <v>3.74</v>
      </c>
      <c r="C69" s="8" t="n">
        <v>5.39</v>
      </c>
    </row>
    <row r="70" spans="1:6">
      <c r="A70" s="4" t="s">
        <v>719</v>
      </c>
    </row>
    <row r="71" spans="1:6">
      <c r="A71" s="3" t="s">
        <v>677</v>
      </c>
    </row>
    <row r="72" spans="1:6">
      <c r="A72" s="4" t="s">
        <v>688</v>
      </c>
      <c r="B72" s="6" t="n">
        <v>275848</v>
      </c>
      <c r="C72" s="6" t="n">
        <v>192387</v>
      </c>
    </row>
    <row r="73" spans="1:6">
      <c r="A73" s="4" t="s">
        <v>720</v>
      </c>
    </row>
    <row r="74" spans="1:6">
      <c r="A74" s="3" t="s">
        <v>677</v>
      </c>
    </row>
    <row r="75" spans="1:6">
      <c r="A75" s="4" t="s">
        <v>697</v>
      </c>
      <c r="B75" s="4" t="s">
        <v>405</v>
      </c>
      <c r="C75" s="4" t="s">
        <v>405</v>
      </c>
    </row>
    <row r="76" spans="1:6">
      <c r="A76" s="4" t="s">
        <v>690</v>
      </c>
      <c r="B76" s="4" t="s">
        <v>504</v>
      </c>
      <c r="C76" s="4" t="s">
        <v>5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21"/>
  </cols>
  <sheetData>
    <row r="1" spans="1:5">
      <c r="A1" s="1" t="s">
        <v>721</v>
      </c>
      <c r="B1" s="2" t="s">
        <v>21</v>
      </c>
      <c r="C1" s="2" t="s">
        <v>1</v>
      </c>
    </row>
    <row r="2" spans="1:5">
      <c r="B2" s="2" t="s">
        <v>497</v>
      </c>
      <c r="C2" s="2" t="s">
        <v>497</v>
      </c>
      <c r="D2" s="2" t="s">
        <v>722</v>
      </c>
      <c r="E2" s="2" t="s">
        <v>498</v>
      </c>
    </row>
    <row r="3" spans="1:5">
      <c r="A3" s="3" t="s">
        <v>723</v>
      </c>
    </row>
    <row r="4" spans="1:5">
      <c r="A4" s="4" t="s">
        <v>724</v>
      </c>
      <c r="B4" s="7" t="n">
        <v>889617</v>
      </c>
      <c r="C4" s="7" t="n">
        <v>889617</v>
      </c>
      <c r="E4" s="7" t="n">
        <v>817878</v>
      </c>
    </row>
    <row r="5" spans="1:5">
      <c r="A5" s="4" t="s">
        <v>725</v>
      </c>
    </row>
    <row r="6" spans="1:5">
      <c r="A6" s="3" t="s">
        <v>723</v>
      </c>
    </row>
    <row r="7" spans="1:5">
      <c r="A7" s="4" t="s">
        <v>495</v>
      </c>
      <c r="D7" s="6" t="n">
        <v>1</v>
      </c>
    </row>
    <row r="8" spans="1:5">
      <c r="A8" s="4" t="s">
        <v>726</v>
      </c>
    </row>
    <row r="9" spans="1:5">
      <c r="A9" s="3" t="s">
        <v>723</v>
      </c>
    </row>
    <row r="10" spans="1:5">
      <c r="A10" s="4" t="s">
        <v>356</v>
      </c>
      <c r="C10" s="6" t="n">
        <v>3000000</v>
      </c>
    </row>
    <row r="11" spans="1:5">
      <c r="A11" s="4" t="s">
        <v>724</v>
      </c>
      <c r="B11" s="6" t="n">
        <v>852100</v>
      </c>
      <c r="C11" s="6" t="n">
        <v>852100</v>
      </c>
    </row>
    <row r="12" spans="1:5">
      <c r="A12" s="4" t="s">
        <v>727</v>
      </c>
      <c r="B12" s="6" t="n">
        <v>10900</v>
      </c>
      <c r="C12" s="6" t="n">
        <v>10900</v>
      </c>
    </row>
    <row r="13" spans="1:5">
      <c r="A13" s="4" t="s">
        <v>728</v>
      </c>
      <c r="B13" s="6" t="n">
        <v>428200</v>
      </c>
      <c r="C13" s="6" t="n">
        <v>428200</v>
      </c>
    </row>
    <row r="14" spans="1:5">
      <c r="A14" s="4" t="s">
        <v>729</v>
      </c>
      <c r="B14" s="6" t="n">
        <v>932200</v>
      </c>
      <c r="C14" s="6" t="n">
        <v>932200</v>
      </c>
    </row>
    <row r="15" spans="1:5">
      <c r="A15" s="4" t="s">
        <v>730</v>
      </c>
      <c r="B15" s="6" t="n">
        <v>597400</v>
      </c>
      <c r="C15" s="6" t="n">
        <v>597400</v>
      </c>
    </row>
    <row r="16" spans="1:5">
      <c r="A16" s="4" t="s">
        <v>731</v>
      </c>
      <c r="B16" s="7" t="n">
        <v>238000</v>
      </c>
      <c r="C16" s="7" t="n">
        <v>238000</v>
      </c>
    </row>
    <row r="17" spans="1:5">
      <c r="A17" s="4" t="s">
        <v>732</v>
      </c>
    </row>
    <row r="18" spans="1:5">
      <c r="A18" s="3" t="s">
        <v>723</v>
      </c>
    </row>
    <row r="19" spans="1:5">
      <c r="A19" s="4" t="s">
        <v>495</v>
      </c>
      <c r="B19" s="6" t="n">
        <v>10</v>
      </c>
      <c r="C19" s="6" t="n">
        <v>10</v>
      </c>
    </row>
    <row r="20" spans="1:5">
      <c r="A20" s="4" t="s">
        <v>733</v>
      </c>
    </row>
    <row r="21" spans="1:5">
      <c r="A21" s="3" t="s">
        <v>723</v>
      </c>
    </row>
    <row r="22" spans="1:5">
      <c r="A22" s="4" t="s">
        <v>495</v>
      </c>
      <c r="B22" s="6" t="n">
        <v>3</v>
      </c>
      <c r="C22" s="6" t="n">
        <v>3</v>
      </c>
    </row>
    <row r="23" spans="1:5">
      <c r="A23" s="4" t="s">
        <v>734</v>
      </c>
    </row>
    <row r="24" spans="1:5">
      <c r="A24" s="3" t="s">
        <v>723</v>
      </c>
    </row>
    <row r="25" spans="1:5">
      <c r="A25" s="4" t="s">
        <v>495</v>
      </c>
      <c r="B25" s="6" t="n">
        <v>4</v>
      </c>
      <c r="C25" s="6" t="n">
        <v>4</v>
      </c>
    </row>
    <row r="26" spans="1:5">
      <c r="A26" s="4" t="s">
        <v>735</v>
      </c>
    </row>
    <row r="27" spans="1:5">
      <c r="A27" s="3" t="s">
        <v>723</v>
      </c>
    </row>
    <row r="28" spans="1:5">
      <c r="A28" s="4" t="s">
        <v>495</v>
      </c>
      <c r="B28" s="6" t="n">
        <v>2</v>
      </c>
      <c r="C28" s="6" t="n">
        <v>2</v>
      </c>
    </row>
    <row r="29" spans="1:5">
      <c r="A29" s="4" t="s">
        <v>736</v>
      </c>
    </row>
    <row r="30" spans="1:5">
      <c r="A30" s="3" t="s">
        <v>723</v>
      </c>
    </row>
    <row r="31" spans="1:5">
      <c r="A31" s="4" t="s">
        <v>495</v>
      </c>
      <c r="B31" s="6" t="n">
        <v>4</v>
      </c>
      <c r="C31" s="6" t="n">
        <v>4</v>
      </c>
    </row>
    <row r="32" spans="1:5">
      <c r="A32" s="4" t="s">
        <v>737</v>
      </c>
    </row>
    <row r="33" spans="1:5">
      <c r="A33" s="3" t="s">
        <v>723</v>
      </c>
    </row>
    <row r="34" spans="1:5">
      <c r="A34" s="4" t="s">
        <v>495</v>
      </c>
      <c r="B34" s="6" t="n">
        <v>4</v>
      </c>
      <c r="C34" s="6" t="n">
        <v>4</v>
      </c>
    </row>
    <row r="35" spans="1:5">
      <c r="A35" s="4" t="s">
        <v>738</v>
      </c>
    </row>
    <row r="36" spans="1:5">
      <c r="A36" s="3" t="s">
        <v>723</v>
      </c>
    </row>
    <row r="37" spans="1:5">
      <c r="A37" s="4" t="s">
        <v>495</v>
      </c>
      <c r="B37" s="6" t="n">
        <v>3</v>
      </c>
      <c r="C37" s="6" t="n">
        <v>3</v>
      </c>
    </row>
    <row r="38" spans="1:5">
      <c r="A38" s="4" t="s">
        <v>739</v>
      </c>
    </row>
    <row r="39" spans="1:5">
      <c r="A39" s="3" t="s">
        <v>723</v>
      </c>
    </row>
    <row r="40" spans="1:5">
      <c r="A40" s="4" t="s">
        <v>495</v>
      </c>
      <c r="B40" s="6" t="n">
        <v>1</v>
      </c>
      <c r="C40" s="6" t="n">
        <v>1</v>
      </c>
    </row>
    <row r="41" spans="1:5">
      <c r="A41" s="4" t="s">
        <v>740</v>
      </c>
    </row>
    <row r="42" spans="1:5">
      <c r="A42" s="3" t="s">
        <v>723</v>
      </c>
    </row>
    <row r="43" spans="1:5">
      <c r="A43" s="4" t="s">
        <v>495</v>
      </c>
      <c r="B43" s="6" t="n">
        <v>1</v>
      </c>
      <c r="C43" s="6" t="n">
        <v>1</v>
      </c>
    </row>
    <row r="44" spans="1:5">
      <c r="A44" s="4" t="s">
        <v>741</v>
      </c>
    </row>
    <row r="45" spans="1:5">
      <c r="A45" s="3" t="s">
        <v>723</v>
      </c>
    </row>
    <row r="46" spans="1:5">
      <c r="A46" s="4" t="s">
        <v>495</v>
      </c>
      <c r="B46" s="6" t="n">
        <v>1</v>
      </c>
      <c r="C46" s="6" t="n">
        <v>1</v>
      </c>
    </row>
    <row r="47" spans="1:5">
      <c r="A47" s="4" t="s">
        <v>742</v>
      </c>
    </row>
    <row r="48" spans="1:5">
      <c r="A48" s="3" t="s">
        <v>723</v>
      </c>
    </row>
    <row r="49" spans="1:5">
      <c r="A49" s="4" t="s">
        <v>495</v>
      </c>
      <c r="B49" s="6" t="n">
        <v>1</v>
      </c>
      <c r="C49" s="6" t="n">
        <v>1</v>
      </c>
    </row>
    <row r="50" spans="1:5">
      <c r="A50" s="4" t="s">
        <v>743</v>
      </c>
    </row>
    <row r="51" spans="1:5">
      <c r="A51" s="3" t="s">
        <v>723</v>
      </c>
    </row>
    <row r="52" spans="1:5">
      <c r="A52" s="4" t="s">
        <v>495</v>
      </c>
      <c r="B52" s="6"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744</v>
      </c>
      <c r="B1" s="2" t="s">
        <v>346</v>
      </c>
      <c r="C1" s="2" t="s">
        <v>1</v>
      </c>
    </row>
    <row r="2" spans="1:5">
      <c r="B2" s="2" t="s">
        <v>745</v>
      </c>
      <c r="C2" s="2" t="s">
        <v>2</v>
      </c>
      <c r="D2" s="2" t="s">
        <v>66</v>
      </c>
      <c r="E2" s="2" t="s">
        <v>400</v>
      </c>
    </row>
    <row r="3" spans="1:5">
      <c r="A3" s="3" t="s">
        <v>723</v>
      </c>
    </row>
    <row r="4" spans="1:5">
      <c r="A4" s="4" t="s">
        <v>746</v>
      </c>
      <c r="C4" s="7" t="n">
        <v>889617</v>
      </c>
      <c r="D4" s="7" t="n">
        <v>817878</v>
      </c>
    </row>
    <row r="5" spans="1:5">
      <c r="A5" s="4" t="s">
        <v>747</v>
      </c>
    </row>
    <row r="6" spans="1:5">
      <c r="A6" s="3" t="s">
        <v>723</v>
      </c>
    </row>
    <row r="7" spans="1:5">
      <c r="A7" s="4" t="s">
        <v>748</v>
      </c>
      <c r="C7" s="6" t="n">
        <v>1509394</v>
      </c>
    </row>
    <row r="8" spans="1:5">
      <c r="A8" s="4" t="s">
        <v>749</v>
      </c>
      <c r="C8" s="6" t="n">
        <v>153174</v>
      </c>
    </row>
    <row r="9" spans="1:5">
      <c r="A9" s="4" t="s">
        <v>750</v>
      </c>
      <c r="C9" s="6" t="n">
        <v>325496</v>
      </c>
    </row>
    <row r="10" spans="1:5">
      <c r="A10" s="4" t="s">
        <v>751</v>
      </c>
      <c r="C10" s="6" t="n">
        <v>548923</v>
      </c>
    </row>
    <row r="11" spans="1:5">
      <c r="A11" s="4" t="s">
        <v>752</v>
      </c>
      <c r="C11" s="6" t="n">
        <v>278801</v>
      </c>
    </row>
    <row r="12" spans="1:5">
      <c r="A12" s="4" t="s">
        <v>753</v>
      </c>
      <c r="C12" s="6" t="n">
        <v>203000</v>
      </c>
    </row>
    <row r="13" spans="1:5">
      <c r="A13" s="4" t="s">
        <v>538</v>
      </c>
      <c r="C13" s="6" t="n">
        <v>197000</v>
      </c>
    </row>
    <row r="14" spans="1:5">
      <c r="A14" s="4" t="s">
        <v>754</v>
      </c>
      <c r="C14" s="7" t="n">
        <v>187000</v>
      </c>
    </row>
    <row r="15" spans="1:5">
      <c r="A15" s="4" t="s">
        <v>755</v>
      </c>
    </row>
    <row r="16" spans="1:5">
      <c r="A16" s="3" t="s">
        <v>723</v>
      </c>
    </row>
    <row r="17" spans="1:5">
      <c r="A17" s="4" t="s">
        <v>388</v>
      </c>
      <c r="B17" s="4" t="s">
        <v>389</v>
      </c>
    </row>
    <row r="18" spans="1:5">
      <c r="A18" s="4" t="s">
        <v>756</v>
      </c>
      <c r="C18" s="4" t="s">
        <v>757</v>
      </c>
    </row>
    <row r="19" spans="1:5">
      <c r="A19" s="4" t="s">
        <v>758</v>
      </c>
      <c r="B19" s="7" t="n">
        <v>1000000</v>
      </c>
    </row>
    <row r="20" spans="1:5">
      <c r="A20" s="4" t="s">
        <v>746</v>
      </c>
      <c r="C20" s="7" t="n">
        <v>390200</v>
      </c>
    </row>
    <row r="21" spans="1:5">
      <c r="A21" s="4" t="s">
        <v>759</v>
      </c>
      <c r="C21" s="6" t="n">
        <v>415500</v>
      </c>
    </row>
    <row r="22" spans="1:5">
      <c r="A22" s="4" t="s">
        <v>760</v>
      </c>
      <c r="C22" s="7" t="n">
        <v>198900</v>
      </c>
    </row>
    <row r="23" spans="1:5">
      <c r="A23" s="4" t="s">
        <v>761</v>
      </c>
      <c r="E23" s="7" t="n">
        <v>804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4"/>
    <col customWidth="1" max="6" min="6" width="31"/>
    <col customWidth="1" max="7" min="7" width="20"/>
    <col customWidth="1" max="8" min="8" width="36"/>
    <col customWidth="1" max="9" min="9" width="46"/>
    <col customWidth="1" max="10" min="10" width="24"/>
    <col customWidth="1" max="11" min="11" width="25"/>
    <col customWidth="1" max="12" min="12" width="21"/>
    <col customWidth="1" max="13" min="13" width="21"/>
    <col customWidth="1" max="14" min="14" width="14"/>
  </cols>
  <sheetData>
    <row r="1" spans="1:14">
      <c r="A1" s="1" t="s">
        <v>762</v>
      </c>
      <c r="B1" s="2" t="s">
        <v>763</v>
      </c>
      <c r="C1" s="2" t="s">
        <v>764</v>
      </c>
      <c r="D1" s="2" t="s">
        <v>386</v>
      </c>
      <c r="E1" s="2" t="s">
        <v>765</v>
      </c>
      <c r="F1" s="2" t="s">
        <v>766</v>
      </c>
      <c r="G1" s="2" t="s">
        <v>767</v>
      </c>
      <c r="H1" s="2" t="s">
        <v>768</v>
      </c>
      <c r="I1" s="2" t="s">
        <v>769</v>
      </c>
      <c r="J1" s="2" t="s">
        <v>770</v>
      </c>
      <c r="K1" s="2" t="s">
        <v>771</v>
      </c>
      <c r="L1" s="2" t="s">
        <v>772</v>
      </c>
      <c r="M1" s="2" t="s">
        <v>773</v>
      </c>
      <c r="N1" s="2" t="s">
        <v>774</v>
      </c>
    </row>
    <row r="2" spans="1:14">
      <c r="A2" s="4" t="s">
        <v>775</v>
      </c>
    </row>
    <row r="3" spans="1:14">
      <c r="A3" s="3" t="s">
        <v>776</v>
      </c>
    </row>
    <row r="4" spans="1:14">
      <c r="A4" s="4" t="s">
        <v>777</v>
      </c>
      <c r="H4" s="7" t="n">
        <v>60000000</v>
      </c>
      <c r="I4" s="7" t="n">
        <v>60000000</v>
      </c>
    </row>
    <row r="5" spans="1:14">
      <c r="A5" s="4" t="s">
        <v>778</v>
      </c>
    </row>
    <row r="6" spans="1:14">
      <c r="A6" s="3" t="s">
        <v>776</v>
      </c>
    </row>
    <row r="7" spans="1:14">
      <c r="A7" s="4" t="s">
        <v>779</v>
      </c>
      <c r="J7" s="4" t="s">
        <v>493</v>
      </c>
    </row>
    <row r="8" spans="1:14">
      <c r="A8" s="4" t="s">
        <v>780</v>
      </c>
      <c r="L8" s="7" t="n">
        <v>6800000</v>
      </c>
    </row>
    <row r="9" spans="1:14">
      <c r="A9" s="4" t="s">
        <v>507</v>
      </c>
    </row>
    <row r="10" spans="1:14">
      <c r="A10" s="3" t="s">
        <v>776</v>
      </c>
    </row>
    <row r="11" spans="1:14">
      <c r="A11" s="4" t="s">
        <v>354</v>
      </c>
      <c r="H11" s="6" t="n">
        <v>2</v>
      </c>
    </row>
    <row r="12" spans="1:14">
      <c r="A12" s="4" t="s">
        <v>508</v>
      </c>
      <c r="H12" s="7" t="n">
        <v>-43700000</v>
      </c>
      <c r="I12" s="6" t="n">
        <v>-43700000</v>
      </c>
    </row>
    <row r="13" spans="1:14">
      <c r="A13" s="4" t="s">
        <v>781</v>
      </c>
      <c r="H13" s="7" t="n">
        <v>-14500000</v>
      </c>
    </row>
    <row r="14" spans="1:14">
      <c r="A14" s="4" t="s">
        <v>743</v>
      </c>
    </row>
    <row r="15" spans="1:14">
      <c r="A15" s="3" t="s">
        <v>776</v>
      </c>
    </row>
    <row r="16" spans="1:14">
      <c r="A16" s="4" t="s">
        <v>354</v>
      </c>
      <c r="H16" s="6" t="n">
        <v>2</v>
      </c>
    </row>
    <row r="17" spans="1:14">
      <c r="A17" s="4" t="s">
        <v>782</v>
      </c>
    </row>
    <row r="18" spans="1:14">
      <c r="A18" s="3" t="s">
        <v>776</v>
      </c>
    </row>
    <row r="19" spans="1:14">
      <c r="A19" s="4" t="s">
        <v>783</v>
      </c>
      <c r="E19" s="4" t="s">
        <v>569</v>
      </c>
      <c r="N19" s="4" t="s">
        <v>569</v>
      </c>
    </row>
    <row r="20" spans="1:14">
      <c r="A20" s="4" t="s">
        <v>784</v>
      </c>
      <c r="E20" s="6" t="n">
        <v>3</v>
      </c>
    </row>
    <row r="21" spans="1:14">
      <c r="A21" s="4" t="s">
        <v>785</v>
      </c>
    </row>
    <row r="22" spans="1:14">
      <c r="A22" s="3" t="s">
        <v>776</v>
      </c>
    </row>
    <row r="23" spans="1:14">
      <c r="A23" s="4" t="s">
        <v>786</v>
      </c>
      <c r="K23" s="6" t="n">
        <v>2</v>
      </c>
    </row>
    <row r="24" spans="1:14">
      <c r="A24" s="4" t="s">
        <v>577</v>
      </c>
      <c r="K24" s="7" t="n">
        <v>60000000</v>
      </c>
    </row>
    <row r="25" spans="1:14">
      <c r="A25" s="4" t="s">
        <v>787</v>
      </c>
    </row>
    <row r="26" spans="1:14">
      <c r="A26" s="3" t="s">
        <v>776</v>
      </c>
    </row>
    <row r="27" spans="1:14">
      <c r="A27" s="4" t="s">
        <v>788</v>
      </c>
      <c r="H27" s="7" t="n">
        <v>58000000</v>
      </c>
      <c r="I27" s="6" t="n">
        <v>58000000</v>
      </c>
    </row>
    <row r="28" spans="1:14">
      <c r="A28" s="4" t="s">
        <v>789</v>
      </c>
    </row>
    <row r="29" spans="1:14">
      <c r="A29" s="3" t="s">
        <v>776</v>
      </c>
    </row>
    <row r="30" spans="1:14">
      <c r="A30" s="4" t="s">
        <v>790</v>
      </c>
      <c r="F30" s="6" t="n">
        <v>4</v>
      </c>
    </row>
    <row r="31" spans="1:14">
      <c r="A31" s="4" t="s">
        <v>791</v>
      </c>
      <c r="F31" s="6" t="n">
        <v>113</v>
      </c>
    </row>
    <row r="32" spans="1:14">
      <c r="A32" s="4" t="s">
        <v>792</v>
      </c>
      <c r="C32" s="7" t="n">
        <v>32400000</v>
      </c>
    </row>
    <row r="33" spans="1:14">
      <c r="A33" s="4" t="s">
        <v>793</v>
      </c>
    </row>
    <row r="34" spans="1:14">
      <c r="A34" s="3" t="s">
        <v>776</v>
      </c>
    </row>
    <row r="35" spans="1:14">
      <c r="A35" s="4" t="s">
        <v>577</v>
      </c>
      <c r="K35" s="6" t="n">
        <v>41000000</v>
      </c>
    </row>
    <row r="36" spans="1:14">
      <c r="A36" s="4" t="s">
        <v>794</v>
      </c>
    </row>
    <row r="37" spans="1:14">
      <c r="A37" s="3" t="s">
        <v>776</v>
      </c>
    </row>
    <row r="38" spans="1:14">
      <c r="A38" s="4" t="s">
        <v>577</v>
      </c>
      <c r="K38" s="7" t="n">
        <v>19000000</v>
      </c>
    </row>
    <row r="39" spans="1:14">
      <c r="A39" s="4" t="s">
        <v>795</v>
      </c>
    </row>
    <row r="40" spans="1:14">
      <c r="A40" s="3" t="s">
        <v>776</v>
      </c>
    </row>
    <row r="41" spans="1:14">
      <c r="A41" s="4" t="s">
        <v>796</v>
      </c>
      <c r="H41" s="6" t="n">
        <v>170000000</v>
      </c>
      <c r="I41" s="6" t="n">
        <v>170000000</v>
      </c>
    </row>
    <row r="42" spans="1:14">
      <c r="A42" s="4" t="s">
        <v>797</v>
      </c>
    </row>
    <row r="43" spans="1:14">
      <c r="A43" s="3" t="s">
        <v>776</v>
      </c>
    </row>
    <row r="44" spans="1:14">
      <c r="A44" s="4" t="s">
        <v>796</v>
      </c>
      <c r="H44" s="6" t="n">
        <v>40000000</v>
      </c>
      <c r="I44" s="6" t="n">
        <v>40000000</v>
      </c>
    </row>
    <row r="45" spans="1:14">
      <c r="A45" s="4" t="s">
        <v>798</v>
      </c>
      <c r="H45" s="7" t="n">
        <v>10000000</v>
      </c>
      <c r="I45" s="7" t="n">
        <v>10000000</v>
      </c>
    </row>
    <row r="46" spans="1:14">
      <c r="A46" s="4" t="s">
        <v>799</v>
      </c>
    </row>
    <row r="47" spans="1:14">
      <c r="A47" s="3" t="s">
        <v>776</v>
      </c>
    </row>
    <row r="48" spans="1:14">
      <c r="A48" s="4" t="s">
        <v>800</v>
      </c>
      <c r="I48" s="10" t="n">
        <v>0.055</v>
      </c>
      <c r="J48" s="8" t="n">
        <v>0.55</v>
      </c>
    </row>
    <row r="49" spans="1:14">
      <c r="A49" s="4" t="s">
        <v>801</v>
      </c>
    </row>
    <row r="50" spans="1:14">
      <c r="A50" s="3" t="s">
        <v>776</v>
      </c>
    </row>
    <row r="51" spans="1:14">
      <c r="A51" s="4" t="s">
        <v>802</v>
      </c>
      <c r="D51" s="7" t="n">
        <v>7500000</v>
      </c>
    </row>
    <row r="52" spans="1:14">
      <c r="A52" s="4" t="s">
        <v>803</v>
      </c>
      <c r="D52" s="4" t="s">
        <v>804</v>
      </c>
    </row>
    <row r="53" spans="1:14">
      <c r="A53" s="4" t="s">
        <v>805</v>
      </c>
    </row>
    <row r="54" spans="1:14">
      <c r="A54" s="3" t="s">
        <v>776</v>
      </c>
    </row>
    <row r="55" spans="1:14">
      <c r="A55" s="4" t="s">
        <v>802</v>
      </c>
      <c r="D55" s="7" t="n">
        <v>5000000</v>
      </c>
    </row>
    <row r="56" spans="1:14">
      <c r="A56" s="4" t="s">
        <v>806</v>
      </c>
    </row>
    <row r="57" spans="1:14">
      <c r="A57" s="3" t="s">
        <v>776</v>
      </c>
    </row>
    <row r="58" spans="1:14">
      <c r="A58" s="4" t="s">
        <v>802</v>
      </c>
      <c r="D58" s="7" t="n">
        <v>2500000</v>
      </c>
    </row>
    <row r="59" spans="1:14">
      <c r="A59" s="4" t="s">
        <v>807</v>
      </c>
    </row>
    <row r="60" spans="1:14">
      <c r="A60" s="3" t="s">
        <v>776</v>
      </c>
    </row>
    <row r="61" spans="1:14">
      <c r="A61" s="4" t="s">
        <v>354</v>
      </c>
      <c r="F61" s="6" t="n">
        <v>4</v>
      </c>
    </row>
    <row r="62" spans="1:14">
      <c r="A62" s="4" t="s">
        <v>808</v>
      </c>
    </row>
    <row r="63" spans="1:14">
      <c r="A63" s="3" t="s">
        <v>776</v>
      </c>
    </row>
    <row r="64" spans="1:14">
      <c r="A64" s="4" t="s">
        <v>354</v>
      </c>
      <c r="F64" s="6" t="n">
        <v>12</v>
      </c>
    </row>
    <row r="65" spans="1:14">
      <c r="A65" s="4" t="s">
        <v>809</v>
      </c>
    </row>
    <row r="66" spans="1:14">
      <c r="A66" s="3" t="s">
        <v>776</v>
      </c>
    </row>
    <row r="67" spans="1:14">
      <c r="A67" s="4" t="s">
        <v>354</v>
      </c>
      <c r="G67" s="6" t="n">
        <v>8</v>
      </c>
    </row>
    <row r="68" spans="1:14">
      <c r="A68" s="4" t="s">
        <v>810</v>
      </c>
    </row>
    <row r="69" spans="1:14">
      <c r="A69" s="3" t="s">
        <v>776</v>
      </c>
    </row>
    <row r="70" spans="1:14">
      <c r="A70" s="4" t="s">
        <v>811</v>
      </c>
      <c r="M70" s="7" t="n">
        <v>600000</v>
      </c>
    </row>
    <row r="71" spans="1:14">
      <c r="A71" s="4" t="s">
        <v>812</v>
      </c>
    </row>
    <row r="72" spans="1:14">
      <c r="A72" s="3" t="s">
        <v>776</v>
      </c>
    </row>
    <row r="73" spans="1:14">
      <c r="A73" s="4" t="s">
        <v>813</v>
      </c>
      <c r="H73" s="6" t="n">
        <v>3</v>
      </c>
      <c r="I73" s="6" t="n">
        <v>3</v>
      </c>
    </row>
    <row r="74" spans="1:14">
      <c r="A74" s="4" t="s">
        <v>814</v>
      </c>
      <c r="H74" s="6" t="n">
        <v>3</v>
      </c>
      <c r="I74" s="6" t="n">
        <v>3</v>
      </c>
    </row>
    <row r="75" spans="1:14">
      <c r="A75" s="4" t="s">
        <v>815</v>
      </c>
      <c r="I75" s="4" t="s">
        <v>816</v>
      </c>
    </row>
    <row r="76" spans="1:14">
      <c r="A76" s="4" t="s">
        <v>817</v>
      </c>
    </row>
    <row r="77" spans="1:14">
      <c r="A77" s="3" t="s">
        <v>776</v>
      </c>
    </row>
    <row r="78" spans="1:14">
      <c r="A78" s="4" t="s">
        <v>802</v>
      </c>
      <c r="B78" s="7" t="n">
        <v>10000000</v>
      </c>
    </row>
    <row r="79" spans="1:14">
      <c r="A79" s="4" t="s">
        <v>818</v>
      </c>
    </row>
    <row r="80" spans="1:14">
      <c r="A80" s="3" t="s">
        <v>776</v>
      </c>
    </row>
    <row r="81" spans="1:14">
      <c r="A81" s="4" t="s">
        <v>802</v>
      </c>
      <c r="B81" s="7" t="n">
        <v>6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19</v>
      </c>
      <c r="B1" s="2" t="s">
        <v>424</v>
      </c>
      <c r="C1" s="2" t="s">
        <v>2</v>
      </c>
      <c r="D1" s="2" t="s">
        <v>400</v>
      </c>
      <c r="E1" s="2" t="s">
        <v>2</v>
      </c>
      <c r="F1" s="2" t="s">
        <v>820</v>
      </c>
    </row>
    <row r="2" spans="1:6">
      <c r="A2" s="3" t="s">
        <v>821</v>
      </c>
    </row>
    <row r="3" spans="1:6">
      <c r="A3" s="4" t="s">
        <v>822</v>
      </c>
      <c r="E3" s="13" t="n">
        <v>20.6</v>
      </c>
    </row>
    <row r="4" spans="1:6">
      <c r="A4" s="4" t="s">
        <v>166</v>
      </c>
    </row>
    <row r="5" spans="1:6">
      <c r="A5" s="3" t="s">
        <v>821</v>
      </c>
    </row>
    <row r="6" spans="1:6">
      <c r="A6" s="4" t="s">
        <v>823</v>
      </c>
      <c r="F6" s="7" t="n">
        <v>35</v>
      </c>
    </row>
    <row r="7" spans="1:6">
      <c r="A7" s="4" t="s">
        <v>824</v>
      </c>
      <c r="F7" s="4" t="s">
        <v>446</v>
      </c>
    </row>
    <row r="8" spans="1:6">
      <c r="A8" s="4" t="s">
        <v>488</v>
      </c>
      <c r="F8" s="4" t="s">
        <v>825</v>
      </c>
    </row>
    <row r="9" spans="1:6">
      <c r="A9" s="4" t="s">
        <v>162</v>
      </c>
    </row>
    <row r="10" spans="1:6">
      <c r="A10" s="3" t="s">
        <v>821</v>
      </c>
    </row>
    <row r="11" spans="1:6">
      <c r="A11" s="4" t="s">
        <v>826</v>
      </c>
      <c r="C11" s="6" t="n">
        <v>1900000</v>
      </c>
    </row>
    <row r="12" spans="1:6">
      <c r="A12" s="4" t="s">
        <v>827</v>
      </c>
    </row>
    <row r="13" spans="1:6">
      <c r="A13" s="3" t="s">
        <v>821</v>
      </c>
    </row>
    <row r="14" spans="1:6">
      <c r="A14" s="4" t="s">
        <v>448</v>
      </c>
      <c r="D14" s="6" t="n">
        <v>10400000</v>
      </c>
    </row>
    <row r="15" spans="1:6">
      <c r="A15" s="4" t="s">
        <v>449</v>
      </c>
      <c r="D15" s="4" t="s">
        <v>828</v>
      </c>
    </row>
    <row r="16" spans="1:6">
      <c r="A16" s="4" t="s">
        <v>829</v>
      </c>
      <c r="D16" s="13" t="n">
        <v>249.8</v>
      </c>
    </row>
    <row r="17" spans="1:6">
      <c r="A17" s="4" t="s">
        <v>830</v>
      </c>
      <c r="D17" s="4" t="s">
        <v>831</v>
      </c>
    </row>
    <row r="18" spans="1:6">
      <c r="A18" s="4" t="s">
        <v>832</v>
      </c>
      <c r="D18" s="6" t="n">
        <v>1</v>
      </c>
    </row>
    <row r="19" spans="1:6">
      <c r="A19" s="4" t="s">
        <v>833</v>
      </c>
      <c r="D19" s="4" t="s">
        <v>504</v>
      </c>
    </row>
    <row r="20" spans="1:6">
      <c r="A20" s="4" t="s">
        <v>834</v>
      </c>
      <c r="D20" s="4" t="s">
        <v>835</v>
      </c>
    </row>
    <row r="21" spans="1:6">
      <c r="A21" s="4" t="s">
        <v>836</v>
      </c>
    </row>
    <row r="22" spans="1:6">
      <c r="A22" s="3" t="s">
        <v>821</v>
      </c>
    </row>
    <row r="23" spans="1:6">
      <c r="A23" s="4" t="s">
        <v>832</v>
      </c>
      <c r="C23" s="16" t="n">
        <v>1.474</v>
      </c>
      <c r="E23" s="16" t="n">
        <v>1.474</v>
      </c>
    </row>
    <row r="24" spans="1:6">
      <c r="A24" s="4" t="s">
        <v>833</v>
      </c>
      <c r="C24" s="4" t="s">
        <v>504</v>
      </c>
    </row>
    <row r="25" spans="1:6">
      <c r="A25" s="4" t="s">
        <v>834</v>
      </c>
      <c r="C25" s="4" t="s">
        <v>835</v>
      </c>
    </row>
    <row r="26" spans="1:6">
      <c r="A26" s="4" t="s">
        <v>826</v>
      </c>
      <c r="C26" s="6" t="n">
        <v>8500000</v>
      </c>
    </row>
    <row r="27" spans="1:6">
      <c r="A27" s="4" t="s">
        <v>837</v>
      </c>
      <c r="C27" s="8" t="n">
        <v>16.25</v>
      </c>
    </row>
    <row r="28" spans="1:6">
      <c r="A28" s="4" t="s">
        <v>838</v>
      </c>
      <c r="C28" s="4" t="s">
        <v>804</v>
      </c>
    </row>
    <row r="29" spans="1:6">
      <c r="A29" s="4" t="s">
        <v>839</v>
      </c>
    </row>
    <row r="30" spans="1:6">
      <c r="A30" s="3" t="s">
        <v>821</v>
      </c>
    </row>
    <row r="31" spans="1:6">
      <c r="A31" s="4" t="s">
        <v>448</v>
      </c>
      <c r="B31" s="6" t="n">
        <v>4000000</v>
      </c>
    </row>
    <row r="32" spans="1:6">
      <c r="A32" s="4" t="s">
        <v>449</v>
      </c>
      <c r="B32" s="4" t="s">
        <v>450</v>
      </c>
    </row>
    <row r="33" spans="1:6">
      <c r="A33" s="4" t="s">
        <v>838</v>
      </c>
      <c r="B33" s="4" t="s">
        <v>559</v>
      </c>
    </row>
    <row r="34" spans="1:6">
      <c r="A34" s="4" t="s">
        <v>840</v>
      </c>
      <c r="B34" s="4" t="s">
        <v>632</v>
      </c>
    </row>
    <row r="35" spans="1:6">
      <c r="A35" s="4" t="s">
        <v>841</v>
      </c>
      <c r="B35" s="4" t="s">
        <v>842</v>
      </c>
    </row>
    <row r="36" spans="1:6">
      <c r="A36" s="4" t="s">
        <v>843</v>
      </c>
      <c r="B36" s="4" t="s">
        <v>667</v>
      </c>
    </row>
    <row r="37" spans="1:6">
      <c r="A37" s="4" t="s">
        <v>844</v>
      </c>
      <c r="B37" s="4" t="s">
        <v>845</v>
      </c>
    </row>
    <row r="38" spans="1:6">
      <c r="A38" s="4" t="s">
        <v>846</v>
      </c>
      <c r="B38" s="4" t="s">
        <v>632</v>
      </c>
    </row>
    <row r="39" spans="1:6">
      <c r="A39" s="4" t="s">
        <v>847</v>
      </c>
      <c r="B39" s="4" t="s">
        <v>848</v>
      </c>
    </row>
    <row r="40" spans="1:6">
      <c r="A40" s="4" t="s">
        <v>849</v>
      </c>
    </row>
    <row r="41" spans="1:6">
      <c r="A41" s="3" t="s">
        <v>821</v>
      </c>
    </row>
    <row r="42" spans="1:6">
      <c r="A42" s="4" t="s">
        <v>826</v>
      </c>
      <c r="E42" s="6" t="n">
        <v>8300000</v>
      </c>
    </row>
    <row r="43" spans="1:6">
      <c r="A43" s="4" t="s">
        <v>850</v>
      </c>
    </row>
    <row r="44" spans="1:6">
      <c r="A44" s="3" t="s">
        <v>821</v>
      </c>
    </row>
    <row r="45" spans="1:6">
      <c r="A45" s="4" t="s">
        <v>851</v>
      </c>
      <c r="C45" s="6" t="n">
        <v>1900000</v>
      </c>
    </row>
    <row r="46" spans="1:6">
      <c r="A46" s="4" t="s">
        <v>852</v>
      </c>
    </row>
    <row r="47" spans="1:6">
      <c r="A47" s="3" t="s">
        <v>821</v>
      </c>
    </row>
    <row r="48" spans="1:6">
      <c r="A48" s="4" t="s">
        <v>826</v>
      </c>
      <c r="C48" s="6" t="n">
        <v>6400000</v>
      </c>
    </row>
    <row r="49" spans="1:6">
      <c r="A49" s="4" t="s">
        <v>853</v>
      </c>
      <c r="C49" s="13" t="n">
        <v>37.7</v>
      </c>
    </row>
    <row r="50" spans="1:6">
      <c r="A50" s="4" t="s">
        <v>854</v>
      </c>
    </row>
    <row r="51" spans="1:6">
      <c r="A51" s="3" t="s">
        <v>821</v>
      </c>
    </row>
    <row r="52" spans="1:6">
      <c r="A52" s="4" t="s">
        <v>851</v>
      </c>
      <c r="C52" s="6" t="n">
        <v>8500000</v>
      </c>
    </row>
    <row r="53" spans="1:6">
      <c r="A53" s="4" t="s">
        <v>855</v>
      </c>
    </row>
    <row r="54" spans="1:6">
      <c r="A54" s="3" t="s">
        <v>821</v>
      </c>
    </row>
    <row r="55" spans="1:6">
      <c r="A55" s="4" t="s">
        <v>822</v>
      </c>
      <c r="E55" s="7" t="n">
        <v>6</v>
      </c>
    </row>
    <row r="56" spans="1:6">
      <c r="A56" s="4" t="s">
        <v>856</v>
      </c>
    </row>
    <row r="57" spans="1:6">
      <c r="A57" s="3" t="s">
        <v>821</v>
      </c>
    </row>
    <row r="58" spans="1:6">
      <c r="A58" s="4" t="s">
        <v>853</v>
      </c>
      <c r="C58" s="7" t="n">
        <v>11</v>
      </c>
    </row>
    <row r="59" spans="1:6">
      <c r="A59" s="4" t="s">
        <v>166</v>
      </c>
    </row>
    <row r="60" spans="1:6">
      <c r="A60" s="3" t="s">
        <v>821</v>
      </c>
    </row>
    <row r="61" spans="1:6">
      <c r="A61" s="4" t="s">
        <v>822</v>
      </c>
      <c r="E61" s="13" t="n">
        <v>14.6</v>
      </c>
    </row>
    <row r="62" spans="1:6">
      <c r="A62" s="4" t="s">
        <v>857</v>
      </c>
    </row>
    <row r="63" spans="1:6">
      <c r="A63" s="3" t="s">
        <v>821</v>
      </c>
    </row>
    <row r="64" spans="1:6">
      <c r="A64" s="4" t="s">
        <v>853</v>
      </c>
      <c r="C64" s="13" t="n">
        <v>26.7</v>
      </c>
    </row>
    <row r="65" spans="1:6">
      <c r="A65" s="4" t="s">
        <v>858</v>
      </c>
    </row>
    <row r="66" spans="1:6">
      <c r="A66" s="3" t="s">
        <v>821</v>
      </c>
    </row>
    <row r="67" spans="1:6">
      <c r="A67" s="4" t="s">
        <v>448</v>
      </c>
      <c r="B67" s="6" t="n">
        <v>1040000</v>
      </c>
    </row>
    <row r="68" spans="1:6">
      <c r="A68" s="4" t="s">
        <v>449</v>
      </c>
      <c r="B68" s="4" t="s">
        <v>45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9</v>
      </c>
      <c r="B1" s="2" t="s">
        <v>1</v>
      </c>
    </row>
    <row r="2" spans="1:3">
      <c r="B2" s="2" t="s">
        <v>2</v>
      </c>
      <c r="C2" s="2" t="s">
        <v>66</v>
      </c>
    </row>
    <row r="3" spans="1:3">
      <c r="A3" s="3" t="s">
        <v>860</v>
      </c>
    </row>
    <row r="4" spans="1:3">
      <c r="A4" s="4" t="s">
        <v>861</v>
      </c>
      <c r="B4" s="7" t="n">
        <v>4189</v>
      </c>
      <c r="C4" s="7" t="n">
        <v>17844</v>
      </c>
    </row>
    <row r="5" spans="1:3">
      <c r="A5" s="4" t="s">
        <v>862</v>
      </c>
      <c r="B5" s="6" t="n">
        <v>191271</v>
      </c>
      <c r="C5" s="6" t="n">
        <v>184390</v>
      </c>
    </row>
    <row r="6" spans="1:3">
      <c r="A6" s="4" t="s">
        <v>863</v>
      </c>
      <c r="B6" s="6" t="n">
        <v>-7000637</v>
      </c>
      <c r="C6" s="6" t="n">
        <v>-7384086</v>
      </c>
    </row>
    <row r="7" spans="1:3">
      <c r="A7" s="4" t="s">
        <v>864</v>
      </c>
    </row>
    <row r="8" spans="1:3">
      <c r="A8" s="3" t="s">
        <v>860</v>
      </c>
    </row>
    <row r="9" spans="1:3">
      <c r="A9" s="4" t="s">
        <v>865</v>
      </c>
      <c r="B9" s="6" t="n">
        <v>17740</v>
      </c>
      <c r="C9" s="6" t="n">
        <v>7127</v>
      </c>
    </row>
    <row r="10" spans="1:3">
      <c r="A10" s="4" t="s">
        <v>862</v>
      </c>
      <c r="B10" s="6" t="n">
        <v>191271</v>
      </c>
      <c r="C10" s="6" t="n">
        <v>184390</v>
      </c>
    </row>
    <row r="11" spans="1:3">
      <c r="A11" s="4" t="s">
        <v>866</v>
      </c>
    </row>
    <row r="12" spans="1:3">
      <c r="A12" s="3" t="s">
        <v>860</v>
      </c>
    </row>
    <row r="13" spans="1:3">
      <c r="A13" s="4" t="s">
        <v>863</v>
      </c>
      <c r="B13" s="6" t="n">
        <v>-1471093</v>
      </c>
      <c r="C13" s="6" t="n">
        <v>-1493915</v>
      </c>
    </row>
    <row r="14" spans="1:3">
      <c r="A14" s="4" t="s">
        <v>867</v>
      </c>
    </row>
    <row r="15" spans="1:3">
      <c r="A15" s="3" t="s">
        <v>860</v>
      </c>
    </row>
    <row r="16" spans="1:3">
      <c r="A16" s="4" t="s">
        <v>863</v>
      </c>
      <c r="B16" s="6" t="n">
        <v>-5529544</v>
      </c>
      <c r="C16" s="6" t="n">
        <v>-5890171</v>
      </c>
    </row>
    <row r="17" spans="1:3">
      <c r="A17" s="4" t="s">
        <v>868</v>
      </c>
    </row>
    <row r="18" spans="1:3">
      <c r="A18" s="3" t="s">
        <v>860</v>
      </c>
    </row>
    <row r="19" spans="1:3">
      <c r="A19" s="4" t="s">
        <v>869</v>
      </c>
      <c r="B19" s="6" t="n">
        <v>14406</v>
      </c>
      <c r="C19" s="6" t="n">
        <v>16453</v>
      </c>
    </row>
    <row r="20" spans="1:3">
      <c r="A20" s="4" t="s">
        <v>870</v>
      </c>
    </row>
    <row r="21" spans="1:3">
      <c r="A21" s="3" t="s">
        <v>860</v>
      </c>
    </row>
    <row r="22" spans="1:3">
      <c r="A22" s="4" t="s">
        <v>871</v>
      </c>
      <c r="B22" s="6" t="n">
        <v>933034</v>
      </c>
      <c r="C22" s="6" t="n">
        <v>855107</v>
      </c>
    </row>
    <row r="23" spans="1:3">
      <c r="A23" s="4" t="s">
        <v>872</v>
      </c>
    </row>
    <row r="24" spans="1:3">
      <c r="A24" s="3" t="s">
        <v>860</v>
      </c>
    </row>
    <row r="25" spans="1:3">
      <c r="A25" s="4" t="s">
        <v>873</v>
      </c>
      <c r="B25" s="6" t="n">
        <v>2122</v>
      </c>
      <c r="C25" s="6" t="n">
        <v>6136</v>
      </c>
    </row>
    <row r="26" spans="1:3">
      <c r="A26" s="4" t="s">
        <v>874</v>
      </c>
      <c r="B26" s="6" t="n">
        <v>-521617</v>
      </c>
      <c r="C26" s="6" t="n">
        <v>-370952</v>
      </c>
    </row>
    <row r="27" spans="1:3">
      <c r="A27" s="4" t="s">
        <v>875</v>
      </c>
    </row>
    <row r="28" spans="1:3">
      <c r="A28" s="3" t="s">
        <v>860</v>
      </c>
    </row>
    <row r="29" spans="1:3">
      <c r="A29" s="4" t="s">
        <v>876</v>
      </c>
      <c r="B29" s="6" t="n">
        <v>-258568</v>
      </c>
      <c r="C29" s="6" t="n">
        <v>-312110</v>
      </c>
    </row>
    <row r="30" spans="1:3">
      <c r="A30" s="4" t="s">
        <v>877</v>
      </c>
    </row>
    <row r="31" spans="1:3">
      <c r="A31" s="3" t="s">
        <v>860</v>
      </c>
    </row>
    <row r="32" spans="1:3">
      <c r="A32" s="4" t="s">
        <v>876</v>
      </c>
      <c r="B32" s="6" t="n">
        <v>-3762</v>
      </c>
      <c r="C32" s="6" t="n">
        <v>-18826</v>
      </c>
    </row>
    <row r="33" spans="1:3">
      <c r="A33" s="4" t="s">
        <v>878</v>
      </c>
    </row>
    <row r="34" spans="1:3">
      <c r="A34" s="3" t="s">
        <v>860</v>
      </c>
    </row>
    <row r="35" spans="1:3">
      <c r="A35" s="4" t="s">
        <v>879</v>
      </c>
      <c r="B35" s="6" t="n">
        <v>0</v>
      </c>
      <c r="C35" s="6" t="n">
        <v>-14830</v>
      </c>
    </row>
    <row r="36" spans="1:3">
      <c r="A36" s="4" t="s">
        <v>880</v>
      </c>
    </row>
    <row r="37" spans="1:3">
      <c r="A37" s="3" t="s">
        <v>860</v>
      </c>
    </row>
    <row r="38" spans="1:3">
      <c r="A38" s="4" t="s">
        <v>861</v>
      </c>
      <c r="B38" s="6" t="n">
        <v>1833</v>
      </c>
      <c r="C38" s="6" t="n">
        <v>10328</v>
      </c>
    </row>
    <row r="39" spans="1:3">
      <c r="A39" s="4" t="s">
        <v>881</v>
      </c>
    </row>
    <row r="40" spans="1:3">
      <c r="A40" s="3" t="s">
        <v>860</v>
      </c>
    </row>
    <row r="41" spans="1:3">
      <c r="A41" s="4" t="s">
        <v>882</v>
      </c>
      <c r="B41" s="6" t="n">
        <v>1345</v>
      </c>
      <c r="C41" s="6" t="n">
        <v>0</v>
      </c>
    </row>
    <row r="42" spans="1:3">
      <c r="A42" s="4" t="s">
        <v>883</v>
      </c>
    </row>
    <row r="43" spans="1:3">
      <c r="A43" s="3" t="s">
        <v>860</v>
      </c>
    </row>
    <row r="44" spans="1:3">
      <c r="A44" s="4" t="s">
        <v>411</v>
      </c>
      <c r="B44" s="6" t="n">
        <v>0</v>
      </c>
      <c r="C44" s="6" t="n">
        <v>100600</v>
      </c>
    </row>
    <row r="45" spans="1:3">
      <c r="A45" s="4" t="s">
        <v>884</v>
      </c>
      <c r="B45" s="6" t="n">
        <v>75562</v>
      </c>
      <c r="C45" s="6" t="n">
        <v>55450</v>
      </c>
    </row>
    <row r="46" spans="1:3">
      <c r="A46" s="4" t="s">
        <v>885</v>
      </c>
    </row>
    <row r="47" spans="1:3">
      <c r="A47" s="3" t="s">
        <v>860</v>
      </c>
    </row>
    <row r="48" spans="1:3">
      <c r="A48" s="4" t="s">
        <v>863</v>
      </c>
      <c r="B48" s="6" t="n">
        <v>-1299169</v>
      </c>
      <c r="C48" s="6" t="n">
        <v>-1161729</v>
      </c>
    </row>
    <row r="49" spans="1:3">
      <c r="A49" s="4" t="s">
        <v>886</v>
      </c>
    </row>
    <row r="50" spans="1:3">
      <c r="A50" s="3" t="s">
        <v>860</v>
      </c>
    </row>
    <row r="51" spans="1:3">
      <c r="A51" s="4" t="s">
        <v>863</v>
      </c>
      <c r="B51" s="6" t="n">
        <v>-5383777</v>
      </c>
      <c r="C51" s="6" t="n">
        <v>-5881483</v>
      </c>
    </row>
    <row r="52" spans="1:3">
      <c r="A52" s="4" t="s">
        <v>887</v>
      </c>
    </row>
    <row r="53" spans="1:3">
      <c r="A53" s="3" t="s">
        <v>860</v>
      </c>
    </row>
    <row r="54" spans="1:3">
      <c r="A54" s="4" t="s">
        <v>869</v>
      </c>
      <c r="B54" s="6" t="n">
        <v>14366</v>
      </c>
      <c r="C54" s="6" t="n">
        <v>16427</v>
      </c>
    </row>
    <row r="55" spans="1:3">
      <c r="A55" s="4" t="s">
        <v>888</v>
      </c>
    </row>
    <row r="56" spans="1:3">
      <c r="A56" s="3" t="s">
        <v>860</v>
      </c>
    </row>
    <row r="57" spans="1:3">
      <c r="A57" s="4" t="s">
        <v>871</v>
      </c>
      <c r="B57" s="6" t="n">
        <v>933034</v>
      </c>
      <c r="C57" s="6" t="n">
        <v>855107</v>
      </c>
    </row>
    <row r="58" spans="1:3">
      <c r="A58" s="4" t="s">
        <v>889</v>
      </c>
    </row>
    <row r="59" spans="1:3">
      <c r="A59" s="3" t="s">
        <v>860</v>
      </c>
    </row>
    <row r="60" spans="1:3">
      <c r="A60" s="4" t="s">
        <v>873</v>
      </c>
      <c r="B60" s="6" t="n">
        <v>2122</v>
      </c>
      <c r="C60" s="6" t="n">
        <v>6136</v>
      </c>
    </row>
    <row r="61" spans="1:3">
      <c r="A61" s="4" t="s">
        <v>874</v>
      </c>
      <c r="B61" s="6" t="n">
        <v>-521617</v>
      </c>
      <c r="C61" s="6" t="n">
        <v>-370952</v>
      </c>
    </row>
    <row r="62" spans="1:3">
      <c r="A62" s="4" t="s">
        <v>890</v>
      </c>
    </row>
    <row r="63" spans="1:3">
      <c r="A63" s="3" t="s">
        <v>860</v>
      </c>
    </row>
    <row r="64" spans="1:3">
      <c r="A64" s="4" t="s">
        <v>876</v>
      </c>
      <c r="B64" s="6" t="n">
        <v>-258568</v>
      </c>
      <c r="C64" s="6" t="n">
        <v>-312110</v>
      </c>
    </row>
    <row r="65" spans="1:3">
      <c r="A65" s="4" t="s">
        <v>891</v>
      </c>
    </row>
    <row r="66" spans="1:3">
      <c r="A66" s="3" t="s">
        <v>860</v>
      </c>
    </row>
    <row r="67" spans="1:3">
      <c r="A67" s="4" t="s">
        <v>876</v>
      </c>
      <c r="B67" s="6" t="n">
        <v>-3762</v>
      </c>
      <c r="C67" s="6" t="n">
        <v>-18826</v>
      </c>
    </row>
    <row r="68" spans="1:3">
      <c r="A68" s="4" t="s">
        <v>892</v>
      </c>
    </row>
    <row r="69" spans="1:3">
      <c r="A69" s="3" t="s">
        <v>860</v>
      </c>
    </row>
    <row r="70" spans="1:3">
      <c r="A70" s="4" t="s">
        <v>879</v>
      </c>
      <c r="B70" s="6" t="n">
        <v>0</v>
      </c>
      <c r="C70" s="6" t="n">
        <v>-14830</v>
      </c>
    </row>
    <row r="71" spans="1:3">
      <c r="A71" s="4" t="s">
        <v>893</v>
      </c>
    </row>
    <row r="72" spans="1:3">
      <c r="A72" s="3" t="s">
        <v>860</v>
      </c>
    </row>
    <row r="73" spans="1:3">
      <c r="A73" s="4" t="s">
        <v>861</v>
      </c>
      <c r="B73" s="6" t="n">
        <v>1833</v>
      </c>
      <c r="C73" s="6" t="n">
        <v>10328</v>
      </c>
    </row>
    <row r="74" spans="1:3">
      <c r="A74" s="4" t="s">
        <v>894</v>
      </c>
    </row>
    <row r="75" spans="1:3">
      <c r="A75" s="3" t="s">
        <v>860</v>
      </c>
    </row>
    <row r="76" spans="1:3">
      <c r="A76" s="4" t="s">
        <v>882</v>
      </c>
      <c r="B76" s="6" t="n">
        <v>1345</v>
      </c>
      <c r="C76" s="6" t="n">
        <v>0</v>
      </c>
    </row>
    <row r="77" spans="1:3">
      <c r="A77" s="4" t="s">
        <v>895</v>
      </c>
    </row>
    <row r="78" spans="1:3">
      <c r="A78" s="3" t="s">
        <v>860</v>
      </c>
    </row>
    <row r="79" spans="1:3">
      <c r="A79" s="4" t="s">
        <v>411</v>
      </c>
      <c r="B79" s="6" t="n">
        <v>0</v>
      </c>
      <c r="C79" s="6" t="n">
        <v>100600</v>
      </c>
    </row>
    <row r="80" spans="1:3">
      <c r="A80" s="4" t="s">
        <v>884</v>
      </c>
      <c r="B80" s="7" t="n">
        <v>75562</v>
      </c>
      <c r="C80" s="6" t="n">
        <v>55450</v>
      </c>
    </row>
    <row r="81" spans="1:3">
      <c r="A81" s="4" t="s">
        <v>896</v>
      </c>
    </row>
    <row r="82" spans="1:3">
      <c r="A82" s="3" t="s">
        <v>860</v>
      </c>
    </row>
    <row r="83" spans="1:3">
      <c r="A83" s="4" t="s">
        <v>897</v>
      </c>
      <c r="B83" s="4" t="s">
        <v>898</v>
      </c>
    </row>
    <row r="84" spans="1:3">
      <c r="A84" s="4" t="s">
        <v>899</v>
      </c>
    </row>
    <row r="85" spans="1:3">
      <c r="A85" s="3" t="s">
        <v>860</v>
      </c>
    </row>
    <row r="86" spans="1:3">
      <c r="A86" s="4" t="s">
        <v>869</v>
      </c>
      <c r="B86" s="7" t="n">
        <v>14400</v>
      </c>
      <c r="C86" s="6" t="n">
        <v>16400</v>
      </c>
    </row>
    <row r="87" spans="1:3">
      <c r="A87" s="4" t="s">
        <v>900</v>
      </c>
    </row>
    <row r="88" spans="1:3">
      <c r="A88" s="3" t="s">
        <v>860</v>
      </c>
    </row>
    <row r="89" spans="1:3">
      <c r="A89" s="4" t="s">
        <v>901</v>
      </c>
      <c r="B89" s="7" t="n">
        <v>18100</v>
      </c>
      <c r="C89" s="7" t="n">
        <v>21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902</v>
      </c>
      <c r="B1" s="2" t="s">
        <v>21</v>
      </c>
      <c r="C1" s="2" t="s">
        <v>1</v>
      </c>
    </row>
    <row r="2" spans="1:3">
      <c r="B2" s="2" t="s">
        <v>2</v>
      </c>
      <c r="C2" s="2" t="s">
        <v>2</v>
      </c>
    </row>
    <row r="3" spans="1:3">
      <c r="A3" s="3" t="s">
        <v>903</v>
      </c>
    </row>
    <row r="4" spans="1:3">
      <c r="A4" s="4" t="s">
        <v>904</v>
      </c>
      <c r="B4" s="7" t="n">
        <v>0</v>
      </c>
      <c r="C4" s="7" t="n">
        <v>0</v>
      </c>
    </row>
    <row r="5" spans="1:3">
      <c r="A5" s="4" t="s">
        <v>905</v>
      </c>
      <c r="B5" s="6" t="n">
        <v>-126</v>
      </c>
      <c r="C5" s="6" t="n">
        <v>-126</v>
      </c>
    </row>
    <row r="6" spans="1:3">
      <c r="A6" s="4" t="s">
        <v>906</v>
      </c>
      <c r="B6" s="6" t="n">
        <v>1471</v>
      </c>
      <c r="C6" s="6" t="n">
        <v>1471</v>
      </c>
    </row>
    <row r="7" spans="1:3">
      <c r="A7" s="4" t="s">
        <v>907</v>
      </c>
      <c r="B7" s="7" t="n">
        <v>1345</v>
      </c>
      <c r="C7" s="7" t="n">
        <v>13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0"/>
    <col customWidth="1" max="5" min="5" width="27"/>
    <col customWidth="1" max="6" min="6" width="27"/>
    <col customWidth="1" max="7" min="7" width="14"/>
  </cols>
  <sheetData>
    <row r="1" spans="1:7">
      <c r="A1" s="1" t="s">
        <v>908</v>
      </c>
      <c r="B1" s="2" t="s">
        <v>22</v>
      </c>
      <c r="C1" s="2" t="s">
        <v>909</v>
      </c>
      <c r="D1" s="2" t="s">
        <v>910</v>
      </c>
      <c r="E1" s="2" t="s">
        <v>497</v>
      </c>
      <c r="F1" s="2" t="s">
        <v>497</v>
      </c>
      <c r="G1" s="2" t="s">
        <v>911</v>
      </c>
    </row>
    <row r="2" spans="1:7">
      <c r="A2" s="4" t="s">
        <v>912</v>
      </c>
    </row>
    <row r="3" spans="1:7">
      <c r="A3" s="3" t="s">
        <v>903</v>
      </c>
    </row>
    <row r="4" spans="1:7">
      <c r="A4" s="4" t="s">
        <v>354</v>
      </c>
      <c r="E4" s="6" t="n">
        <v>2</v>
      </c>
    </row>
    <row r="5" spans="1:7">
      <c r="A5" s="4" t="s">
        <v>913</v>
      </c>
    </row>
    <row r="6" spans="1:7">
      <c r="A6" s="3" t="s">
        <v>903</v>
      </c>
    </row>
    <row r="7" spans="1:7">
      <c r="A7" s="4" t="s">
        <v>354</v>
      </c>
      <c r="E7" s="6" t="n">
        <v>2</v>
      </c>
      <c r="F7" s="6" t="n">
        <v>2</v>
      </c>
    </row>
    <row r="8" spans="1:7">
      <c r="A8" s="4" t="s">
        <v>914</v>
      </c>
    </row>
    <row r="9" spans="1:7">
      <c r="A9" s="3" t="s">
        <v>903</v>
      </c>
    </row>
    <row r="10" spans="1:7">
      <c r="A10" s="4" t="s">
        <v>783</v>
      </c>
      <c r="C10" s="4" t="s">
        <v>569</v>
      </c>
      <c r="G10" s="4" t="s">
        <v>569</v>
      </c>
    </row>
    <row r="11" spans="1:7">
      <c r="A11" s="4" t="s">
        <v>915</v>
      </c>
      <c r="C11" s="7" t="n">
        <v>4000000</v>
      </c>
    </row>
    <row r="12" spans="1:7">
      <c r="A12" s="4" t="s">
        <v>916</v>
      </c>
      <c r="C12" s="7" t="n">
        <v>27600000</v>
      </c>
    </row>
    <row r="13" spans="1:7">
      <c r="A13" s="4" t="s">
        <v>917</v>
      </c>
    </row>
    <row r="14" spans="1:7">
      <c r="A14" s="3" t="s">
        <v>903</v>
      </c>
    </row>
    <row r="15" spans="1:7">
      <c r="A15" s="4" t="s">
        <v>918</v>
      </c>
      <c r="E15" s="7" t="n">
        <v>21500</v>
      </c>
      <c r="F15" s="7" t="n">
        <v>21500</v>
      </c>
    </row>
    <row r="16" spans="1:7">
      <c r="A16" s="4" t="s">
        <v>919</v>
      </c>
    </row>
    <row r="17" spans="1:7">
      <c r="A17" s="3" t="s">
        <v>903</v>
      </c>
    </row>
    <row r="18" spans="1:7">
      <c r="A18" s="4" t="s">
        <v>920</v>
      </c>
      <c r="B18" s="4" t="s">
        <v>921</v>
      </c>
    </row>
    <row r="19" spans="1:7">
      <c r="A19" s="4" t="s">
        <v>922</v>
      </c>
    </row>
    <row r="20" spans="1:7">
      <c r="A20" s="3" t="s">
        <v>903</v>
      </c>
    </row>
    <row r="21" spans="1:7">
      <c r="A21" s="4" t="s">
        <v>923</v>
      </c>
      <c r="D21" s="6" t="n">
        <v>15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4</v>
      </c>
      <c r="B1" s="2" t="s">
        <v>21</v>
      </c>
      <c r="D1" s="2" t="s">
        <v>1</v>
      </c>
    </row>
    <row r="2" spans="1:5">
      <c r="B2" s="2" t="s">
        <v>2</v>
      </c>
      <c r="C2" s="2" t="s">
        <v>22</v>
      </c>
      <c r="D2" s="2" t="s">
        <v>2</v>
      </c>
      <c r="E2" s="2" t="s">
        <v>22</v>
      </c>
    </row>
    <row r="3" spans="1:5">
      <c r="A3" s="3" t="s">
        <v>903</v>
      </c>
    </row>
    <row r="4" spans="1:5">
      <c r="A4" s="4" t="s">
        <v>904</v>
      </c>
      <c r="B4" s="7" t="n">
        <v>6107</v>
      </c>
      <c r="C4" s="7" t="n">
        <v>9234</v>
      </c>
      <c r="D4" s="7" t="n">
        <v>10328</v>
      </c>
      <c r="E4" s="7" t="n">
        <v>9314</v>
      </c>
    </row>
    <row r="5" spans="1:5">
      <c r="A5" s="4" t="s">
        <v>925</v>
      </c>
      <c r="B5" s="6" t="n">
        <v>-4274</v>
      </c>
      <c r="C5" s="6" t="n">
        <v>1817</v>
      </c>
      <c r="D5" s="6" t="n">
        <v>-8495</v>
      </c>
      <c r="E5" s="6" t="n">
        <v>1737</v>
      </c>
    </row>
    <row r="6" spans="1:5">
      <c r="A6" s="4" t="s">
        <v>907</v>
      </c>
      <c r="B6" s="7" t="n">
        <v>1833</v>
      </c>
      <c r="C6" s="7" t="n">
        <v>11051</v>
      </c>
      <c r="D6" s="7" t="n">
        <v>1833</v>
      </c>
      <c r="E6" s="7" t="n">
        <v>110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66"/>
    <col customWidth="1" max="5" min="5" width="40"/>
    <col customWidth="1" max="6" min="6" width="59"/>
    <col customWidth="1" max="7" min="7" width="48"/>
  </cols>
  <sheetData>
    <row r="1" spans="1:7">
      <c r="A1" s="1" t="s">
        <v>160</v>
      </c>
      <c r="B1" s="2" t="s">
        <v>161</v>
      </c>
      <c r="C1" s="2" t="s">
        <v>162</v>
      </c>
      <c r="D1" s="2" t="s">
        <v>163</v>
      </c>
      <c r="E1" s="2" t="s">
        <v>164</v>
      </c>
      <c r="F1" s="2" t="s">
        <v>165</v>
      </c>
      <c r="G1" s="2" t="s">
        <v>166</v>
      </c>
    </row>
    <row r="2" spans="1:7">
      <c r="A2" s="4" t="s">
        <v>167</v>
      </c>
      <c r="B2" s="7" t="n">
        <v>3701074</v>
      </c>
      <c r="D2" s="7" t="n">
        <v>775018</v>
      </c>
      <c r="E2" s="7" t="n">
        <v>158898</v>
      </c>
      <c r="F2" s="7" t="n">
        <v>-14891</v>
      </c>
      <c r="G2" s="7" t="n">
        <v>2782049</v>
      </c>
    </row>
    <row r="3" spans="1:7">
      <c r="A3" s="4" t="s">
        <v>168</v>
      </c>
      <c r="B3" s="6" t="n">
        <v>72711371</v>
      </c>
      <c r="C3" s="6" t="n">
        <v>72711000</v>
      </c>
    </row>
    <row r="4" spans="1:7">
      <c r="A4" s="3" t="s">
        <v>169</v>
      </c>
    </row>
    <row r="5" spans="1:7">
      <c r="A5" s="4" t="s">
        <v>170</v>
      </c>
      <c r="B5" s="7" t="n">
        <v>-125504</v>
      </c>
      <c r="E5" s="6" t="n">
        <v>-126592</v>
      </c>
      <c r="G5" s="6" t="n">
        <v>1088</v>
      </c>
    </row>
    <row r="6" spans="1:7">
      <c r="A6" s="4" t="s">
        <v>171</v>
      </c>
      <c r="B6" s="6" t="n">
        <v>-9492</v>
      </c>
      <c r="G6" s="6" t="n">
        <v>-9492</v>
      </c>
    </row>
    <row r="7" spans="1:7">
      <c r="A7" s="4" t="s">
        <v>172</v>
      </c>
      <c r="B7" s="6" t="n">
        <v>-35844</v>
      </c>
      <c r="F7" s="6" t="n">
        <v>-10842</v>
      </c>
      <c r="G7" s="6" t="n">
        <v>-25002</v>
      </c>
    </row>
    <row r="8" spans="1:7">
      <c r="A8" s="4" t="s">
        <v>173</v>
      </c>
      <c r="B8" s="6" t="n">
        <v>-59725</v>
      </c>
      <c r="E8" s="6" t="n">
        <v>-8072</v>
      </c>
    </row>
    <row r="9" spans="1:7">
      <c r="A9" s="4" t="s">
        <v>173</v>
      </c>
      <c r="G9" s="6" t="n">
        <v>-51653</v>
      </c>
    </row>
    <row r="10" spans="1:7">
      <c r="A10" s="4" t="s">
        <v>174</v>
      </c>
      <c r="B10" s="6" t="n">
        <v>2</v>
      </c>
      <c r="D10" s="6" t="n">
        <v>2</v>
      </c>
    </row>
    <row r="11" spans="1:7">
      <c r="A11" s="4" t="s">
        <v>175</v>
      </c>
      <c r="C11" s="6" t="n">
        <v>1000</v>
      </c>
    </row>
    <row r="12" spans="1:7">
      <c r="A12" s="4" t="s">
        <v>176</v>
      </c>
      <c r="C12" s="6" t="n">
        <v>102000</v>
      </c>
    </row>
    <row r="13" spans="1:7">
      <c r="A13" s="4" t="s">
        <v>177</v>
      </c>
      <c r="B13" s="6" t="n">
        <v>4092</v>
      </c>
      <c r="D13" s="6" t="n">
        <v>4092</v>
      </c>
    </row>
    <row r="14" spans="1:7">
      <c r="A14" s="4" t="s">
        <v>178</v>
      </c>
      <c r="B14" s="7" t="n">
        <v>96163</v>
      </c>
      <c r="D14" s="6" t="n">
        <v>96163</v>
      </c>
    </row>
    <row r="15" spans="1:7">
      <c r="A15" s="4" t="s">
        <v>179</v>
      </c>
      <c r="B15" s="6" t="n">
        <v>12000000</v>
      </c>
      <c r="C15" s="6" t="n">
        <v>12019000</v>
      </c>
    </row>
    <row r="16" spans="1:7">
      <c r="A16" s="4" t="s">
        <v>180</v>
      </c>
      <c r="B16" s="7" t="n">
        <v>12651</v>
      </c>
      <c r="E16" s="6" t="n">
        <v>12651</v>
      </c>
    </row>
    <row r="17" spans="1:7">
      <c r="A17" s="4" t="s">
        <v>181</v>
      </c>
      <c r="B17" s="6" t="n">
        <v>165034</v>
      </c>
      <c r="E17" s="6" t="n">
        <v>-4993</v>
      </c>
      <c r="F17" s="6" t="n">
        <v>990</v>
      </c>
      <c r="G17" s="6" t="n">
        <v>169037</v>
      </c>
    </row>
    <row r="18" spans="1:7">
      <c r="A18" s="4" t="s">
        <v>182</v>
      </c>
      <c r="B18" s="7" t="n">
        <v>3748451</v>
      </c>
      <c r="D18" s="7" t="n">
        <v>875275</v>
      </c>
      <c r="E18" s="7" t="n">
        <v>31892</v>
      </c>
      <c r="F18" s="7" t="n">
        <v>-24743</v>
      </c>
      <c r="G18" s="7" t="n">
        <v>2866027</v>
      </c>
    </row>
    <row r="19" spans="1:7">
      <c r="A19" s="4" t="s">
        <v>183</v>
      </c>
      <c r="B19" s="6" t="n">
        <v>84832824</v>
      </c>
      <c r="C19" s="6" t="n">
        <v>84833000</v>
      </c>
    </row>
    <row r="20" spans="1:7">
      <c r="A20" s="4" t="s">
        <v>167</v>
      </c>
      <c r="B20" s="7" t="n">
        <v>255671</v>
      </c>
    </row>
    <row r="21" spans="1:7">
      <c r="A21" s="3" t="s">
        <v>184</v>
      </c>
    </row>
    <row r="22" spans="1:7">
      <c r="A22" s="4" t="s">
        <v>171</v>
      </c>
      <c r="B22" s="6" t="n">
        <v>9492</v>
      </c>
    </row>
    <row r="23" spans="1:7">
      <c r="A23" s="4" t="s">
        <v>173</v>
      </c>
      <c r="B23" s="6" t="n">
        <v>-10750</v>
      </c>
    </row>
    <row r="24" spans="1:7">
      <c r="A24" s="4" t="s">
        <v>181</v>
      </c>
      <c r="B24" s="6" t="n">
        <v>-6096</v>
      </c>
    </row>
    <row r="25" spans="1:7">
      <c r="A25" s="4" t="s">
        <v>182</v>
      </c>
      <c r="B25" s="7" t="n">
        <v>24831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6</v>
      </c>
      <c r="B1" s="2" t="s">
        <v>21</v>
      </c>
      <c r="D1" s="2" t="s">
        <v>1</v>
      </c>
    </row>
    <row r="2" spans="1:5">
      <c r="B2" s="2" t="s">
        <v>2</v>
      </c>
      <c r="C2" s="2" t="s">
        <v>22</v>
      </c>
      <c r="D2" s="2" t="s">
        <v>2</v>
      </c>
      <c r="E2" s="2" t="s">
        <v>22</v>
      </c>
    </row>
    <row r="3" spans="1:5">
      <c r="A3" s="3" t="s">
        <v>927</v>
      </c>
    </row>
    <row r="4" spans="1:5">
      <c r="A4" s="4" t="s">
        <v>928</v>
      </c>
      <c r="B4" s="7" t="n">
        <v>-15221</v>
      </c>
      <c r="C4" s="7" t="n">
        <v>-21562</v>
      </c>
      <c r="D4" s="7" t="n">
        <v>-14830</v>
      </c>
      <c r="E4" s="7" t="n">
        <v>-21448</v>
      </c>
    </row>
    <row r="5" spans="1:5">
      <c r="A5" s="4" t="s">
        <v>929</v>
      </c>
      <c r="B5" s="6" t="n">
        <v>0</v>
      </c>
      <c r="C5" s="6" t="n">
        <v>2569</v>
      </c>
      <c r="D5" s="6" t="n">
        <v>0</v>
      </c>
      <c r="E5" s="6" t="n">
        <v>2569</v>
      </c>
    </row>
    <row r="6" spans="1:5">
      <c r="A6" s="4" t="s">
        <v>930</v>
      </c>
      <c r="B6" s="6" t="n">
        <v>0</v>
      </c>
      <c r="C6" s="6" t="n">
        <v>-3540</v>
      </c>
      <c r="D6" s="6" t="n">
        <v>0</v>
      </c>
      <c r="E6" s="6" t="n">
        <v>-3540</v>
      </c>
    </row>
    <row r="7" spans="1:5">
      <c r="A7" s="4" t="s">
        <v>931</v>
      </c>
      <c r="B7" s="6" t="n">
        <v>15221</v>
      </c>
      <c r="C7" s="6" t="n">
        <v>161</v>
      </c>
      <c r="D7" s="6" t="n">
        <v>14830</v>
      </c>
      <c r="E7" s="6" t="n">
        <v>47</v>
      </c>
    </row>
    <row r="8" spans="1:5">
      <c r="A8" s="4" t="s">
        <v>932</v>
      </c>
      <c r="B8" s="7" t="n">
        <v>0</v>
      </c>
      <c r="C8" s="7" t="n">
        <v>-15292</v>
      </c>
      <c r="D8" s="7" t="n">
        <v>0</v>
      </c>
      <c r="E8" s="7" t="n">
        <v>-1529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3</v>
      </c>
      <c r="B1" s="2" t="s">
        <v>2</v>
      </c>
      <c r="C1" s="2" t="s">
        <v>66</v>
      </c>
    </row>
    <row r="2" spans="1:3">
      <c r="A2" s="3" t="s">
        <v>934</v>
      </c>
    </row>
    <row r="3" spans="1:3">
      <c r="A3" s="4" t="s">
        <v>935</v>
      </c>
      <c r="B3" s="7" t="n">
        <v>901972</v>
      </c>
      <c r="C3" s="7" t="n">
        <v>912678</v>
      </c>
    </row>
    <row r="4" spans="1:3">
      <c r="A4" s="4" t="s">
        <v>936</v>
      </c>
    </row>
    <row r="5" spans="1:3">
      <c r="A5" s="3" t="s">
        <v>937</v>
      </c>
    </row>
    <row r="6" spans="1:3">
      <c r="A6" s="4" t="s">
        <v>938</v>
      </c>
      <c r="B6" s="6" t="n">
        <v>672748</v>
      </c>
      <c r="C6" s="6" t="n">
        <v>684129</v>
      </c>
    </row>
    <row r="7" spans="1:3">
      <c r="A7" s="3" t="s">
        <v>934</v>
      </c>
    </row>
    <row r="8" spans="1:3">
      <c r="A8" s="4" t="s">
        <v>939</v>
      </c>
      <c r="B8" s="6" t="n">
        <v>20213</v>
      </c>
      <c r="C8" s="6" t="n">
        <v>37032</v>
      </c>
    </row>
    <row r="9" spans="1:3">
      <c r="A9" s="4" t="s">
        <v>940</v>
      </c>
    </row>
    <row r="10" spans="1:3">
      <c r="A10" s="3" t="s">
        <v>934</v>
      </c>
    </row>
    <row r="11" spans="1:3">
      <c r="A11" s="4" t="s">
        <v>941</v>
      </c>
      <c r="B11" s="7" t="n">
        <v>209011</v>
      </c>
      <c r="C11" s="7" t="n">
        <v>19151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42</v>
      </c>
      <c r="B1" s="2" t="s">
        <v>21</v>
      </c>
      <c r="D1" s="2" t="s">
        <v>1</v>
      </c>
    </row>
    <row r="2" spans="1:6">
      <c r="B2" s="2" t="s">
        <v>2</v>
      </c>
      <c r="C2" s="2" t="s">
        <v>22</v>
      </c>
      <c r="D2" s="2" t="s">
        <v>2</v>
      </c>
      <c r="E2" s="2" t="s">
        <v>22</v>
      </c>
      <c r="F2" s="2" t="s">
        <v>66</v>
      </c>
    </row>
    <row r="3" spans="1:6">
      <c r="A3" s="3" t="s">
        <v>218</v>
      </c>
    </row>
    <row r="4" spans="1:6">
      <c r="A4" s="4" t="s">
        <v>943</v>
      </c>
      <c r="B4" s="7" t="n">
        <v>-5818</v>
      </c>
      <c r="C4" s="7" t="n">
        <v>742</v>
      </c>
      <c r="D4" s="7" t="n">
        <v>-19804</v>
      </c>
      <c r="E4" s="7" t="n">
        <v>-8384</v>
      </c>
    </row>
    <row r="5" spans="1:6">
      <c r="A5" s="4" t="s">
        <v>944</v>
      </c>
      <c r="B5" s="7" t="n">
        <v>7400</v>
      </c>
      <c r="D5" s="7" t="n">
        <v>7400</v>
      </c>
      <c r="F5" s="7" t="n">
        <v>32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945</v>
      </c>
      <c r="B1" s="2" t="s">
        <v>21</v>
      </c>
      <c r="D1" s="2" t="s">
        <v>1</v>
      </c>
    </row>
    <row r="2" spans="1:5">
      <c r="B2" s="2" t="s">
        <v>2</v>
      </c>
      <c r="C2" s="2" t="s">
        <v>22</v>
      </c>
      <c r="D2" s="2" t="s">
        <v>2</v>
      </c>
      <c r="E2" s="2" t="s">
        <v>22</v>
      </c>
    </row>
    <row r="3" spans="1:5">
      <c r="A3" s="3" t="s">
        <v>221</v>
      </c>
    </row>
    <row r="4" spans="1:5">
      <c r="A4" s="4" t="s">
        <v>946</v>
      </c>
      <c r="B4" s="7" t="n">
        <v>36333</v>
      </c>
      <c r="C4" s="7" t="n">
        <v>0</v>
      </c>
      <c r="D4" s="7" t="n">
        <v>36333</v>
      </c>
      <c r="E4" s="7" t="n">
        <v>0</v>
      </c>
    </row>
    <row r="5" spans="1:5">
      <c r="A5" s="4" t="s">
        <v>947</v>
      </c>
      <c r="B5" s="6" t="n">
        <v>-57950</v>
      </c>
      <c r="C5" s="6" t="n">
        <v>0</v>
      </c>
      <c r="D5" s="6" t="n">
        <v>-57950</v>
      </c>
      <c r="E5" s="6" t="n">
        <v>0</v>
      </c>
    </row>
    <row r="6" spans="1:5">
      <c r="A6" s="4" t="s">
        <v>948</v>
      </c>
      <c r="B6" s="6" t="n">
        <v>181</v>
      </c>
      <c r="C6" s="6" t="n">
        <v>-389</v>
      </c>
      <c r="D6" s="6" t="n">
        <v>331</v>
      </c>
      <c r="E6" s="6" t="n">
        <v>-14</v>
      </c>
    </row>
    <row r="7" spans="1:5">
      <c r="A7" s="4" t="s">
        <v>949</v>
      </c>
      <c r="B7" s="7" t="n">
        <v>-21436</v>
      </c>
      <c r="C7" s="7" t="n">
        <v>-389</v>
      </c>
      <c r="D7" s="7" t="n">
        <v>-21286</v>
      </c>
      <c r="E7" s="7" t="n">
        <v>-1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0</v>
      </c>
      <c r="B1" s="2" t="s">
        <v>2</v>
      </c>
      <c r="C1" s="2" t="s">
        <v>66</v>
      </c>
    </row>
    <row r="2" spans="1:3">
      <c r="A2" s="3" t="s">
        <v>951</v>
      </c>
    </row>
    <row r="3" spans="1:3">
      <c r="A3" s="4" t="s">
        <v>952</v>
      </c>
      <c r="B3" s="7" t="n">
        <v>-10799</v>
      </c>
      <c r="C3" s="7" t="n">
        <v>-419</v>
      </c>
    </row>
    <row r="4" spans="1:3">
      <c r="A4" s="4" t="s">
        <v>953</v>
      </c>
      <c r="B4" s="6" t="n">
        <v>-15418</v>
      </c>
      <c r="C4" s="6" t="n">
        <v>-15850</v>
      </c>
    </row>
    <row r="5" spans="1:3">
      <c r="A5" s="4" t="s">
        <v>954</v>
      </c>
      <c r="B5" s="6" t="n">
        <v>-454</v>
      </c>
      <c r="C5" s="6" t="n">
        <v>-463</v>
      </c>
    </row>
    <row r="6" spans="1:3">
      <c r="A6" s="4" t="s">
        <v>955</v>
      </c>
      <c r="B6" s="6" t="n">
        <v>1928</v>
      </c>
      <c r="C6" s="6" t="n">
        <v>1841</v>
      </c>
    </row>
    <row r="7" spans="1:3">
      <c r="A7" s="4" t="s">
        <v>956</v>
      </c>
      <c r="B7" s="7" t="n">
        <v>-24743</v>
      </c>
      <c r="C7" s="7" t="n">
        <v>-1489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3"/>
    <col customWidth="1" max="5" min="5" width="23"/>
  </cols>
  <sheetData>
    <row r="1" spans="1:5">
      <c r="A1" s="1" t="s">
        <v>957</v>
      </c>
      <c r="B1" s="2" t="s">
        <v>958</v>
      </c>
      <c r="C1" s="2" t="s">
        <v>959</v>
      </c>
      <c r="D1" s="2" t="s">
        <v>960</v>
      </c>
      <c r="E1" s="2" t="s">
        <v>961</v>
      </c>
    </row>
    <row r="2" spans="1:5">
      <c r="A2" s="3" t="s">
        <v>962</v>
      </c>
    </row>
    <row r="3" spans="1:5">
      <c r="A3" s="4" t="s">
        <v>963</v>
      </c>
      <c r="B3" s="7" t="n">
        <v>-3762</v>
      </c>
    </row>
    <row r="4" spans="1:5">
      <c r="A4" s="4" t="s">
        <v>964</v>
      </c>
      <c r="B4" s="6" t="n">
        <v>66629</v>
      </c>
    </row>
    <row r="5" spans="1:5">
      <c r="A5" s="4" t="s">
        <v>965</v>
      </c>
      <c r="B5" s="7" t="n">
        <v>47947</v>
      </c>
    </row>
    <row r="6" spans="1:5">
      <c r="A6" s="4" t="s">
        <v>966</v>
      </c>
    </row>
    <row r="7" spans="1:5">
      <c r="A7" s="3" t="s">
        <v>962</v>
      </c>
    </row>
    <row r="8" spans="1:5">
      <c r="A8" s="4" t="s">
        <v>967</v>
      </c>
      <c r="C8" s="17" t="n">
        <v>4500</v>
      </c>
    </row>
    <row r="9" spans="1:5">
      <c r="A9" s="4" t="s">
        <v>968</v>
      </c>
      <c r="B9" s="9" t="n">
        <v>0.92</v>
      </c>
      <c r="C9" s="9" t="n">
        <v>0.92</v>
      </c>
      <c r="D9" s="9" t="n">
        <v>0.92</v>
      </c>
      <c r="E9" s="9" t="n">
        <v>0.92</v>
      </c>
    </row>
    <row r="10" spans="1:5">
      <c r="A10" s="4" t="s">
        <v>963</v>
      </c>
      <c r="B10" s="7" t="n">
        <v>124</v>
      </c>
    </row>
    <row r="11" spans="1:5">
      <c r="A11" s="4" t="s">
        <v>964</v>
      </c>
      <c r="B11" s="6" t="n">
        <v>4886</v>
      </c>
    </row>
    <row r="12" spans="1:5">
      <c r="A12" s="4" t="s">
        <v>965</v>
      </c>
      <c r="B12" s="7" t="n">
        <v>0</v>
      </c>
    </row>
    <row r="13" spans="1:5">
      <c r="A13" s="4" t="s">
        <v>969</v>
      </c>
    </row>
    <row r="14" spans="1:5">
      <c r="A14" s="3" t="s">
        <v>962</v>
      </c>
    </row>
    <row r="15" spans="1:5">
      <c r="A15" s="4" t="s">
        <v>970</v>
      </c>
      <c r="D15" s="14" t="n">
        <v>762500</v>
      </c>
    </row>
    <row r="16" spans="1:5">
      <c r="A16" s="4" t="s">
        <v>971</v>
      </c>
      <c r="B16" s="9" t="n">
        <v>8.02</v>
      </c>
      <c r="C16" s="9" t="n">
        <v>8.02</v>
      </c>
      <c r="D16" s="9" t="n">
        <v>8.02</v>
      </c>
      <c r="E16" s="9" t="n">
        <v>8.02</v>
      </c>
    </row>
    <row r="17" spans="1:5">
      <c r="A17" s="4" t="s">
        <v>963</v>
      </c>
      <c r="B17" s="7" t="n">
        <v>-3869</v>
      </c>
    </row>
    <row r="18" spans="1:5">
      <c r="A18" s="4" t="s">
        <v>964</v>
      </c>
      <c r="B18" s="6" t="n">
        <v>47151</v>
      </c>
    </row>
    <row r="19" spans="1:5">
      <c r="A19" s="4" t="s">
        <v>965</v>
      </c>
      <c r="B19" s="7" t="n">
        <v>47947</v>
      </c>
    </row>
    <row r="20" spans="1:5">
      <c r="A20" s="4" t="s">
        <v>972</v>
      </c>
    </row>
    <row r="21" spans="1:5">
      <c r="A21" s="3" t="s">
        <v>962</v>
      </c>
    </row>
    <row r="22" spans="1:5">
      <c r="A22" s="4" t="s">
        <v>973</v>
      </c>
      <c r="E22" s="18" t="n">
        <v>19637</v>
      </c>
    </row>
    <row r="23" spans="1:5">
      <c r="A23" s="4" t="s">
        <v>974</v>
      </c>
      <c r="B23" s="9" t="n">
        <v>1.35</v>
      </c>
      <c r="C23" s="9" t="n">
        <v>1.35</v>
      </c>
      <c r="D23" s="9" t="n">
        <v>1.35</v>
      </c>
      <c r="E23" s="9" t="n">
        <v>1.35</v>
      </c>
    </row>
    <row r="24" spans="1:5">
      <c r="A24" s="4" t="s">
        <v>963</v>
      </c>
      <c r="B24" s="7" t="n">
        <v>-17</v>
      </c>
    </row>
    <row r="25" spans="1:5">
      <c r="A25" s="4" t="s">
        <v>964</v>
      </c>
      <c r="B25" s="6" t="n">
        <v>14592</v>
      </c>
    </row>
    <row r="26" spans="1:5">
      <c r="A26" s="4" t="s">
        <v>965</v>
      </c>
      <c r="B26" s="7"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6"/>
    <col customWidth="1" max="3" min="3" width="17"/>
  </cols>
  <sheetData>
    <row r="1" spans="1:3">
      <c r="A1" s="1" t="s">
        <v>975</v>
      </c>
      <c r="B1" s="2" t="s">
        <v>1</v>
      </c>
    </row>
    <row r="2" spans="1:3">
      <c r="B2" s="2" t="s">
        <v>385</v>
      </c>
      <c r="C2" s="2" t="s">
        <v>583</v>
      </c>
    </row>
    <row r="3" spans="1:3">
      <c r="A3" s="4" t="s">
        <v>976</v>
      </c>
    </row>
    <row r="4" spans="1:3">
      <c r="A4" s="3" t="s">
        <v>962</v>
      </c>
    </row>
    <row r="5" spans="1:3">
      <c r="A5" s="4" t="s">
        <v>977</v>
      </c>
      <c r="B5" s="7" t="n">
        <v>-258568</v>
      </c>
    </row>
    <row r="6" spans="1:3">
      <c r="A6" s="4" t="s">
        <v>978</v>
      </c>
    </row>
    <row r="7" spans="1:3">
      <c r="A7" s="3" t="s">
        <v>962</v>
      </c>
    </row>
    <row r="8" spans="1:3">
      <c r="A8" s="4" t="s">
        <v>979</v>
      </c>
      <c r="B8" s="7" t="n">
        <v>125000</v>
      </c>
      <c r="C8" s="14" t="n">
        <v>700000</v>
      </c>
    </row>
    <row r="9" spans="1:3">
      <c r="A9" s="4" t="s">
        <v>980</v>
      </c>
      <c r="B9" s="4" t="s">
        <v>981</v>
      </c>
      <c r="C9" s="4" t="s">
        <v>981</v>
      </c>
    </row>
    <row r="10" spans="1:3">
      <c r="A10" s="4" t="s">
        <v>982</v>
      </c>
      <c r="B10" s="4" t="s">
        <v>983</v>
      </c>
      <c r="C10" s="4" t="s">
        <v>983</v>
      </c>
    </row>
    <row r="11" spans="1:3">
      <c r="A11" s="4" t="s">
        <v>977</v>
      </c>
      <c r="B11" s="7" t="n">
        <v>-44079</v>
      </c>
    </row>
    <row r="12" spans="1:3">
      <c r="A12" s="4" t="s">
        <v>984</v>
      </c>
      <c r="B12" s="4" t="s">
        <v>985</v>
      </c>
    </row>
    <row r="13" spans="1:3">
      <c r="A13" s="4" t="s">
        <v>986</v>
      </c>
    </row>
    <row r="14" spans="1:3">
      <c r="A14" s="3" t="s">
        <v>962</v>
      </c>
    </row>
    <row r="15" spans="1:3">
      <c r="A15" s="4" t="s">
        <v>979</v>
      </c>
      <c r="B15" s="7" t="n">
        <v>150000</v>
      </c>
      <c r="C15" s="14" t="n">
        <v>900000</v>
      </c>
    </row>
    <row r="16" spans="1:3">
      <c r="A16" s="4" t="s">
        <v>980</v>
      </c>
      <c r="B16" s="4" t="s">
        <v>987</v>
      </c>
      <c r="C16" s="4" t="s">
        <v>987</v>
      </c>
    </row>
    <row r="17" spans="1:3">
      <c r="A17" s="4" t="s">
        <v>982</v>
      </c>
      <c r="B17" s="4" t="s">
        <v>988</v>
      </c>
      <c r="C17" s="4" t="s">
        <v>988</v>
      </c>
    </row>
    <row r="18" spans="1:3">
      <c r="A18" s="4" t="s">
        <v>977</v>
      </c>
      <c r="B18" s="7" t="n">
        <v>-48959</v>
      </c>
    </row>
    <row r="19" spans="1:3">
      <c r="A19" s="4" t="s">
        <v>984</v>
      </c>
      <c r="B19" s="4" t="s">
        <v>989</v>
      </c>
    </row>
    <row r="20" spans="1:3">
      <c r="A20" s="4" t="s">
        <v>990</v>
      </c>
    </row>
    <row r="21" spans="1:3">
      <c r="A21" s="3" t="s">
        <v>962</v>
      </c>
    </row>
    <row r="22" spans="1:3">
      <c r="A22" s="4" t="s">
        <v>979</v>
      </c>
      <c r="B22" s="7" t="n">
        <v>134000</v>
      </c>
      <c r="C22" s="14" t="n">
        <v>1000000</v>
      </c>
    </row>
    <row r="23" spans="1:3">
      <c r="A23" s="4" t="s">
        <v>980</v>
      </c>
      <c r="B23" s="4" t="s">
        <v>593</v>
      </c>
      <c r="C23" s="4" t="s">
        <v>593</v>
      </c>
    </row>
    <row r="24" spans="1:3">
      <c r="A24" s="4" t="s">
        <v>982</v>
      </c>
      <c r="B24" s="4" t="s">
        <v>595</v>
      </c>
      <c r="C24" s="4" t="s">
        <v>595</v>
      </c>
    </row>
    <row r="25" spans="1:3">
      <c r="A25" s="4" t="s">
        <v>977</v>
      </c>
      <c r="B25" s="7" t="n">
        <v>-20923</v>
      </c>
    </row>
    <row r="26" spans="1:3">
      <c r="A26" s="4" t="s">
        <v>984</v>
      </c>
      <c r="B26" s="4" t="s">
        <v>991</v>
      </c>
    </row>
    <row r="27" spans="1:3">
      <c r="A27" s="4" t="s">
        <v>992</v>
      </c>
    </row>
    <row r="28" spans="1:3">
      <c r="A28" s="3" t="s">
        <v>962</v>
      </c>
    </row>
    <row r="29" spans="1:3">
      <c r="A29" s="4" t="s">
        <v>979</v>
      </c>
      <c r="B29" s="7" t="n">
        <v>101351</v>
      </c>
      <c r="C29" s="14" t="n">
        <v>600000</v>
      </c>
    </row>
    <row r="30" spans="1:3">
      <c r="A30" s="4" t="s">
        <v>980</v>
      </c>
      <c r="B30" s="4" t="s">
        <v>597</v>
      </c>
      <c r="C30" s="4" t="s">
        <v>597</v>
      </c>
    </row>
    <row r="31" spans="1:3">
      <c r="A31" s="4" t="s">
        <v>982</v>
      </c>
      <c r="B31" s="4" t="s">
        <v>598</v>
      </c>
      <c r="C31" s="4" t="s">
        <v>598</v>
      </c>
    </row>
    <row r="32" spans="1:3">
      <c r="A32" s="4" t="s">
        <v>977</v>
      </c>
      <c r="B32" s="7" t="n">
        <v>-34817</v>
      </c>
    </row>
    <row r="33" spans="1:3">
      <c r="A33" s="4" t="s">
        <v>984</v>
      </c>
      <c r="B33" s="4" t="s">
        <v>993</v>
      </c>
    </row>
    <row r="34" spans="1:3">
      <c r="A34" s="4" t="s">
        <v>994</v>
      </c>
    </row>
    <row r="35" spans="1:3">
      <c r="A35" s="3" t="s">
        <v>962</v>
      </c>
    </row>
    <row r="36" spans="1:3">
      <c r="A36" s="4" t="s">
        <v>979</v>
      </c>
      <c r="B36" s="7" t="n">
        <v>143536</v>
      </c>
      <c r="C36" s="14" t="n">
        <v>800000</v>
      </c>
    </row>
    <row r="37" spans="1:3">
      <c r="A37" s="4" t="s">
        <v>980</v>
      </c>
      <c r="B37" s="4" t="s">
        <v>597</v>
      </c>
      <c r="C37" s="4" t="s">
        <v>597</v>
      </c>
    </row>
    <row r="38" spans="1:3">
      <c r="A38" s="4" t="s">
        <v>982</v>
      </c>
      <c r="B38" s="4" t="s">
        <v>995</v>
      </c>
      <c r="C38" s="4" t="s">
        <v>995</v>
      </c>
    </row>
    <row r="39" spans="1:3">
      <c r="A39" s="4" t="s">
        <v>977</v>
      </c>
      <c r="B39" s="7" t="n">
        <v>-55132</v>
      </c>
    </row>
    <row r="40" spans="1:3">
      <c r="A40" s="4" t="s">
        <v>984</v>
      </c>
      <c r="B40" s="4" t="s">
        <v>996</v>
      </c>
    </row>
    <row r="41" spans="1:3">
      <c r="A41" s="4" t="s">
        <v>997</v>
      </c>
    </row>
    <row r="42" spans="1:3">
      <c r="A42" s="3" t="s">
        <v>962</v>
      </c>
    </row>
    <row r="43" spans="1:3">
      <c r="A43" s="4" t="s">
        <v>979</v>
      </c>
      <c r="B43" s="7" t="n">
        <v>162200</v>
      </c>
      <c r="C43" s="14" t="n">
        <v>1000000</v>
      </c>
    </row>
    <row r="44" spans="1:3">
      <c r="A44" s="4" t="s">
        <v>980</v>
      </c>
      <c r="B44" s="4" t="s">
        <v>998</v>
      </c>
      <c r="C44" s="4" t="s">
        <v>998</v>
      </c>
    </row>
    <row r="45" spans="1:3">
      <c r="A45" s="4" t="s">
        <v>982</v>
      </c>
      <c r="B45" s="4" t="s">
        <v>999</v>
      </c>
      <c r="C45" s="4" t="s">
        <v>999</v>
      </c>
    </row>
    <row r="46" spans="1:3">
      <c r="A46" s="4" t="s">
        <v>977</v>
      </c>
      <c r="B46" s="7" t="n">
        <v>-54658</v>
      </c>
    </row>
    <row r="47" spans="1:3">
      <c r="A47" s="4" t="s">
        <v>984</v>
      </c>
      <c r="B47" s="4" t="s">
        <v>1000</v>
      </c>
    </row>
    <row r="48" spans="1:3">
      <c r="A48" s="4" t="s">
        <v>1001</v>
      </c>
    </row>
    <row r="49" spans="1:3">
      <c r="A49" s="3" t="s">
        <v>962</v>
      </c>
    </row>
    <row r="50" spans="1:3">
      <c r="A50" s="4" t="s">
        <v>979</v>
      </c>
      <c r="B50" s="7" t="n">
        <v>1200</v>
      </c>
      <c r="C50" s="14" t="n">
        <v>7200</v>
      </c>
    </row>
    <row r="51" spans="1:3">
      <c r="A51" s="4" t="s">
        <v>1002</v>
      </c>
      <c r="B51" s="4" t="s">
        <v>124</v>
      </c>
      <c r="C51" s="4" t="s">
        <v>124</v>
      </c>
    </row>
    <row r="52" spans="1:3">
      <c r="A52" s="4" t="s">
        <v>1003</v>
      </c>
    </row>
    <row r="53" spans="1:3">
      <c r="A53" s="3" t="s">
        <v>962</v>
      </c>
    </row>
    <row r="54" spans="1:3">
      <c r="A54" s="4" t="s">
        <v>979</v>
      </c>
      <c r="B54" s="7" t="n">
        <v>3400</v>
      </c>
      <c r="C54" s="14" t="n">
        <v>19200</v>
      </c>
    </row>
    <row r="55" spans="1:3">
      <c r="A55" s="4" t="s">
        <v>1002</v>
      </c>
      <c r="B55" s="4" t="s">
        <v>124</v>
      </c>
      <c r="C55" s="4" t="s">
        <v>1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14"/>
    <col customWidth="1" max="5" min="5" width="14"/>
    <col customWidth="1" max="6" min="6" width="14"/>
  </cols>
  <sheetData>
    <row r="1" spans="1:6">
      <c r="A1" s="1" t="s">
        <v>1004</v>
      </c>
      <c r="B1" s="2" t="s">
        <v>1</v>
      </c>
    </row>
    <row r="2" spans="1:6">
      <c r="B2" s="2" t="s">
        <v>385</v>
      </c>
      <c r="C2" s="2" t="s">
        <v>640</v>
      </c>
      <c r="D2" s="2" t="s">
        <v>1005</v>
      </c>
      <c r="E2" s="2" t="s">
        <v>1006</v>
      </c>
      <c r="F2" s="2" t="s">
        <v>22</v>
      </c>
    </row>
    <row r="3" spans="1:6">
      <c r="A3" s="3" t="s">
        <v>962</v>
      </c>
    </row>
    <row r="4" spans="1:6">
      <c r="A4" s="4" t="s">
        <v>1007</v>
      </c>
      <c r="B4" s="4" t="s">
        <v>621</v>
      </c>
      <c r="C4" s="4" t="s">
        <v>621</v>
      </c>
    </row>
    <row r="5" spans="1:6">
      <c r="A5" s="4" t="s">
        <v>1008</v>
      </c>
      <c r="B5" s="4" t="s">
        <v>559</v>
      </c>
      <c r="C5" s="4" t="s">
        <v>559</v>
      </c>
    </row>
    <row r="6" spans="1:6">
      <c r="A6" s="4" t="s">
        <v>1009</v>
      </c>
    </row>
    <row r="7" spans="1:6">
      <c r="A7" s="3" t="s">
        <v>962</v>
      </c>
    </row>
    <row r="8" spans="1:6">
      <c r="A8" s="4" t="s">
        <v>977</v>
      </c>
      <c r="B8" s="7" t="n">
        <v>-519495</v>
      </c>
    </row>
    <row r="9" spans="1:6">
      <c r="A9" s="4" t="s">
        <v>1010</v>
      </c>
    </row>
    <row r="10" spans="1:6">
      <c r="A10" s="3" t="s">
        <v>962</v>
      </c>
    </row>
    <row r="11" spans="1:6">
      <c r="A11" s="4" t="s">
        <v>1011</v>
      </c>
      <c r="B11" s="6" t="n">
        <v>3219730</v>
      </c>
    </row>
    <row r="12" spans="1:6">
      <c r="A12" s="4" t="s">
        <v>977</v>
      </c>
      <c r="B12" s="7" t="n">
        <v>-411210</v>
      </c>
    </row>
    <row r="13" spans="1:6">
      <c r="A13" s="4" t="s">
        <v>1012</v>
      </c>
      <c r="B13" s="4" t="s">
        <v>1013</v>
      </c>
    </row>
    <row r="14" spans="1:6">
      <c r="A14" s="4" t="s">
        <v>1014</v>
      </c>
      <c r="B14" s="4" t="s">
        <v>1015</v>
      </c>
      <c r="C14" s="4" t="s">
        <v>1015</v>
      </c>
    </row>
    <row r="15" spans="1:6">
      <c r="A15" s="4" t="s">
        <v>1016</v>
      </c>
    </row>
    <row r="16" spans="1:6">
      <c r="A16" s="3" t="s">
        <v>962</v>
      </c>
    </row>
    <row r="17" spans="1:6">
      <c r="A17" s="4" t="s">
        <v>1011</v>
      </c>
      <c r="B17" s="7" t="n">
        <v>200000</v>
      </c>
    </row>
    <row r="18" spans="1:6">
      <c r="A18" s="4" t="s">
        <v>1014</v>
      </c>
      <c r="B18" s="4" t="s">
        <v>1017</v>
      </c>
      <c r="C18" s="4" t="s">
        <v>1017</v>
      </c>
    </row>
    <row r="19" spans="1:6">
      <c r="A19" s="4" t="s">
        <v>1018</v>
      </c>
      <c r="B19" s="4" t="s">
        <v>634</v>
      </c>
      <c r="C19" s="4" t="s">
        <v>634</v>
      </c>
    </row>
    <row r="20" spans="1:6">
      <c r="A20" s="4" t="s">
        <v>1019</v>
      </c>
    </row>
    <row r="21" spans="1:6">
      <c r="A21" s="3" t="s">
        <v>962</v>
      </c>
    </row>
    <row r="22" spans="1:6">
      <c r="A22" s="4" t="s">
        <v>1011</v>
      </c>
      <c r="B22" s="7" t="n">
        <v>320000</v>
      </c>
    </row>
    <row r="23" spans="1:6">
      <c r="A23" s="4" t="s">
        <v>1020</v>
      </c>
    </row>
    <row r="24" spans="1:6">
      <c r="A24" s="3" t="s">
        <v>962</v>
      </c>
    </row>
    <row r="25" spans="1:6">
      <c r="A25" s="4" t="s">
        <v>1011</v>
      </c>
      <c r="B25" s="6" t="n">
        <v>762957</v>
      </c>
    </row>
    <row r="26" spans="1:6">
      <c r="A26" s="4" t="s">
        <v>977</v>
      </c>
      <c r="B26" s="7" t="n">
        <v>-47498</v>
      </c>
    </row>
    <row r="27" spans="1:6">
      <c r="A27" s="4" t="s">
        <v>1012</v>
      </c>
      <c r="B27" s="4" t="s">
        <v>1013</v>
      </c>
    </row>
    <row r="28" spans="1:6">
      <c r="A28" s="4" t="s">
        <v>1014</v>
      </c>
      <c r="B28" s="4" t="s">
        <v>1021</v>
      </c>
      <c r="C28" s="4" t="s">
        <v>1021</v>
      </c>
    </row>
    <row r="29" spans="1:6">
      <c r="A29" s="4" t="s">
        <v>1022</v>
      </c>
    </row>
    <row r="30" spans="1:6">
      <c r="A30" s="3" t="s">
        <v>962</v>
      </c>
    </row>
    <row r="31" spans="1:6">
      <c r="A31" s="4" t="s">
        <v>1011</v>
      </c>
      <c r="B31" s="7" t="n">
        <v>155000</v>
      </c>
    </row>
    <row r="32" spans="1:6">
      <c r="A32" s="4" t="s">
        <v>977</v>
      </c>
      <c r="B32" s="7" t="n">
        <v>-8404</v>
      </c>
    </row>
    <row r="33" spans="1:6">
      <c r="A33" s="4" t="s">
        <v>1012</v>
      </c>
      <c r="B33" s="4" t="s">
        <v>985</v>
      </c>
    </row>
    <row r="34" spans="1:6">
      <c r="A34" s="4" t="s">
        <v>1014</v>
      </c>
      <c r="B34" s="4" t="s">
        <v>1023</v>
      </c>
      <c r="C34" s="4" t="s">
        <v>1023</v>
      </c>
    </row>
    <row r="35" spans="1:6">
      <c r="A35" s="4" t="s">
        <v>1024</v>
      </c>
    </row>
    <row r="36" spans="1:6">
      <c r="A36" s="3" t="s">
        <v>962</v>
      </c>
    </row>
    <row r="37" spans="1:6">
      <c r="A37" s="4" t="s">
        <v>1011</v>
      </c>
      <c r="B37" s="7" t="n">
        <v>155000</v>
      </c>
    </row>
    <row r="38" spans="1:6">
      <c r="A38" s="4" t="s">
        <v>977</v>
      </c>
      <c r="B38" s="7" t="n">
        <v>113</v>
      </c>
    </row>
    <row r="39" spans="1:6">
      <c r="A39" s="4" t="s">
        <v>1012</v>
      </c>
      <c r="B39" s="4" t="s">
        <v>985</v>
      </c>
    </row>
    <row r="40" spans="1:6">
      <c r="A40" s="4" t="s">
        <v>1014</v>
      </c>
      <c r="B40" s="4" t="s">
        <v>1015</v>
      </c>
      <c r="C40" s="4" t="s">
        <v>1015</v>
      </c>
    </row>
    <row r="41" spans="1:6">
      <c r="A41" s="4" t="s">
        <v>1025</v>
      </c>
    </row>
    <row r="42" spans="1:6">
      <c r="A42" s="3" t="s">
        <v>962</v>
      </c>
    </row>
    <row r="43" spans="1:6">
      <c r="A43" s="4" t="s">
        <v>1011</v>
      </c>
      <c r="B43" s="7" t="n">
        <v>160000</v>
      </c>
    </row>
    <row r="44" spans="1:6">
      <c r="A44" s="4" t="s">
        <v>977</v>
      </c>
      <c r="B44" s="7" t="n">
        <v>-7168</v>
      </c>
    </row>
    <row r="45" spans="1:6">
      <c r="A45" s="4" t="s">
        <v>1012</v>
      </c>
      <c r="B45" s="4" t="s">
        <v>1026</v>
      </c>
    </row>
    <row r="46" spans="1:6">
      <c r="A46" s="4" t="s">
        <v>1014</v>
      </c>
      <c r="B46" s="4" t="s">
        <v>804</v>
      </c>
      <c r="C46" s="4" t="s">
        <v>804</v>
      </c>
    </row>
    <row r="47" spans="1:6">
      <c r="A47" s="4" t="s">
        <v>1027</v>
      </c>
    </row>
    <row r="48" spans="1:6">
      <c r="A48" s="3" t="s">
        <v>962</v>
      </c>
    </row>
    <row r="49" spans="1:6">
      <c r="A49" s="4" t="s">
        <v>1011</v>
      </c>
      <c r="B49" s="7" t="n">
        <v>160000</v>
      </c>
    </row>
    <row r="50" spans="1:6">
      <c r="A50" s="4" t="s">
        <v>977</v>
      </c>
      <c r="B50" s="7" t="n">
        <v>742</v>
      </c>
    </row>
    <row r="51" spans="1:6">
      <c r="A51" s="4" t="s">
        <v>1012</v>
      </c>
      <c r="B51" s="4" t="s">
        <v>1026</v>
      </c>
    </row>
    <row r="52" spans="1:6">
      <c r="A52" s="4" t="s">
        <v>1014</v>
      </c>
      <c r="B52" s="4" t="s">
        <v>1028</v>
      </c>
      <c r="C52" s="4" t="s">
        <v>1028</v>
      </c>
    </row>
    <row r="53" spans="1:6">
      <c r="A53" s="4" t="s">
        <v>1029</v>
      </c>
    </row>
    <row r="54" spans="1:6">
      <c r="A54" s="3" t="s">
        <v>962</v>
      </c>
    </row>
    <row r="55" spans="1:6">
      <c r="A55" s="4" t="s">
        <v>1011</v>
      </c>
      <c r="B55" s="7" t="n">
        <v>160000</v>
      </c>
    </row>
    <row r="56" spans="1:6">
      <c r="A56" s="4" t="s">
        <v>977</v>
      </c>
      <c r="B56" s="7" t="n">
        <v>-6091</v>
      </c>
    </row>
    <row r="57" spans="1:6">
      <c r="A57" s="4" t="s">
        <v>1012</v>
      </c>
      <c r="B57" s="4" t="s">
        <v>519</v>
      </c>
    </row>
    <row r="58" spans="1:6">
      <c r="A58" s="4" t="s">
        <v>1014</v>
      </c>
      <c r="B58" s="4" t="s">
        <v>1030</v>
      </c>
      <c r="C58" s="4" t="s">
        <v>1030</v>
      </c>
    </row>
    <row r="59" spans="1:6">
      <c r="A59" s="4" t="s">
        <v>1031</v>
      </c>
    </row>
    <row r="60" spans="1:6">
      <c r="A60" s="3" t="s">
        <v>962</v>
      </c>
    </row>
    <row r="61" spans="1:6">
      <c r="A61" s="4" t="s">
        <v>1011</v>
      </c>
      <c r="B61" s="7" t="n">
        <v>160000</v>
      </c>
    </row>
    <row r="62" spans="1:6">
      <c r="A62" s="4" t="s">
        <v>977</v>
      </c>
      <c r="B62" s="7" t="n">
        <v>1268</v>
      </c>
    </row>
    <row r="63" spans="1:6">
      <c r="A63" s="4" t="s">
        <v>1012</v>
      </c>
      <c r="B63" s="4" t="s">
        <v>519</v>
      </c>
    </row>
    <row r="64" spans="1:6">
      <c r="A64" s="4" t="s">
        <v>1014</v>
      </c>
      <c r="B64" s="4" t="s">
        <v>619</v>
      </c>
      <c r="C64" s="4" t="s">
        <v>619</v>
      </c>
    </row>
    <row r="65" spans="1:6">
      <c r="A65" s="4" t="s">
        <v>1032</v>
      </c>
    </row>
    <row r="66" spans="1:6">
      <c r="A66" s="3" t="s">
        <v>962</v>
      </c>
    </row>
    <row r="67" spans="1:6">
      <c r="A67" s="4" t="s">
        <v>1033</v>
      </c>
      <c r="C67" s="15" t="n">
        <v>215.9</v>
      </c>
    </row>
    <row r="68" spans="1:6">
      <c r="A68" s="4" t="s">
        <v>1034</v>
      </c>
      <c r="B68" s="7" t="n">
        <v>77900</v>
      </c>
      <c r="C68" s="15" t="n">
        <v>70.09999999999999</v>
      </c>
    </row>
    <row r="69" spans="1:6">
      <c r="A69" s="4" t="s">
        <v>1035</v>
      </c>
    </row>
    <row r="70" spans="1:6">
      <c r="A70" s="3" t="s">
        <v>962</v>
      </c>
    </row>
    <row r="71" spans="1:6">
      <c r="A71" s="4" t="s">
        <v>1011</v>
      </c>
      <c r="B71" s="6" t="n">
        <v>239792</v>
      </c>
    </row>
    <row r="72" spans="1:6">
      <c r="A72" s="4" t="s">
        <v>977</v>
      </c>
      <c r="B72" s="7" t="n">
        <v>-41247</v>
      </c>
    </row>
    <row r="73" spans="1:6">
      <c r="A73" s="4" t="s">
        <v>1012</v>
      </c>
      <c r="B73" s="4" t="s">
        <v>1036</v>
      </c>
    </row>
    <row r="74" spans="1:6">
      <c r="A74" s="4" t="s">
        <v>1014</v>
      </c>
      <c r="B74" s="4" t="s">
        <v>1028</v>
      </c>
      <c r="C74" s="4" t="s">
        <v>1028</v>
      </c>
    </row>
    <row r="75" spans="1:6">
      <c r="A75" s="4" t="s">
        <v>1037</v>
      </c>
    </row>
    <row r="76" spans="1:6">
      <c r="A76" s="3" t="s">
        <v>962</v>
      </c>
    </row>
    <row r="77" spans="1:6">
      <c r="A77" s="4" t="s">
        <v>1014</v>
      </c>
      <c r="F77" s="4" t="s">
        <v>1038</v>
      </c>
    </row>
    <row r="78" spans="1:6">
      <c r="A78" s="4" t="s">
        <v>1039</v>
      </c>
    </row>
    <row r="79" spans="1:6">
      <c r="A79" s="3" t="s">
        <v>962</v>
      </c>
    </row>
    <row r="80" spans="1:6">
      <c r="A80" s="4" t="s">
        <v>1014</v>
      </c>
      <c r="F80" s="4" t="s">
        <v>1040</v>
      </c>
    </row>
    <row r="81" spans="1:6">
      <c r="A81" s="4" t="s">
        <v>1041</v>
      </c>
    </row>
    <row r="82" spans="1:6">
      <c r="A82" s="3" t="s">
        <v>962</v>
      </c>
    </row>
    <row r="83" spans="1:6">
      <c r="A83" s="4" t="s">
        <v>1014</v>
      </c>
      <c r="E83" s="4" t="s">
        <v>1028</v>
      </c>
    </row>
    <row r="84" spans="1:6">
      <c r="A84" s="4" t="s">
        <v>1042</v>
      </c>
    </row>
    <row r="85" spans="1:6">
      <c r="A85" s="3" t="s">
        <v>962</v>
      </c>
    </row>
    <row r="86" spans="1:6">
      <c r="A86" s="4" t="s">
        <v>1014</v>
      </c>
      <c r="E86" s="4" t="s">
        <v>1043</v>
      </c>
    </row>
    <row r="87" spans="1:6">
      <c r="A87" s="4" t="s">
        <v>1044</v>
      </c>
    </row>
    <row r="88" spans="1:6">
      <c r="A88" s="3" t="s">
        <v>962</v>
      </c>
    </row>
    <row r="89" spans="1:6">
      <c r="A89" s="4" t="s">
        <v>1014</v>
      </c>
      <c r="D89" s="4" t="s">
        <v>1045</v>
      </c>
    </row>
    <row r="90" spans="1:6">
      <c r="A90" s="4" t="s">
        <v>1046</v>
      </c>
    </row>
    <row r="91" spans="1:6">
      <c r="A91" s="3" t="s">
        <v>962</v>
      </c>
    </row>
    <row r="92" spans="1:6">
      <c r="A92" s="4" t="s">
        <v>1014</v>
      </c>
      <c r="D92" s="4" t="s">
        <v>10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80"/>
    <col customWidth="1" max="5" min="5" width="21"/>
    <col customWidth="1" max="6" min="6" width="26"/>
  </cols>
  <sheetData>
    <row r="1" spans="1:6">
      <c r="A1" s="1" t="s">
        <v>1048</v>
      </c>
      <c r="B1" s="2" t="s">
        <v>1049</v>
      </c>
      <c r="C1" s="2" t="s">
        <v>1050</v>
      </c>
      <c r="D1" s="2" t="s">
        <v>1051</v>
      </c>
      <c r="E1" s="2" t="s">
        <v>498</v>
      </c>
      <c r="F1" s="2" t="s">
        <v>1052</v>
      </c>
    </row>
    <row r="2" spans="1:6">
      <c r="A2" s="3" t="s">
        <v>962</v>
      </c>
    </row>
    <row r="3" spans="1:6">
      <c r="A3" s="4" t="s">
        <v>1053</v>
      </c>
      <c r="D3" s="4" t="s">
        <v>1054</v>
      </c>
    </row>
    <row r="4" spans="1:6">
      <c r="A4" s="4" t="s">
        <v>1055</v>
      </c>
      <c r="D4" s="7" t="n">
        <v>4189000</v>
      </c>
      <c r="E4" s="7" t="n">
        <v>17844000</v>
      </c>
    </row>
    <row r="5" spans="1:6">
      <c r="A5" s="4" t="s">
        <v>1056</v>
      </c>
    </row>
    <row r="6" spans="1:6">
      <c r="A6" s="3" t="s">
        <v>962</v>
      </c>
    </row>
    <row r="7" spans="1:6">
      <c r="A7" s="4" t="s">
        <v>1055</v>
      </c>
      <c r="D7" s="7" t="n">
        <v>1833000</v>
      </c>
      <c r="E7" s="7" t="n">
        <v>10328000</v>
      </c>
    </row>
    <row r="8" spans="1:6">
      <c r="A8" s="4" t="s">
        <v>1057</v>
      </c>
    </row>
    <row r="9" spans="1:6">
      <c r="A9" s="3" t="s">
        <v>962</v>
      </c>
    </row>
    <row r="10" spans="1:6">
      <c r="A10" s="4" t="s">
        <v>1058</v>
      </c>
      <c r="D10" s="4" t="s">
        <v>1059</v>
      </c>
    </row>
    <row r="11" spans="1:6">
      <c r="A11" s="4" t="s">
        <v>1060</v>
      </c>
      <c r="D11" s="4" t="s">
        <v>1061</v>
      </c>
    </row>
    <row r="12" spans="1:6">
      <c r="A12" s="4" t="s">
        <v>1062</v>
      </c>
    </row>
    <row r="13" spans="1:6">
      <c r="A13" s="3" t="s">
        <v>962</v>
      </c>
    </row>
    <row r="14" spans="1:6">
      <c r="A14" s="4" t="s">
        <v>1063</v>
      </c>
      <c r="D14" s="7" t="n">
        <v>0</v>
      </c>
    </row>
    <row r="15" spans="1:6">
      <c r="A15" s="4" t="s">
        <v>1064</v>
      </c>
      <c r="D15" s="6" t="n">
        <v>625800000</v>
      </c>
    </row>
    <row r="16" spans="1:6">
      <c r="A16" s="4" t="s">
        <v>69</v>
      </c>
      <c r="D16" s="7" t="n">
        <v>70100000</v>
      </c>
    </row>
    <row r="17" spans="1:6">
      <c r="A17" s="4" t="s">
        <v>1065</v>
      </c>
    </row>
    <row r="18" spans="1:6">
      <c r="A18" s="3" t="s">
        <v>962</v>
      </c>
    </row>
    <row r="19" spans="1:6">
      <c r="A19" s="4" t="s">
        <v>1066</v>
      </c>
      <c r="C19" s="6" t="n">
        <v>5000000</v>
      </c>
    </row>
    <row r="20" spans="1:6">
      <c r="A20" s="4" t="s">
        <v>1067</v>
      </c>
      <c r="C20" s="4" t="s">
        <v>364</v>
      </c>
    </row>
    <row r="21" spans="1:6">
      <c r="A21" s="4" t="s">
        <v>1068</v>
      </c>
      <c r="B21" s="7" t="n">
        <v>250000000</v>
      </c>
    </row>
    <row r="22" spans="1:6">
      <c r="A22" s="4" t="s">
        <v>1069</v>
      </c>
      <c r="C22" s="7" t="n">
        <v>50000000</v>
      </c>
    </row>
    <row r="23" spans="1:6">
      <c r="A23" s="4" t="s">
        <v>1070</v>
      </c>
    </row>
    <row r="24" spans="1:6">
      <c r="A24" s="3" t="s">
        <v>962</v>
      </c>
    </row>
    <row r="25" spans="1:6">
      <c r="A25" s="4" t="s">
        <v>1071</v>
      </c>
      <c r="D25" s="7" t="n">
        <v>10</v>
      </c>
      <c r="F25" s="19" t="n">
        <v>61.67</v>
      </c>
    </row>
    <row r="26" spans="1:6">
      <c r="A26" s="4" t="s">
        <v>1072</v>
      </c>
      <c r="D26" s="6" t="n">
        <v>4</v>
      </c>
    </row>
    <row r="27" spans="1:6">
      <c r="A27" s="4" t="s">
        <v>1073</v>
      </c>
      <c r="D27" s="6" t="n">
        <v>2</v>
      </c>
    </row>
    <row r="28" spans="1:6">
      <c r="A28" s="4" t="s">
        <v>1074</v>
      </c>
      <c r="C28" s="4" t="s">
        <v>1075</v>
      </c>
    </row>
    <row r="29" spans="1:6">
      <c r="A29" s="4" t="s">
        <v>1076</v>
      </c>
    </row>
    <row r="30" spans="1:6">
      <c r="A30" s="3" t="s">
        <v>962</v>
      </c>
    </row>
    <row r="31" spans="1:6">
      <c r="A31" s="4" t="s">
        <v>1055</v>
      </c>
      <c r="C31" s="7" t="n">
        <v>6800000</v>
      </c>
      <c r="D31" s="7" t="n">
        <v>1800000</v>
      </c>
    </row>
    <row r="32" spans="1:6">
      <c r="A32" s="4" t="s">
        <v>1077</v>
      </c>
    </row>
    <row r="33" spans="1:6">
      <c r="A33" s="3" t="s">
        <v>962</v>
      </c>
    </row>
    <row r="34" spans="1:6">
      <c r="A34" s="4" t="s">
        <v>923</v>
      </c>
      <c r="C34" s="6" t="n">
        <v>1500000</v>
      </c>
    </row>
    <row r="35" spans="1:6">
      <c r="A35" s="4" t="s">
        <v>1078</v>
      </c>
    </row>
    <row r="36" spans="1:6">
      <c r="A36" s="3" t="s">
        <v>962</v>
      </c>
    </row>
    <row r="37" spans="1:6">
      <c r="A37" s="4" t="s">
        <v>1079</v>
      </c>
      <c r="C37" s="9" t="n">
        <v>77.08</v>
      </c>
    </row>
    <row r="38" spans="1:6">
      <c r="A38" s="4" t="s">
        <v>1080</v>
      </c>
    </row>
    <row r="39" spans="1:6">
      <c r="A39" s="3" t="s">
        <v>962</v>
      </c>
    </row>
    <row r="40" spans="1:6">
      <c r="A40" s="4" t="s">
        <v>1079</v>
      </c>
      <c r="C40" s="9" t="n">
        <v>92.5</v>
      </c>
    </row>
    <row r="41" spans="1:6">
      <c r="A41" s="4" t="s">
        <v>1081</v>
      </c>
    </row>
    <row r="42" spans="1:6">
      <c r="A42" s="3" t="s">
        <v>962</v>
      </c>
    </row>
    <row r="43" spans="1:6">
      <c r="A43" s="4" t="s">
        <v>1079</v>
      </c>
      <c r="C43" s="9" t="n">
        <v>107.91</v>
      </c>
    </row>
    <row r="44" spans="1:6">
      <c r="A44" s="4" t="s">
        <v>1082</v>
      </c>
    </row>
    <row r="45" spans="1:6">
      <c r="A45" s="3" t="s">
        <v>962</v>
      </c>
    </row>
    <row r="46" spans="1:6">
      <c r="A46" s="4" t="s">
        <v>1079</v>
      </c>
      <c r="C46" s="9" t="n">
        <v>123.33</v>
      </c>
    </row>
    <row r="47" spans="1:6">
      <c r="A47" s="4" t="s">
        <v>1083</v>
      </c>
    </row>
    <row r="48" spans="1:6">
      <c r="A48" s="3" t="s">
        <v>962</v>
      </c>
    </row>
    <row r="49" spans="1:6">
      <c r="A49" s="4" t="s">
        <v>1084</v>
      </c>
      <c r="D49" s="4" t="s">
        <v>1085</v>
      </c>
    </row>
    <row r="50" spans="1:6">
      <c r="A50" s="4" t="s">
        <v>1086</v>
      </c>
      <c r="D50" s="6" t="n">
        <v>2</v>
      </c>
    </row>
    <row r="51" spans="1:6">
      <c r="A51" s="4" t="s">
        <v>1087</v>
      </c>
      <c r="D51" s="7" t="n">
        <v>27776</v>
      </c>
    </row>
    <row r="52" spans="1:6">
      <c r="A52" s="4" t="s">
        <v>1088</v>
      </c>
      <c r="D52" s="4" t="s">
        <v>1089</v>
      </c>
    </row>
    <row r="53" spans="1:6">
      <c r="A53" s="4" t="s">
        <v>1090</v>
      </c>
      <c r="D53" s="7" t="n">
        <v>5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1</v>
      </c>
      <c r="B1" s="2" t="s">
        <v>2</v>
      </c>
      <c r="C1" s="2" t="s">
        <v>66</v>
      </c>
    </row>
    <row r="2" spans="1:3">
      <c r="A2" s="3" t="s">
        <v>1092</v>
      </c>
    </row>
    <row r="3" spans="1:3">
      <c r="A3" s="4" t="s">
        <v>73</v>
      </c>
      <c r="B3" s="7" t="n">
        <v>116270</v>
      </c>
      <c r="C3" s="7" t="n">
        <v>102429</v>
      </c>
    </row>
    <row r="4" spans="1:3">
      <c r="A4" s="4" t="s">
        <v>84</v>
      </c>
      <c r="B4" s="6" t="n">
        <v>4189</v>
      </c>
      <c r="C4" s="6" t="n">
        <v>17844</v>
      </c>
    </row>
    <row r="5" spans="1:3">
      <c r="A5" s="4" t="s">
        <v>1093</v>
      </c>
      <c r="B5" s="6" t="n">
        <v>-410084</v>
      </c>
      <c r="C5" s="6" t="n">
        <v>-412278</v>
      </c>
    </row>
    <row r="6" spans="1:3">
      <c r="A6" s="4" t="s">
        <v>1094</v>
      </c>
      <c r="B6" s="6" t="n">
        <v>-154166</v>
      </c>
      <c r="C6" s="6" t="n">
        <v>-267539</v>
      </c>
    </row>
    <row r="7" spans="1:3">
      <c r="A7" s="4" t="s">
        <v>1095</v>
      </c>
      <c r="B7" s="6" t="n">
        <v>-612437</v>
      </c>
      <c r="C7" s="6" t="n">
        <v>-414084</v>
      </c>
    </row>
    <row r="8" spans="1:3">
      <c r="A8" s="4" t="s">
        <v>1096</v>
      </c>
    </row>
    <row r="9" spans="1:3">
      <c r="A9" s="3" t="s">
        <v>1092</v>
      </c>
    </row>
    <row r="10" spans="1:3">
      <c r="A10" s="4" t="s">
        <v>1094</v>
      </c>
      <c r="B10" s="6" t="n">
        <v>-760</v>
      </c>
      <c r="C10" s="6" t="n">
        <v>-338</v>
      </c>
    </row>
    <row r="11" spans="1:3">
      <c r="A11" s="4" t="s">
        <v>1095</v>
      </c>
      <c r="B11" s="6" t="n">
        <v>-14436</v>
      </c>
      <c r="C11" s="6" t="n">
        <v>-777</v>
      </c>
    </row>
    <row r="12" spans="1:3">
      <c r="A12" s="4" t="s">
        <v>1097</v>
      </c>
    </row>
    <row r="13" spans="1:3">
      <c r="A13" s="3" t="s">
        <v>1092</v>
      </c>
    </row>
    <row r="14" spans="1:3">
      <c r="A14" s="4" t="s">
        <v>84</v>
      </c>
      <c r="B14" s="6" t="n">
        <v>347</v>
      </c>
    </row>
    <row r="15" spans="1:3">
      <c r="A15" s="4" t="s">
        <v>1094</v>
      </c>
      <c r="B15" s="6" t="n">
        <v>-4513</v>
      </c>
      <c r="C15" s="6" t="n">
        <v>-16372</v>
      </c>
    </row>
    <row r="16" spans="1:3">
      <c r="A16" s="4" t="s">
        <v>1095</v>
      </c>
      <c r="B16" s="6" t="n">
        <v>-28</v>
      </c>
      <c r="C16" s="6" t="n">
        <v>-2534</v>
      </c>
    </row>
    <row r="17" spans="1:3">
      <c r="A17" s="4" t="s">
        <v>1098</v>
      </c>
    </row>
    <row r="18" spans="1:3">
      <c r="A18" s="3" t="s">
        <v>1092</v>
      </c>
    </row>
    <row r="19" spans="1:3">
      <c r="A19" s="4" t="s">
        <v>84</v>
      </c>
      <c r="B19" s="6" t="n">
        <v>2009</v>
      </c>
      <c r="C19" s="6" t="n">
        <v>7516</v>
      </c>
    </row>
    <row r="20" spans="1:3">
      <c r="A20" s="4" t="s">
        <v>1094</v>
      </c>
      <c r="B20" s="6" t="n">
        <v>-79293</v>
      </c>
      <c r="C20" s="6" t="n">
        <v>-198196</v>
      </c>
    </row>
    <row r="21" spans="1:3">
      <c r="A21" s="4" t="s">
        <v>1095</v>
      </c>
      <c r="B21" s="6" t="n">
        <v>-412053</v>
      </c>
      <c r="C21" s="6" t="n">
        <v>-154673</v>
      </c>
    </row>
    <row r="22" spans="1:3">
      <c r="A22" s="4" t="s">
        <v>1099</v>
      </c>
    </row>
    <row r="23" spans="1:3">
      <c r="A23" s="3" t="s">
        <v>1092</v>
      </c>
    </row>
    <row r="24" spans="1:3">
      <c r="A24" s="4" t="s">
        <v>1094</v>
      </c>
      <c r="B24" s="6" t="n">
        <v>-69600</v>
      </c>
      <c r="C24" s="6" t="n">
        <v>-52633</v>
      </c>
    </row>
    <row r="25" spans="1:3">
      <c r="A25" s="4" t="s">
        <v>1095</v>
      </c>
      <c r="B25" s="6" t="n">
        <v>-185920</v>
      </c>
      <c r="C25" s="6" t="n">
        <v>-256100</v>
      </c>
    </row>
    <row r="26" spans="1:3">
      <c r="A26" s="4" t="s">
        <v>1100</v>
      </c>
    </row>
    <row r="27" spans="1:3">
      <c r="A27" s="3" t="s">
        <v>1092</v>
      </c>
    </row>
    <row r="28" spans="1:3">
      <c r="A28" s="4" t="s">
        <v>84</v>
      </c>
      <c r="B28" s="6" t="n">
        <v>1833</v>
      </c>
      <c r="C28" s="6" t="n">
        <v>10328</v>
      </c>
    </row>
    <row r="29" spans="1:3">
      <c r="A29" s="4" t="s">
        <v>1101</v>
      </c>
    </row>
    <row r="30" spans="1:3">
      <c r="A30" s="3" t="s">
        <v>1092</v>
      </c>
    </row>
    <row r="31" spans="1:3">
      <c r="A31" s="4" t="s">
        <v>73</v>
      </c>
      <c r="B31" s="6" t="n">
        <v>1890</v>
      </c>
      <c r="C31" s="6" t="n">
        <v>80</v>
      </c>
    </row>
    <row r="32" spans="1:3">
      <c r="A32" s="4" t="s">
        <v>1093</v>
      </c>
      <c r="B32" s="6" t="n">
        <v>-18123</v>
      </c>
      <c r="C32" s="6" t="n">
        <v>-21725</v>
      </c>
    </row>
    <row r="33" spans="1:3">
      <c r="A33" s="4" t="s">
        <v>1102</v>
      </c>
    </row>
    <row r="34" spans="1:3">
      <c r="A34" s="3" t="s">
        <v>1092</v>
      </c>
    </row>
    <row r="35" spans="1:3">
      <c r="A35" s="4" t="s">
        <v>1093</v>
      </c>
      <c r="B35" s="6" t="n">
        <v>-184</v>
      </c>
    </row>
    <row r="36" spans="1:3">
      <c r="A36" s="4" t="s">
        <v>1103</v>
      </c>
    </row>
    <row r="37" spans="1:3">
      <c r="A37" s="3" t="s">
        <v>1092</v>
      </c>
    </row>
    <row r="38" spans="1:3">
      <c r="A38" s="4" t="s">
        <v>73</v>
      </c>
      <c r="B38" s="6" t="n">
        <v>432</v>
      </c>
      <c r="C38" s="6" t="n">
        <v>80</v>
      </c>
    </row>
    <row r="39" spans="1:3">
      <c r="A39" s="4" t="s">
        <v>1104</v>
      </c>
    </row>
    <row r="40" spans="1:3">
      <c r="A40" s="3" t="s">
        <v>1092</v>
      </c>
    </row>
    <row r="41" spans="1:3">
      <c r="A41" s="4" t="s">
        <v>73</v>
      </c>
      <c r="B41" s="6" t="n">
        <v>113</v>
      </c>
    </row>
    <row r="42" spans="1:3">
      <c r="A42" s="4" t="s">
        <v>1093</v>
      </c>
      <c r="B42" s="6" t="n">
        <v>-14891</v>
      </c>
      <c r="C42" s="6" t="n">
        <v>-18348</v>
      </c>
    </row>
    <row r="43" spans="1:3">
      <c r="A43" s="4" t="s">
        <v>1105</v>
      </c>
    </row>
    <row r="44" spans="1:3">
      <c r="A44" s="3" t="s">
        <v>1092</v>
      </c>
    </row>
    <row r="45" spans="1:3">
      <c r="A45" s="4" t="s">
        <v>1093</v>
      </c>
      <c r="B45" s="6" t="n">
        <v>-3048</v>
      </c>
      <c r="C45" s="7" t="n">
        <v>-3377</v>
      </c>
    </row>
    <row r="46" spans="1:3">
      <c r="A46" s="4" t="s">
        <v>1106</v>
      </c>
    </row>
    <row r="47" spans="1:3">
      <c r="A47" s="3" t="s">
        <v>1092</v>
      </c>
    </row>
    <row r="48" spans="1:3">
      <c r="A48" s="4" t="s">
        <v>73</v>
      </c>
      <c r="B48" s="7" t="n">
        <v>13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7</v>
      </c>
      <c r="B1" s="2" t="s">
        <v>21</v>
      </c>
      <c r="D1" s="2" t="s">
        <v>1</v>
      </c>
    </row>
    <row r="2" spans="1:5">
      <c r="B2" s="2" t="s">
        <v>2</v>
      </c>
      <c r="C2" s="2" t="s">
        <v>22</v>
      </c>
      <c r="D2" s="2" t="s">
        <v>2</v>
      </c>
      <c r="E2" s="2" t="s">
        <v>22</v>
      </c>
    </row>
    <row r="3" spans="1:5">
      <c r="A3" s="3" t="s">
        <v>962</v>
      </c>
    </row>
    <row r="4" spans="1:5">
      <c r="A4" s="4" t="s">
        <v>1108</v>
      </c>
      <c r="B4" s="7" t="n">
        <v>892</v>
      </c>
      <c r="C4" s="7" t="n">
        <v>591</v>
      </c>
      <c r="D4" s="7" t="n">
        <v>1821</v>
      </c>
      <c r="E4" s="7" t="n">
        <v>953</v>
      </c>
    </row>
    <row r="5" spans="1:5">
      <c r="A5" s="4" t="s">
        <v>1109</v>
      </c>
    </row>
    <row r="6" spans="1:5">
      <c r="A6" s="3" t="s">
        <v>962</v>
      </c>
    </row>
    <row r="7" spans="1:5">
      <c r="A7" s="4" t="s">
        <v>1110</v>
      </c>
      <c r="B7" s="6" t="n">
        <v>-5458</v>
      </c>
      <c r="D7" s="6" t="n">
        <v>-14025</v>
      </c>
    </row>
    <row r="8" spans="1:5">
      <c r="A8" s="4" t="s">
        <v>1108</v>
      </c>
      <c r="B8" s="6" t="n">
        <v>0</v>
      </c>
      <c r="D8" s="6" t="n">
        <v>0</v>
      </c>
    </row>
    <row r="9" spans="1:5">
      <c r="A9" s="4" t="s">
        <v>1111</v>
      </c>
      <c r="B9" s="6" t="n">
        <v>1291</v>
      </c>
      <c r="D9" s="6" t="n">
        <v>-56</v>
      </c>
    </row>
    <row r="10" spans="1:5">
      <c r="A10" s="4" t="s">
        <v>1112</v>
      </c>
    </row>
    <row r="11" spans="1:5">
      <c r="A11" s="3" t="s">
        <v>962</v>
      </c>
    </row>
    <row r="12" spans="1:5">
      <c r="A12" s="4" t="s">
        <v>1110</v>
      </c>
      <c r="B12" s="6" t="n">
        <v>-5458</v>
      </c>
      <c r="D12" s="6" t="n">
        <v>-14025</v>
      </c>
    </row>
    <row r="13" spans="1:5">
      <c r="A13" s="4" t="s">
        <v>1108</v>
      </c>
      <c r="B13" s="6" t="n">
        <v>0</v>
      </c>
      <c r="D13" s="6" t="n">
        <v>0</v>
      </c>
    </row>
    <row r="14" spans="1:5">
      <c r="A14" s="4" t="s">
        <v>1111</v>
      </c>
      <c r="B14" s="7" t="n">
        <v>1291</v>
      </c>
      <c r="D14" s="7" t="n">
        <v>-5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3</v>
      </c>
      <c r="B1" s="2" t="s">
        <v>21</v>
      </c>
      <c r="D1" s="2" t="s">
        <v>1</v>
      </c>
    </row>
    <row r="2" spans="1:5">
      <c r="B2" s="2" t="s">
        <v>2</v>
      </c>
      <c r="C2" s="2" t="s">
        <v>22</v>
      </c>
      <c r="D2" s="2" t="s">
        <v>2</v>
      </c>
      <c r="E2" s="2" t="s">
        <v>22</v>
      </c>
    </row>
    <row r="3" spans="1:5">
      <c r="A3" s="3" t="s">
        <v>1114</v>
      </c>
    </row>
    <row r="4" spans="1:5">
      <c r="A4" s="4" t="s">
        <v>1115</v>
      </c>
      <c r="B4" s="7" t="n">
        <v>-24619</v>
      </c>
      <c r="C4" s="7" t="n">
        <v>-31437</v>
      </c>
      <c r="D4" s="7" t="n">
        <v>-60935</v>
      </c>
      <c r="E4" s="7" t="n">
        <v>-64754</v>
      </c>
    </row>
    <row r="5" spans="1:5">
      <c r="A5" s="3" t="s">
        <v>1116</v>
      </c>
    </row>
    <row r="6" spans="1:5">
      <c r="A6" s="4" t="s">
        <v>1117</v>
      </c>
      <c r="B6" s="6" t="n">
        <v>-64653</v>
      </c>
      <c r="C6" s="6" t="n">
        <v>95189</v>
      </c>
      <c r="D6" s="6" t="n">
        <v>-135958</v>
      </c>
      <c r="E6" s="6" t="n">
        <v>45120</v>
      </c>
    </row>
    <row r="7" spans="1:5">
      <c r="A7" s="4" t="s">
        <v>1118</v>
      </c>
      <c r="B7" s="6" t="n">
        <v>-89272</v>
      </c>
      <c r="C7" s="6" t="n">
        <v>63752</v>
      </c>
      <c r="D7" s="6" t="n">
        <v>-196893</v>
      </c>
      <c r="E7" s="6" t="n">
        <v>-19634</v>
      </c>
    </row>
    <row r="8" spans="1:5">
      <c r="A8" s="4" t="s">
        <v>1109</v>
      </c>
    </row>
    <row r="9" spans="1:5">
      <c r="A9" s="3" t="s">
        <v>1114</v>
      </c>
    </row>
    <row r="10" spans="1:5">
      <c r="A10" s="4" t="s">
        <v>1115</v>
      </c>
      <c r="B10" s="6" t="n">
        <v>-22409</v>
      </c>
      <c r="C10" s="6" t="n">
        <v>-27205</v>
      </c>
      <c r="D10" s="6" t="n">
        <v>-45589</v>
      </c>
      <c r="E10" s="6" t="n">
        <v>-55094</v>
      </c>
    </row>
    <row r="11" spans="1:5">
      <c r="A11" s="3" t="s">
        <v>1116</v>
      </c>
    </row>
    <row r="12" spans="1:5">
      <c r="A12" s="4" t="s">
        <v>1117</v>
      </c>
      <c r="B12" s="6" t="n">
        <v>-62817</v>
      </c>
      <c r="C12" s="6" t="n">
        <v>83986</v>
      </c>
      <c r="D12" s="6" t="n">
        <v>-143871</v>
      </c>
      <c r="E12" s="6" t="n">
        <v>40326</v>
      </c>
    </row>
    <row r="13" spans="1:5">
      <c r="A13" s="4" t="s">
        <v>1119</v>
      </c>
    </row>
    <row r="14" spans="1:5">
      <c r="A14" s="3" t="s">
        <v>1114</v>
      </c>
    </row>
    <row r="15" spans="1:5">
      <c r="A15" s="4" t="s">
        <v>1115</v>
      </c>
      <c r="B15" s="6" t="n">
        <v>0</v>
      </c>
      <c r="C15" s="6" t="n">
        <v>0</v>
      </c>
      <c r="D15" s="6" t="n">
        <v>-8140</v>
      </c>
      <c r="E15" s="6" t="n">
        <v>0</v>
      </c>
    </row>
    <row r="16" spans="1:5">
      <c r="A16" s="4" t="s">
        <v>1120</v>
      </c>
    </row>
    <row r="17" spans="1:5">
      <c r="A17" s="3" t="s">
        <v>1114</v>
      </c>
    </row>
    <row r="18" spans="1:5">
      <c r="A18" s="4" t="s">
        <v>1115</v>
      </c>
      <c r="B18" s="6" t="n">
        <v>-2336</v>
      </c>
      <c r="C18" s="6" t="n">
        <v>-4232</v>
      </c>
      <c r="D18" s="6" t="n">
        <v>-7332</v>
      </c>
      <c r="E18" s="6" t="n">
        <v>-9660</v>
      </c>
    </row>
    <row r="19" spans="1:5">
      <c r="A19" s="3" t="s">
        <v>1116</v>
      </c>
    </row>
    <row r="20" spans="1:5">
      <c r="A20" s="4" t="s">
        <v>1117</v>
      </c>
      <c r="B20" s="6" t="n">
        <v>1093</v>
      </c>
      <c r="C20" s="6" t="n">
        <v>9386</v>
      </c>
      <c r="D20" s="6" t="n">
        <v>15064</v>
      </c>
      <c r="E20" s="6" t="n">
        <v>3057</v>
      </c>
    </row>
    <row r="21" spans="1:5">
      <c r="A21" s="4" t="s">
        <v>1121</v>
      </c>
    </row>
    <row r="22" spans="1:5">
      <c r="A22" s="3" t="s">
        <v>1116</v>
      </c>
    </row>
    <row r="23" spans="1:5">
      <c r="A23" s="4" t="s">
        <v>1117</v>
      </c>
      <c r="B23" s="6" t="n">
        <v>-4274</v>
      </c>
      <c r="C23" s="6" t="n">
        <v>1817</v>
      </c>
      <c r="D23" s="6" t="n">
        <v>-8496</v>
      </c>
      <c r="E23" s="6" t="n">
        <v>1737</v>
      </c>
    </row>
    <row r="24" spans="1:5">
      <c r="A24" s="4" t="s">
        <v>1122</v>
      </c>
    </row>
    <row r="25" spans="1:5">
      <c r="A25" s="3" t="s">
        <v>1114</v>
      </c>
    </row>
    <row r="26" spans="1:5">
      <c r="A26" s="4" t="s">
        <v>1115</v>
      </c>
      <c r="B26" s="6" t="n">
        <v>126</v>
      </c>
      <c r="C26" s="6" t="n">
        <v>0</v>
      </c>
      <c r="D26" s="6" t="n">
        <v>126</v>
      </c>
      <c r="E26" s="6" t="n">
        <v>0</v>
      </c>
    </row>
    <row r="27" spans="1:5">
      <c r="A27" s="3" t="s">
        <v>1116</v>
      </c>
    </row>
    <row r="28" spans="1:5">
      <c r="A28" s="4" t="s">
        <v>1117</v>
      </c>
      <c r="B28" s="7" t="n">
        <v>1345</v>
      </c>
      <c r="C28" s="7" t="n">
        <v>0</v>
      </c>
      <c r="D28" s="7" t="n">
        <v>1345</v>
      </c>
      <c r="E28"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3</v>
      </c>
      <c r="B1" s="2" t="s">
        <v>21</v>
      </c>
      <c r="D1" s="2" t="s">
        <v>1</v>
      </c>
    </row>
    <row r="2" spans="1:5">
      <c r="B2" s="2" t="s">
        <v>2</v>
      </c>
      <c r="C2" s="2" t="s">
        <v>22</v>
      </c>
      <c r="D2" s="2" t="s">
        <v>2</v>
      </c>
      <c r="E2" s="2" t="s">
        <v>22</v>
      </c>
    </row>
    <row r="3" spans="1:5">
      <c r="A3" s="3" t="s">
        <v>1124</v>
      </c>
    </row>
    <row r="4" spans="1:5">
      <c r="A4" s="4" t="s">
        <v>1125</v>
      </c>
      <c r="B4" s="7" t="n">
        <v>-15157</v>
      </c>
      <c r="C4" s="7" t="n">
        <v>-1604</v>
      </c>
      <c r="D4" s="7" t="n">
        <v>-25671</v>
      </c>
      <c r="E4" s="7" t="n">
        <v>15906</v>
      </c>
    </row>
    <row r="5" spans="1:5">
      <c r="A5" s="4" t="s">
        <v>1126</v>
      </c>
    </row>
    <row r="6" spans="1:5">
      <c r="A6" s="3" t="s">
        <v>1124</v>
      </c>
    </row>
    <row r="7" spans="1:5">
      <c r="A7" s="4" t="s">
        <v>1125</v>
      </c>
      <c r="B7" s="6" t="n">
        <v>-25993</v>
      </c>
      <c r="C7" s="6" t="n">
        <v>9730</v>
      </c>
      <c r="D7" s="6" t="n">
        <v>10646</v>
      </c>
      <c r="E7" s="6" t="n">
        <v>-50086</v>
      </c>
    </row>
    <row r="8" spans="1:5">
      <c r="A8" s="4" t="s">
        <v>1127</v>
      </c>
    </row>
    <row r="9" spans="1:5">
      <c r="A9" s="3" t="s">
        <v>1124</v>
      </c>
    </row>
    <row r="10" spans="1:5">
      <c r="A10" s="4" t="s">
        <v>1125</v>
      </c>
      <c r="B10" s="6" t="n">
        <v>-5000</v>
      </c>
      <c r="C10" s="6" t="n">
        <v>-3771</v>
      </c>
      <c r="D10" s="6" t="n">
        <v>-9939</v>
      </c>
      <c r="E10" s="6" t="n">
        <v>-7934</v>
      </c>
    </row>
    <row r="11" spans="1:5">
      <c r="A11" s="4" t="s">
        <v>1128</v>
      </c>
    </row>
    <row r="12" spans="1:5">
      <c r="A12" s="3" t="s">
        <v>1124</v>
      </c>
    </row>
    <row r="13" spans="1:5">
      <c r="A13" s="4" t="s">
        <v>1125</v>
      </c>
      <c r="B13" s="6" t="n">
        <v>-20993</v>
      </c>
      <c r="C13" s="6" t="n">
        <v>13501</v>
      </c>
      <c r="D13" s="6" t="n">
        <v>53213</v>
      </c>
      <c r="E13" s="6" t="n">
        <v>-42152</v>
      </c>
    </row>
    <row r="14" spans="1:5">
      <c r="A14" s="4" t="s">
        <v>1129</v>
      </c>
    </row>
    <row r="15" spans="1:5">
      <c r="A15" s="3" t="s">
        <v>1124</v>
      </c>
    </row>
    <row r="16" spans="1:5">
      <c r="A16" s="4" t="s">
        <v>1125</v>
      </c>
      <c r="B16" s="7" t="n">
        <v>0</v>
      </c>
      <c r="C16" s="7" t="n">
        <v>0</v>
      </c>
      <c r="D16" s="7" t="n">
        <v>-32628</v>
      </c>
      <c r="E16" s="7"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0</v>
      </c>
      <c r="B1" s="2" t="s">
        <v>21</v>
      </c>
      <c r="D1" s="2" t="s">
        <v>1</v>
      </c>
    </row>
    <row r="2" spans="1:5">
      <c r="B2" s="2" t="s">
        <v>2</v>
      </c>
      <c r="C2" s="2" t="s">
        <v>22</v>
      </c>
      <c r="D2" s="2" t="s">
        <v>2</v>
      </c>
      <c r="E2" s="2" t="s">
        <v>22</v>
      </c>
    </row>
    <row r="3" spans="1:5">
      <c r="A3" s="3" t="s">
        <v>229</v>
      </c>
    </row>
    <row r="4" spans="1:5">
      <c r="A4" s="4" t="s">
        <v>67</v>
      </c>
      <c r="B4" s="7" t="n">
        <v>-4082</v>
      </c>
      <c r="C4" s="7" t="n">
        <v>-2630</v>
      </c>
      <c r="D4" s="7" t="n">
        <v>-8712</v>
      </c>
      <c r="E4" s="7" t="n">
        <v>-2828</v>
      </c>
    </row>
    <row r="5" spans="1:5">
      <c r="A5" s="4" t="s">
        <v>1131</v>
      </c>
      <c r="B5" s="6" t="n">
        <v>2659</v>
      </c>
      <c r="C5" s="6" t="n">
        <v>1878</v>
      </c>
      <c r="D5" s="6" t="n">
        <v>6213</v>
      </c>
      <c r="E5" s="6" t="n">
        <v>3071</v>
      </c>
    </row>
    <row r="6" spans="1:5">
      <c r="A6" s="4" t="s">
        <v>1132</v>
      </c>
      <c r="B6" s="7" t="n">
        <v>-1423</v>
      </c>
      <c r="C6" s="7" t="n">
        <v>-752</v>
      </c>
      <c r="D6" s="7" t="n">
        <v>-2499</v>
      </c>
      <c r="E6" s="7" t="n">
        <v>24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133</v>
      </c>
      <c r="B1" s="2" t="s">
        <v>1</v>
      </c>
    </row>
    <row r="2" spans="1:2">
      <c r="B2" s="2" t="s">
        <v>385</v>
      </c>
    </row>
    <row r="3" spans="1:2">
      <c r="A3" s="3" t="s">
        <v>229</v>
      </c>
    </row>
    <row r="4" spans="1:2">
      <c r="A4" s="4" t="s">
        <v>1134</v>
      </c>
      <c r="B4" s="7" t="n">
        <v>18390</v>
      </c>
    </row>
    <row r="5" spans="1:2">
      <c r="A5" s="4" t="s">
        <v>1135</v>
      </c>
      <c r="B5" s="6" t="n">
        <v>-2988</v>
      </c>
    </row>
    <row r="6" spans="1:2">
      <c r="A6" s="4" t="s">
        <v>1136</v>
      </c>
      <c r="B6" s="6" t="n">
        <v>4874</v>
      </c>
    </row>
    <row r="7" spans="1:2">
      <c r="A7" s="4" t="s">
        <v>1137</v>
      </c>
      <c r="B7" s="6" t="n">
        <v>-764</v>
      </c>
    </row>
    <row r="8" spans="1:2">
      <c r="A8" s="4" t="s">
        <v>1138</v>
      </c>
      <c r="B8" s="7" t="n">
        <v>195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9</v>
      </c>
      <c r="B1" s="2" t="s">
        <v>21</v>
      </c>
      <c r="D1" s="2" t="s">
        <v>1</v>
      </c>
    </row>
    <row r="2" spans="1:5">
      <c r="B2" s="2" t="s">
        <v>2</v>
      </c>
      <c r="C2" s="2" t="s">
        <v>22</v>
      </c>
      <c r="D2" s="2" t="s">
        <v>2</v>
      </c>
      <c r="E2" s="2" t="s">
        <v>22</v>
      </c>
    </row>
    <row r="3" spans="1:5">
      <c r="A3" s="3" t="s">
        <v>232</v>
      </c>
    </row>
    <row r="4" spans="1:5">
      <c r="A4" s="4" t="s">
        <v>44</v>
      </c>
      <c r="B4" s="7" t="n">
        <v>-77809</v>
      </c>
      <c r="C4" s="7" t="n">
        <v>65912</v>
      </c>
      <c r="D4" s="7" t="n">
        <v>-126592</v>
      </c>
      <c r="E4" s="7" t="n">
        <v>56148</v>
      </c>
    </row>
    <row r="5" spans="1:5">
      <c r="A5" s="4" t="s">
        <v>1140</v>
      </c>
      <c r="B5" s="6" t="n">
        <v>-4993</v>
      </c>
      <c r="C5" s="6" t="n">
        <v>0</v>
      </c>
      <c r="D5" s="6" t="n">
        <v>-4993</v>
      </c>
      <c r="E5" s="6" t="n">
        <v>0</v>
      </c>
    </row>
    <row r="6" spans="1:5">
      <c r="A6" s="4" t="s">
        <v>1141</v>
      </c>
      <c r="B6" s="7" t="n">
        <v>-82802</v>
      </c>
      <c r="C6" s="7" t="n">
        <v>65912</v>
      </c>
      <c r="D6" s="7" t="n">
        <v>-131585</v>
      </c>
      <c r="E6" s="7" t="n">
        <v>56148</v>
      </c>
    </row>
    <row r="7" spans="1:5">
      <c r="A7" s="4" t="s">
        <v>1142</v>
      </c>
      <c r="B7" s="6" t="n">
        <v>72945635</v>
      </c>
      <c r="C7" s="6" t="n">
        <v>72697121</v>
      </c>
      <c r="D7" s="6" t="n">
        <v>72844031</v>
      </c>
      <c r="E7" s="6" t="n">
        <v>72623503</v>
      </c>
    </row>
    <row r="8" spans="1:5">
      <c r="A8" s="4" t="s">
        <v>1143</v>
      </c>
      <c r="B8" s="6" t="n">
        <v>0</v>
      </c>
      <c r="C8" s="6" t="n">
        <v>780559</v>
      </c>
      <c r="D8" s="6" t="n">
        <v>0</v>
      </c>
      <c r="E8" s="6" t="n">
        <v>755725</v>
      </c>
    </row>
    <row r="9" spans="1:5">
      <c r="A9" s="4" t="s">
        <v>1144</v>
      </c>
      <c r="B9" s="6" t="n">
        <v>72945635</v>
      </c>
      <c r="C9" s="6" t="n">
        <v>73477680</v>
      </c>
      <c r="D9" s="6" t="n">
        <v>72844031</v>
      </c>
      <c r="E9" s="6" t="n">
        <v>73379228</v>
      </c>
    </row>
    <row r="10" spans="1:5">
      <c r="A10" s="3" t="s">
        <v>1145</v>
      </c>
    </row>
    <row r="11" spans="1:5">
      <c r="A11" s="4" t="s">
        <v>1146</v>
      </c>
      <c r="B11" s="8" t="n">
        <v>-1.14</v>
      </c>
      <c r="C11" s="8" t="n">
        <v>0.91</v>
      </c>
      <c r="D11" s="8" t="n">
        <v>-1.81</v>
      </c>
      <c r="E11" s="8" t="n">
        <v>0.77</v>
      </c>
    </row>
    <row r="12" spans="1:5">
      <c r="A12" s="4" t="s">
        <v>1147</v>
      </c>
      <c r="B12" s="8" t="n">
        <v>-1.14</v>
      </c>
      <c r="C12" s="8" t="n">
        <v>0.9</v>
      </c>
      <c r="D12" s="8" t="n">
        <v>-1.81</v>
      </c>
      <c r="E12" s="8" t="n">
        <v>0.7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8</v>
      </c>
      <c r="B1" s="2" t="s">
        <v>21</v>
      </c>
      <c r="D1" s="2" t="s">
        <v>1</v>
      </c>
    </row>
    <row r="2" spans="1:5">
      <c r="B2" s="2" t="s">
        <v>2</v>
      </c>
      <c r="C2" s="2" t="s">
        <v>22</v>
      </c>
      <c r="D2" s="2" t="s">
        <v>2</v>
      </c>
      <c r="E2" s="2" t="s">
        <v>22</v>
      </c>
    </row>
    <row r="3" spans="1:5">
      <c r="A3" s="3" t="s">
        <v>232</v>
      </c>
    </row>
    <row r="4" spans="1:5">
      <c r="A4" s="4" t="s">
        <v>1149</v>
      </c>
      <c r="B4" s="12" t="n">
        <v>3.9</v>
      </c>
      <c r="C4" s="12" t="n">
        <v>0.4</v>
      </c>
      <c r="D4" s="12" t="n">
        <v>3.9</v>
      </c>
      <c r="E4" s="12" t="n">
        <v>0.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0</v>
      </c>
      <c r="B1" s="2" t="s">
        <v>1151</v>
      </c>
      <c r="C1" s="2" t="s">
        <v>1152</v>
      </c>
    </row>
    <row r="2" spans="1:3">
      <c r="A2" s="3" t="s">
        <v>1153</v>
      </c>
    </row>
    <row r="3" spans="1:3">
      <c r="A3" s="4" t="s">
        <v>756</v>
      </c>
      <c r="C3" s="4" t="s">
        <v>632</v>
      </c>
    </row>
    <row r="4" spans="1:3">
      <c r="A4" s="4" t="s">
        <v>1154</v>
      </c>
      <c r="B4" s="7" t="n">
        <v>17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Unaudited Consolidated Statemen</vt:lpstr>
      <vt:lpstr>Unaudited Consolidated Stateme3</vt:lpstr>
      <vt:lpstr>Unaudited Consolidated Balance </vt:lpstr>
      <vt:lpstr>Unaudited Consolidated Balance5</vt:lpstr>
      <vt:lpstr>Unaudited Consolidated Stateme6</vt:lpstr>
      <vt:lpstr>Unaudited Consolidated Stateme7</vt:lpstr>
      <vt:lpstr>Basis of Presentation</vt:lpstr>
      <vt:lpstr>Accounting Pronouncements</vt:lpstr>
      <vt:lpstr>Segment Reporting</vt:lpstr>
      <vt:lpstr>Investments</vt:lpstr>
      <vt:lpstr>Equity Financing Transactions o</vt:lpstr>
      <vt:lpstr>Vessel Charters</vt:lpstr>
      <vt:lpstr>Vessel Sales and Asset Impairme</vt:lpstr>
      <vt:lpstr>Long-Term Debt</vt:lpstr>
      <vt:lpstr>Capital Stock</vt:lpstr>
      <vt:lpstr>Commitments and Contingencies</vt:lpstr>
      <vt:lpstr>Financial Instruments</vt:lpstr>
      <vt:lpstr>Restructuring (Charges) Reversa</vt:lpstr>
      <vt:lpstr>Other Loss</vt:lpstr>
      <vt:lpstr>Accumulated Other Comprehensive</vt:lpstr>
      <vt:lpstr>Derivative Instruments and Hedg</vt:lpstr>
      <vt:lpstr>Income Tax (Expense) Recovery</vt:lpstr>
      <vt:lpstr>Net (Loss) Income Per Share</vt:lpstr>
      <vt:lpstr>Subsequent Event</vt:lpstr>
      <vt:lpstr>Basis of Presentation (Policies</vt:lpstr>
      <vt:lpstr>Segment Reporting (Tables)</vt:lpstr>
      <vt:lpstr>Investments (Tables)</vt:lpstr>
      <vt:lpstr>Equity Financing Transactions29</vt:lpstr>
      <vt:lpstr>Vessel Charters (Tables)</vt:lpstr>
      <vt:lpstr>Long-Term Debt (Tables)</vt:lpstr>
      <vt:lpstr>Commitments and Contingencies (</vt:lpstr>
      <vt:lpstr>Financial Instruments (Tables)</vt:lpstr>
      <vt:lpstr>Other Loss (Tables)</vt:lpstr>
      <vt:lpstr>Accumulated Other Comprehensi35</vt:lpstr>
      <vt:lpstr>Derivative Instruments and He36</vt:lpstr>
      <vt:lpstr>Income Tax (Expense) Recovery (</vt:lpstr>
      <vt:lpstr>Net (Loss) Income Per Share (Ta</vt:lpstr>
      <vt:lpstr>Basis of Presentation (Details)</vt:lpstr>
      <vt:lpstr>Segment Reporting - Additional </vt:lpstr>
      <vt:lpstr>Segment Reporting - Revenue and</vt:lpstr>
      <vt:lpstr>Segment Reporting - Revenue a42</vt:lpstr>
      <vt:lpstr>Segment Reporting - Reconciliat</vt:lpstr>
      <vt:lpstr>Investments - Teekay LNG - Bahr</vt:lpstr>
      <vt:lpstr>Investments - Teekay Tankers - </vt:lpstr>
      <vt:lpstr>Investments - Teekay Tankers 46</vt:lpstr>
      <vt:lpstr>Investments - Teekay Tankers 47</vt:lpstr>
      <vt:lpstr>Equity Financing Transactions48</vt:lpstr>
      <vt:lpstr>Equity Financing Transactions49</vt:lpstr>
      <vt:lpstr>Vessel Charters - Schedule of E</vt:lpstr>
      <vt:lpstr>Vessel Charters - Additional In</vt:lpstr>
      <vt:lpstr>Vessel Sales and Asset Impair52</vt:lpstr>
      <vt:lpstr>Long-Term Debt - Summary of Lon</vt:lpstr>
      <vt:lpstr>Long-Term Debt - Additional Inf</vt:lpstr>
      <vt:lpstr>Long-Term Debt - Additional I55</vt:lpstr>
      <vt:lpstr>Long-Term Debt - Additional I56</vt:lpstr>
      <vt:lpstr>Long-Term Debt - Additional I57</vt:lpstr>
      <vt:lpstr>Long-Term Debt - Additional I58</vt:lpstr>
      <vt:lpstr>Long-Term Debt - Additional I59</vt:lpstr>
      <vt:lpstr>Long-Term Debt - Additional I60</vt:lpstr>
      <vt:lpstr>Capital Stock - Additional Info</vt:lpstr>
      <vt:lpstr>Commitments and Contingencies -</vt:lpstr>
      <vt:lpstr>Commitments and Contingencies63</vt:lpstr>
      <vt:lpstr>Commitments and Contingencies64</vt:lpstr>
      <vt:lpstr>Commitments and Contingencies65</vt:lpstr>
      <vt:lpstr>Financial Instruments - Fair Va</vt:lpstr>
      <vt:lpstr>Financial Instruments - Summary</vt:lpstr>
      <vt:lpstr>Financial Instruments - Additio</vt:lpstr>
      <vt:lpstr>Financial Instruments - Stock P</vt:lpstr>
      <vt:lpstr>Financial Instruments - Changes</vt:lpstr>
      <vt:lpstr>Financial Instruments - Summa71</vt:lpstr>
      <vt:lpstr>Restructuring (Charges) Rever72</vt:lpstr>
      <vt:lpstr>Other Loss - Summary of Other (</vt:lpstr>
      <vt:lpstr>Accumulated Other Comprehensi74</vt:lpstr>
      <vt:lpstr>Derivative Instruments and He75</vt:lpstr>
      <vt:lpstr>Derivative Instruments and He76</vt:lpstr>
      <vt:lpstr>Derivative Instruments and He77</vt:lpstr>
      <vt:lpstr>Derivative Instruments and He78</vt:lpstr>
      <vt:lpstr>Derivative Instruments and He79</vt:lpstr>
      <vt:lpstr>Derivative Instruments and He80</vt:lpstr>
      <vt:lpstr>Derivative Instruments and He81</vt:lpstr>
      <vt:lpstr>Derivative Instruments and He82</vt:lpstr>
      <vt:lpstr>Income Tax (Expense) Recovery -</vt:lpstr>
      <vt:lpstr>Income Tax (Expense) Recovery84</vt:lpstr>
      <vt:lpstr>Net (Loss) Income Per Share - S</vt:lpstr>
      <vt:lpstr>Net (Loss) Income Per Share - A</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1T17:18:24Z</dcterms:created>
  <dcterms:modified xmlns:dcterms="http://purl.org/dc/terms/" xmlns:xsi="http://www.w3.org/2001/XMLSchema-instance" xsi:type="dcterms:W3CDTF">2016-09-21T17:18:24Z</dcterms:modified>
  <dc:title xmlns:dc="http://purl.org/dc/elements/1.1/">Untitled</dc:title>
  <dc:description xmlns:dc="http://purl.org/dc/elements/1.1/"/>
  <dc:subject xmlns:dc="http://purl.org/dc/elements/1.1/"/>
  <cp:keywords/>
  <cp:category/>
</cp:coreProperties>
</file>